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and Ot" sheetId="21" state="visible" r:id="rId21"/>
    <sheet xmlns:r="http://schemas.openxmlformats.org/officeDocument/2006/relationships" name="Segment and Related Information" sheetId="22" state="visible" r:id="rId22"/>
    <sheet xmlns:r="http://schemas.openxmlformats.org/officeDocument/2006/relationships" name="Supplemental Cash Flow and Oth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Financing Arrangements (Tables)"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Capital Stock (Tables)" sheetId="39" state="visible" r:id="rId39"/>
    <sheet xmlns:r="http://schemas.openxmlformats.org/officeDocument/2006/relationships" name="Earnings Per Share (Tables)" sheetId="40" state="visible" r:id="rId40"/>
    <sheet xmlns:r="http://schemas.openxmlformats.org/officeDocument/2006/relationships" name="Stock-Based Compensation and _2" sheetId="41" state="visible" r:id="rId41"/>
    <sheet xmlns:r="http://schemas.openxmlformats.org/officeDocument/2006/relationships" name="Segment and Related Informati_2" sheetId="42" state="visible" r:id="rId42"/>
    <sheet xmlns:r="http://schemas.openxmlformats.org/officeDocument/2006/relationships" name="Supplemental Cash Flow and O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Discontinued Operations - Narra" sheetId="46" state="visible" r:id="rId46"/>
    <sheet xmlns:r="http://schemas.openxmlformats.org/officeDocument/2006/relationships" name="Discontinued Operations - Sched" sheetId="47" state="visible" r:id="rId47"/>
    <sheet xmlns:r="http://schemas.openxmlformats.org/officeDocument/2006/relationships" name="Discontinued Operations - Proce" sheetId="48" state="visible" r:id="rId48"/>
    <sheet xmlns:r="http://schemas.openxmlformats.org/officeDocument/2006/relationships" name="Discontinued Operations - Sch_2" sheetId="49" state="visible" r:id="rId49"/>
    <sheet xmlns:r="http://schemas.openxmlformats.org/officeDocument/2006/relationships" name="Discontinued Operations - Sch_3" sheetId="50" state="visible" r:id="rId50"/>
    <sheet xmlns:r="http://schemas.openxmlformats.org/officeDocument/2006/relationships" name="Discontinued Operations - Opera" sheetId="51" state="visible" r:id="rId51"/>
    <sheet xmlns:r="http://schemas.openxmlformats.org/officeDocument/2006/relationships" name="Inventories - Schedule of Inven"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Financing Arrangements - Schedu" sheetId="59" state="visible" r:id="rId59"/>
    <sheet xmlns:r="http://schemas.openxmlformats.org/officeDocument/2006/relationships" name="Financing Arrangements - Narrat"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Leases - Balance Sheet Classifi" sheetId="64" state="visible" r:id="rId64"/>
    <sheet xmlns:r="http://schemas.openxmlformats.org/officeDocument/2006/relationships" name="Leases - Schedule of Lease Cost" sheetId="65" state="visible" r:id="rId65"/>
    <sheet xmlns:r="http://schemas.openxmlformats.org/officeDocument/2006/relationships" name="Leases - Narrative (Details)" sheetId="66" state="visible" r:id="rId66"/>
    <sheet xmlns:r="http://schemas.openxmlformats.org/officeDocument/2006/relationships" name="Leases - Maturity of Lease Liab" sheetId="67" state="visible" r:id="rId67"/>
    <sheet xmlns:r="http://schemas.openxmlformats.org/officeDocument/2006/relationships" name="Leases - Lease Term and Discoun" sheetId="68" state="visible" r:id="rId68"/>
    <sheet xmlns:r="http://schemas.openxmlformats.org/officeDocument/2006/relationships" name="Income Taxes - Provision For In" sheetId="69" state="visible" r:id="rId69"/>
    <sheet xmlns:r="http://schemas.openxmlformats.org/officeDocument/2006/relationships" name="Income Taxes - Income (Loss) Be" sheetId="70" state="visible" r:id="rId70"/>
    <sheet xmlns:r="http://schemas.openxmlformats.org/officeDocument/2006/relationships" name="Income Taxes - Effective Income" sheetId="71" state="visible" r:id="rId71"/>
    <sheet xmlns:r="http://schemas.openxmlformats.org/officeDocument/2006/relationships" name="Income Taxes - Narrative (Detai" sheetId="72" state="visible" r:id="rId72"/>
    <sheet xmlns:r="http://schemas.openxmlformats.org/officeDocument/2006/relationships" name="Income Taxes - Deferred Tax Ass" sheetId="73" state="visible" r:id="rId73"/>
    <sheet xmlns:r="http://schemas.openxmlformats.org/officeDocument/2006/relationships" name="Income Taxes - Uncertain Tax Po" sheetId="74" state="visible" r:id="rId74"/>
    <sheet xmlns:r="http://schemas.openxmlformats.org/officeDocument/2006/relationships" name="Capital Stock - Changes in Outs" sheetId="75" state="visible" r:id="rId75"/>
    <sheet xmlns:r="http://schemas.openxmlformats.org/officeDocument/2006/relationships" name="Capital Stock - Narrative (Deta" sheetId="76" state="visible" r:id="rId76"/>
    <sheet xmlns:r="http://schemas.openxmlformats.org/officeDocument/2006/relationships" name="Capital Stock - Changes in Trea" sheetId="77" state="visible" r:id="rId77"/>
    <sheet xmlns:r="http://schemas.openxmlformats.org/officeDocument/2006/relationships" name="Earnings Per Share - Net Income" sheetId="78" state="visible" r:id="rId78"/>
    <sheet xmlns:r="http://schemas.openxmlformats.org/officeDocument/2006/relationships" name="Earnings Per Share - Antidiluti"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Segment and Related Informati_3" sheetId="83" state="visible" r:id="rId83"/>
    <sheet xmlns:r="http://schemas.openxmlformats.org/officeDocument/2006/relationships" name="Segment and Related Informati_4" sheetId="84" state="visible" r:id="rId84"/>
    <sheet xmlns:r="http://schemas.openxmlformats.org/officeDocument/2006/relationships" name="Segment and Related Informati_5" sheetId="85" state="visible" r:id="rId85"/>
    <sheet xmlns:r="http://schemas.openxmlformats.org/officeDocument/2006/relationships" name="Segment and Related Informati_6" sheetId="86" state="visible" r:id="rId86"/>
    <sheet xmlns:r="http://schemas.openxmlformats.org/officeDocument/2006/relationships" name="Supplemental Cash Flow and Ot_3" sheetId="87" state="visible" r:id="rId87"/>
    <sheet xmlns:r="http://schemas.openxmlformats.org/officeDocument/2006/relationships" name="Supplemental Cash Flow and Ot_4" sheetId="88" state="visible" r:id="rId88"/>
    <sheet xmlns:r="http://schemas.openxmlformats.org/officeDocument/2006/relationships" name="Supplemental Cash Flow and Ot_5" sheetId="89" state="visible" r:id="rId89"/>
    <sheet xmlns:r="http://schemas.openxmlformats.org/officeDocument/2006/relationships" name="Commitments and Contingencies ("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2960</t>
        </is>
      </c>
      <c r="C9" s="4" t="inlineStr">
        <is>
          <t xml:space="preserve"> </t>
        </is>
      </c>
      <c r="D9" s="4" t="inlineStr">
        <is>
          <t xml:space="preserve"> </t>
        </is>
      </c>
    </row>
    <row r="10">
      <c r="A10" s="4" t="inlineStr">
        <is>
          <t>Entity Registrant Name</t>
        </is>
      </c>
      <c r="B10" s="4" t="inlineStr">
        <is>
          <t>NPK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123385</t>
        </is>
      </c>
      <c r="C12" s="4" t="inlineStr">
        <is>
          <t xml:space="preserve"> </t>
        </is>
      </c>
      <c r="D12" s="4" t="inlineStr">
        <is>
          <t xml:space="preserve"> </t>
        </is>
      </c>
    </row>
    <row r="13">
      <c r="A13" s="4" t="inlineStr">
        <is>
          <t>Entity Address, Address Line One</t>
        </is>
      </c>
      <c r="B13" s="4" t="inlineStr">
        <is>
          <t>9320 Lakeside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62-6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PK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6.6</v>
      </c>
    </row>
    <row r="34">
      <c r="A34" s="4" t="inlineStr">
        <is>
          <t>Entity Common Stock, Shares Outstanding (in shares)</t>
        </is>
      </c>
      <c r="B34" s="4" t="inlineStr">
        <is>
          <t xml:space="preserve"> </t>
        </is>
      </c>
      <c r="C34" s="6" t="n">
        <v>86554486</v>
      </c>
      <c r="D34" s="4" t="inlineStr">
        <is>
          <t xml:space="preserve"> </t>
        </is>
      </c>
    </row>
    <row r="35">
      <c r="A35" s="4" t="inlineStr">
        <is>
          <t>Documents Incorporated by Reference</t>
        </is>
      </c>
      <c r="B35" s="4" t="inlineStr">
        <is>
          <t>Pursuant to General Instruction G(3) to this Form 10-K, the information required by Items 10, 11, 12, 13 and 14 of Part III hereof is incorporated by reference from the registrant’s definitive Proxy Statement for its 2025 Annual Meeting of Stockholders.</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07182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Principles of Consolidation. NPK International Inc. is a temporary worksite access solutions company that manufactures, sells, and rents recyclable composite matting products, along with a full suite of services, including planning, logistics, and site restoration. In 2024, 67% of our revenues were generated from the rental of our recyclable composite matting systems, along with related site construction and services to customers in various markets including power transmission, oil and natural gas exploration and production (“E&amp;P”), pipeline, renewable energy, petrochemical, construction and other industries within the United States and United Kingdom. The remaining 33% of our 2024 revenues were generated from the sale of our manufactured recyclable composite mats to customers around the world, with power transmission being the primary end-market. We previously operated a Fluids Systems business, which was historically reported as a separate operating segment, that provided drilling and completion fluids products and related technical services to customers for oil, natural gas, and geothermal projects primarily in Europe, the Middle East and Africa, and North America, as well as certain countries in Asia Pacific. On September 13, 2024, we completed the sale of the equity interests in substantially all of the Company’s Fluids Systems segment (the “Sale Transaction”) to SCF Partners (the “Purchaser”). The results of operations of Fluids Systems are reported in discontinued operations in the consolidated statements of operations. All results and information in the consolidated financial statements and related notes are presented for our continuing operations and exclude Fluids Systems unless otherwise noted specifically as discontinued operations. See Note 2 for additional information. When referring to NPK International Inc. (“NPK,” the “Company,” “we,” “our,” or “us”), the intent is to refer to NPK International Inc. and its subsidiaries as a whole. NPK International Inc., formerly known as Newpark Resources, Inc., was organized in 1932 as a Nevada corporation. In 1991, we changed our state of incorporation to Delaware. On December 9, 2024, we changed our name to NPK International Inc. The consolidated financial statements include our company and our wholly owned subsidiaries. All intercompany transactions are eliminated in consolidation.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Credit Losses. Trade receivables are presented at the net amount expected to be collected. We estimate the lifetime “expected credit loss” for such assets at inception, which generally results in the earlier recognition of allowances for losses. Our allowance for credit losses reflects losses that are expected over the contractual life of the asset, and takes into account historical loss experience, current and future economic conditions, and reasonable and supportable forecasts. Inventories. Inventories are stated at the lower of average cost or net realizable value. Certain conversion costs associated with our manufacturing operations are capitalized as a component of the carrying value of the inventory and expensed as a component of cost of revenues as the products are sold.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5-15 years Owned buildings 20-39 years Leasehold improvements Lease term, including reasonably assured renewal periods Cloud Computing Arrangements. Cloud computing arrangements that do not include a software license are accounted for as a service contract. For such cloud computing arrangements, we capitalize certain implementation costs in prepaid expenses and other current assets and other noncurrent assets in the consolidated balance sheets, and amortize these capitalized costs to selling, general and administrative expenses using the straight-line method over the fixed, non-cancellable term of the associated hosting arrangement, plus any reasonably certain renewal periods. Implementation costs for cloud computing arrangements are included in operating activities in the consolidated statements of cash flows. Leases. Leases are classified as either finance or operating at inception of the lease, with classification affecting the expense recognition in the income statement. Our leases have remaining terms ranging from 1 to 7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and we recognize lease expense for these leases on a straight-line basis over the lease term. Certain leases require additional payments based on reimbursement for real estate taxes, common area maintenance, or various other variable lease payments. These variable lease payments are generally excluded from operating lease assets and lease liabilities and are recognized in rent expense as incurred. Goodwill and Other Intangible Assets. Goodwill represents the excess of the purchase price of acquisitions over the fair value of the net identifiable assets acquired in business combinations. Goodwill is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is tested for impairment annually as of November 1, or more frequently, if indicators of impairment exist.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 including goodwill, with its estimated fair value,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The following provides a summary of our significant accounting policies for revenue recognition. Continuing Opera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Certain services performed that are directly related to the mat rental operation are considered as rental revenues for presentation on the consolidated statements of operations. Such direct services include mat installation and removal, freight (hauling of mats), and direct labor related to such activities. Revenues from the direct sale of products are recognized when control passes to the customer, which is upon shipment or delivery, depending on the terms of the underlying sales contract. Discontinued Operation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For all operation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of our international subsidiaries are reflected in accumulated other comprehensive loss in stockholders’ equity until such time that the international subsidiary is sold or liquidation is substantially complete, at which time the related accumulated adjustments would be reclassified into income. Exchange rate adjustments resulting from foreign currency denominated transactions are recorded in income. At December 31, 2024 and 2023, accumulated other comprehensive loss related to foreign subsidiaries reflected in stockholders’ equity was $2.9 million and $62.8 million, respectively, with the decrease related to the Sale Transaction as discussed in Note 2.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Adopted in 2024 Segment Reporting. In November 2023, the Financial Accounting Standards Board (“FASB”) issued new guidance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We adopted this guidance retrospectively in this Annual Report on Form 10-K. The new guidance had no impact on our consolidated financial statements, but did result in expanded reportable segment disclosures. See Note 13 for additional information. Standards Not Yet Adopted Income Taxes: Improvements to Income Tax Disclosures. In December 2023, the FASB issued new guidance intended to enhance the transparency and decision usefulness of income tax disclosures. This guidance will be effective for us in the first quarter of 2025. These requirements are not expected to have an impact on our consolidated financial statements but will impact our income tax disclosures beginning in the first quarter of 2025.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Fluids Systems Business In June 2023, we initiated a review of strategic alternatives for the long-term positioning of the Fluids Systems business, and in September 2023, we launched a formal sale process for substantially all the Fluids Systems business as part of this strategic review. On September 13, 2024, we completed the sale of the equity interests in one of our subsidiaries which held substantially all of the Company’s Fluids Systems segment to the Purchaser. Under the terms of the Sale Transaction agreement, the base sale price of the business was $127.5 million, preliminarily adjusted by $43 million to reflect lower estimated working capital conveyed at closing as compared to the average 2023 net working capital balance, accrued taxes and certain other liabilities, and $10 million of outstanding debt. The estimated total consideration of the Sale Transaction was $88.2 million, which includes $70.2 million of cash proceeds received at closing, $16.0 million of receivables, primarily reflecting an adjustment for the final working capital conveyed at closing, and a $5 million interest-bearing note receivable, partially offset by net deferred consideration liabilities. As of December 31, 2024, approximately $18 million of net assets is included within the consolidated balance sheet, reflecting the receivables and deferred consideration due from the Purchaser net of estimated liabilities due to the Purchaser. Further, under the terms for the Sale Transaction agreement, we are required to provide certain transition support services to Fluids Systems for a period of up to one year. Aside from these transition service obligations, there are no continuing involvement with the Fluids Systems business. In connection with the Sale Transaction, we recognized an estimated pre-tax loss on sale of $195.7 million in the third quarter of 2024, which includes a $59.5 million non-cash charge for the reclassification of cumulative foreign currency translation losses related to Fluids Systems. The loss on sale consisted of the following (in thousands): Cash proceeds received at closing $ 70,187 Receivables due from the Purchaser 15,978 Estimated deferred consideration due from the Purchaser 3,550 Note receivable due from the Purchaser 5,000 Estimated liabilities due to the Purchaser (6,488) Estimated total consideration 88,227 Net book value of assets sold (224,487) (136,260) Recognition of cumulative foreign currency translation losses (59,469) Loss on sale of discontinued operations before income taxes $ (195,729) Proceeds from the sale received in 2024, net of cash disposed consisted of the following (in thousands): Cash proceeds received at closing $ 70,187 Fluids Systems cash disposed of at closing (21,688) Proceeds from divestiture, net of cash disposed $ 48,499 Receivables due from the Purchaser is primarily related to the transaction price adjustment finalized in February 2025 for the actual working capital delivered at closing, of which $8.7 million was received in February 2025 with the remaining balance expected to be collected from the Purchaser in the first half of 2025. Estimated deferred consideration due from the Purchaser is related to certain pre-closing tax assets and other receivables that are expected to be substantially realized in 2025. The note receivable due from the Purchaser matures in March 2030 and bears interest at a rate of 12.5% per year. The receivables and deferred consideration due from the Purchaser are included in other receivables and the note receivable due from the Purchaser is included in other noncurrent assets in the consolidated balance sheet. Estimated liabilities due to the Purchaser includes certain payables for pre-closing tax liabilities and obligations attributable to the Fluids Systems business that are expected to be substantially settled in 2025, as well as an estimated liability for contractual indemnifications related to various pre-closing contingencies of the Fluids Systems business. These estimated liabilities due to the Purchaser are included in accrued liabilities and other noncurrent liabilities in the consolidated balance sheet. Our estimates for the fair value of deferred consideration due from the Purchaser and liabilities due to the Purchaser may change and any income or expense associated with such changes will be presented in discontinued operations. The criteria for discontinued operations presentation were met during the third quarter of 2024, and consequently, the results of the former Fluids Systems segment are reported as income (loss) from discontinued operations within the consolidated statements of operations for all periods presented, and its historical assets and liabilities are presented in our condensed consolidated balance sheets as assets and liabilities of discontinued operations. We elected not to adjust the consolidated statements of cash flows for the years ended December 31, 2024, 2023, and 2022 to exclude cash flows attributable to discontinued operations. Accordingly, we have disclosed the depreciation, capital expenditures and significant operating and investing non-cash items related to discontinued operations below. Discontinued operations reflect the results of operations attributable to our Fluids Systems segment which were included in the Company’s historical financial statements. In addition, the income (loss) from discontinued operations includes direct operating expenses incurred that (1) are clearly identifiable as costs of the component being disposed of and (2) will not continue to be recognized on an ongoing basis. Discontinued operations also reflects the allocation of interest expense on corporate debt, based on the ratio of net assets sold to the sum of consolidated net assets as adjusted for debt that was assumed by the Purchaser or directly attributable to other operations. Such interest expense allocated to discontinued operations totaled $1.4 million, $2.4 million, and $2.3 million for the years ended December 31, 2024, 2023, and 2022, respectively. The following table summarizes the significant items included in income (loss) from discontinued operations in the consolidated statements of operations. The results for 2024 represent operations through the closing date of the Sale Transaction, September 13, 2024. Year Ended December 31, (In thousands) 2024 2023 2022 Revenues $ 335,302 $ 541,952 $ 622,601 Cost of revenues 290,482 475,967 561,056 Selling, general and administrative expenses 38,399 50,053 48,838 Other operating income, net (1,447) (1,114) (1,144) Impairments and other charges — 6,356 29,417 Operating income (loss) from discontinued operations 7,868 10,690 (15,566) Foreign currency exchange (gain) loss 825 1,156 (887) Interest expense, net 2,683 4,074 3,530 Income (loss) from discontinued operations before income taxes 4,360 5,460 (18,209) Loss on sale of discontinued operations before income taxes (195,729) — — Provision (benefit) for income taxes from discontinued operations (5,508) 5,093 3,447 Income (loss) from discontinued operations $ (185,861) $ 367 $ (21,656) Operating results from discontinued operations shown above include the following items: Year Ended December 31, (In thousands) 2024 2023 2022 Fluids Systems sale process transaction expenses $ 8,348 $ 619 $ — Impairments and other charges — 6,356 29,417 Gain on insurance recovery (807) — — Facility exit costs and other, net 741 4,594 1,000 Gain on divestitures — — (971) Severance costs 655 1,172 398 Total Fluids Systems $ 8,937 $ 12,741 $ 29,844 The following table summarizes the carrying value of the former Fluids Systems segment’s assets and liabilities as presented within assets and liabilities of discontinued operations on the consolidated balance sheet. (In thousands) December 31, 2023 ASSETS Cash and cash equivalents $ 37,805 Receivables 125,639 Inventories 122,473 Prepaid expenses and other current assets 4,404 Property, plant and equipment, net 29,745 Operating lease assets 9,539 Other intangible assets, net 4,653 Deferred tax assets 1,261 Other assets 485 Assets of discontinued operations $ 336,004 LIABILITIES Current debt $ 10,597 Accounts payable 53,742 Accrued liabilities 28,255 Long-term debt, less current portion 2,407 Noncurrent operating lease liabilities 6,691 Deferred tax liabilities 4,610 Other noncurrent liabilities 2,669 Liabilities of discontinued operations $ 108,971 For the years ended December 31, 2024, 2023, and 2022, significant operating and investing items related to the former Fluids Systems segment were as follows: Year Ended December 31, (In thousands) 2024 2023 2022 Operating activities of discontinued operations: Impairments and other non-cash charges $ — $ 6,356 $ 29,417 Depreciation and amortization 4,874 7,776 13,875 Investing activities of discontinued operations: Capital expenditures 2,448 2,278 3,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t December 31: (In thousands) 2024 2023 Raw materials $ 5,721 $ 4,232 Finished goods 8,938 14,374 Total inventories $ 14,659 $ 18,606 Raw materials consist primarily of resins and other materials used to manufacture composite mats, as well as materials that are consumed in providing spill containment and other services to our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thousands) 2024 2023 Land $ 4,627 $ 4,627 Buildings and improvements 51,111 51,642 Machinery and equipment 98,719 102,085 Computer hardware and software 37,172 37,333 Furniture and fixtures 3,775 3,856 Construction in progress 2,390 1,522 197,794 201,065 Less accumulated depreciation (133,099) (132,826) 64,695 68,239 Composite mats (rental fleet) 198,712 169,319 Less accumulated depreciation - composite mats (75,924) (72,014) 122,788 97,305 Property, plant and equipment, net $ 187,483 $ 165,544 Depreciation expense was $20.5 million, $21.2 million, and $22.1 million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re as follows: (In thousands) Balance at December 31, 2022 $ 47,110 Effects of foreign currency 173 Balance at December 31, 2023 47,283 Effects of foreign currency (61) Balance at December 31, 2024 $ 47,222 We completed the annual evaluation of the carrying value of our goodwill as of November 1, 2024 and determined that the fair value was significantly more than the net carrying value, and therefore, no impairment was required. Other intangible assets consisted of the following: December 31, 2024 December 31, 2023 (In thousands) Gross Accumulated Other Gross Accumulated Other Technology related $ 11,600 $ (5,757) $ 5,843 $ 13,921 $ (7,275) $ 6,646 Customer related 18,250 (13,762) 4,488 18,250 (12,435) 5,815 Total intangible assets $ 29,850 $ (19,519) $ 10,331 $ 32,171 $ (19,710) $ 12,461 Total amortization expense related to other intangible assets was $2.1 million, $2.4 million and $2.6 million in 2024, 2023 and 2022, respectively. The decrease in the gross carrying amount of intangible assets in 2024 was attributable to a write-off of fully amortized balances. Estimated future amortization expense for the years ended December 31 is as follows: (In thousands) 2025 2026 2027 2028 2029 Thereafter Total Technology related $ 803 $ 803 $ 788 $ 713 $ 713 $ 2,023 $ 5,843 Customer related 1,147 948 746 569 436 642 4,488 Total future amortization expense $ 1,950 $ 1,751 $ 1,534 $ 1,282 $ 1,149 $ 2,665 $ 10,331 The weighted average amortization period for technology related and customer related intangible assets is 15 years and 1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Financing arrangements consisted of the following: December 31, 2024 December 31, 2023 (In thousands) Principal Amount Unamortized Discount and Debt Issuance Costs Total Debt Principal Amount Unamortized Discount and Debt Issuance Costs Total Debt Amended ABL Facility $ — $ — $ — $ 45,000 $ — $ 45,000 U.K. credit facility — — — 2,037 — 2,037 Finance leases 7,622 — 7,622 6,599 — 6,599 U.K. term loan — — — 5,793 (49) 5,744 Other debt 106 (1) 105 2,656 (7) 2,649 Total debt 7,728 (1) 7,727 62,085 (56) 62,029 Less: Current portion (2,900) — (2,900) (6,319) — (6,319) Long-term debt $ 4,828 $ (1) $ 4,827 $ 55,766 $ (56) $ 55,710 Asset-Based Loan Facility. In October 2017, we entered into a U.S. asset-based revolving credit agreement, which was amended in March 2019, amended and restated in May 2022, and further amended and restated in September 2024 (the “Amended ABL Facility”). The Amended ABL Facility provides financing of up to $100.0 million available for borrowings (inclusive of letters of credit), which can be increased up to $250.0 million, subject to certain conditions. The Amended ABL Facility has a five-year term expiring May 2027, is based on a Bloomberg Short-Term Bank Yield Index (“BSBY”) pricing grid, and includes a mechanism to incorporate a sustainability-linked pricing framework with the consent of the required lenders (as defined in the Amended ABL Facility). The BSBY rates were replaced with Term SOFR (Secured Overnight Financing Rate) beginning in November 2024. As of December 31, 2024, our total availability under the Amended ABL Facility was $67.8 million, with no outstanding borrowings and $2.0 million was used for outstanding letters of credit, resulting in remaining availability of $65.8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Term SOFR rate (subject to a floor of zero) or (2) the base rate (subject to a floor of zero), equal to the highest of (a) the federal funds rate plus 0.50%, (b) the prime rate of Bank of America, N.A., and (c) Term SOFR for a one-month interest period plus 1.00%, plus, in each case, an applicable margin per annum. The applicable margin ranges from 1.50% to 2.00% per annum for Term SOFR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December 31, 2024, the applicable margin for borrowings under the Amended ABL Facility was 1.50% with respect to Term SOFR borrowings and 0.50% with respect to base rate borrowings, and the applicable commitment fee on the unused portion of the Amended ABL Facility was 0.375% per annum. The September 2024 amendment, among other things, (i) released Newpark Drilling Fluids from its obligations as a borrower under the Amended ABL Facility, (ii) reduced the aggregate commitments under the Amended ABL Facility from $175 million to $100 million, (iii) reduced the aggregate letter of credit sublimit under the Amended ABL Facility from $15 million to $10 million, (iv) provided that the financial covenant requiring the Consolidated Leverage Ratio (as defined in the Amended ABL Facility) to be less than or equal to 4.00 to 1.00 is tested for each fiscal quarter (beginning the fiscal quarter ending June 30, 2024), instead of being tested only when availability under the Amended ABL Facility is below 40% of the borrowing base, (v) consented to the Sale Transaction and (vi) decreased certain other thresholds proportionally with the decreased commitments under the Amended ABL Facility. The Amended ABL Facility also requires a minimum fixed charge coverage ratio of 1.00 to 1.00 for the most recently completed four fiscal quarters.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Financing Arrangements. In April 2022, a U.K. subsidiary entered a £7.0 million term loan and a £2.0 million revolving credit facility. In October 2024, all amounts outstanding under the term loan and revolving credit facility were repaid, and both were terminated. We also maintain finance leases primarily related to transportation equipment. During 2024, we entered $3.5 million of new finance lease liabilities in exchange for leased assets. In addition, at December 31, 2024, we had $6.2 million in outstanding letters of credit, performance bonds, and other guarantees for which certain of the letters of credit are collateralized by $0.5 million in restricted cash. We incurred net interest expense of $2.6 million, $4.1 million and $3.5 million for the years ended December 31, 2024, 2023 and 2022, respectively. There was no capitalized interest for the years ended December 31, 2024, 2023 or 2022. As of December 31, 2024, we had scheduled repayments for financing arrangements of approximately $3 million in 2025, $3 million in 2026, $1 million in 2027, and $1 million in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and Concentrations of Credit Risk</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Concentrations of Credit Risk</t>
        </is>
      </c>
      <c r="B4" s="4" t="inlineStr">
        <is>
          <t xml:space="preserve">Fair Value of Financial Instruments and Concentrations of Credit Risk Fair Value of Financial Instruments Our financial instruments include cash and cash equivalents, receivables, payables, and debt. We believe the carrying values of these instruments approximated their fair values at December 31, 2024 and 2023. Concentrations of Credit Risk Financial instruments that potentially subject us to significant concentrations of credit risk primarily consist of cash, cash equivalents, and trade accounts receivable. At December 31, 2024, substantially all of our cash and cash equivalents reside in U.S. financial institutions or money market funds. As part of our investment strategy, we perform periodic evaluations of the relative credit standing of these financial institutions and money market funds. Customer Revenue Concentration We derive a significant portion of our revenues and profitability from customers operating within the utilities sector, which include power transmission service providers as well as large regulated electrical utility providers . For 2024, 2023 and 2022, revenues from our 20 largest customers represented approximately 67%, 67% and 71%, respectively, of our consolidated revenues. For 2024, our largest customer represented 19% of our revenues. For 2023 and 2022, no single customer accounted for more than 10% of our consolidated revenues. Receivables Receivables consisted of the following at December 31: (In thousands) 2024 2023 Trade receivables: Gross trade receivables $ 46,819 $ 42,123 Allowance for credit losses (948) (1,223) Net trade receivables 45,871 40,900 Income tax receivables 2,049 705 Other receivables 26,921 1,213 Total receivables, net $ 74,841 $ 42,818 Other receivables as of December 31, 2024 included $23.2 million for amounts due from the Purchaser, including the receivables and estimated deferred consideration related to the Sale Transaction (see Note 2) as well as amounts due under the transition services agreement. Other receivables as of December 31, 2024 also included an insurance receivable of $1.7 million related to a cybersecurity event. Changes in our allowance for credit losses were as follows: (In thousands) 2024 2023 2022 Balance at beginning of year $ 1,223 $ 1,193 $ 981 Credit loss expense (221) 285 252 Write-offs, net of recoveries (54) (255) (40) Balance at end of year $ 948 $ 1,223 $ 1,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office space, warehouses, land, and equipment. Leases in the consolidated balance sheets consisted of the following at December 31: (In thousands) Balance Sheet Classification 2024 2023 Assets: Operating Operating lease assets $ 11,793 $ 11,192 Finance Property, plant and equipment, net 7,316 6,025 Total lease assets $ 19,109 $ 17,217 Liabilities: Current: Operating Accrued liabilities $ 2,162 $ 1,797 Finance Current debt 2,794 1,995 Noncurrent: Operating Noncurrent operating lease liabilities $ 10,896 $ 10,713 Finance Long-term debt, less current portion 4,827 4,604 Total lease liabilities $ 20,679 $ 19,109 Lease costs in the consolidated statements of operations were as follows: Year Ended December 31, (In thousands) 2024 2023 2022 Operating lease expenses Long-term operating leases expenses $ 2,383 $ 2,568 $ 2,409 Short-term operating leases expenses 1,874 3,226 2,543 Total operating lease expenses $ 4,257 $ 5,794 $ 4,952 Amortization of leased assets for finance leases $ 2,818 $ 1,744 $ 515 Sublease income $ (978) $ (758) $ (407) Total net lease cost $ 6,097 $ 6,780 $ 5,060 Total operating lease expenses approximate cash paid during each period. Interest for finance leases is not material. Operating lease expenses and amortization of leased assets for finance leases are included in either cost of revenues or selling, general and administrative expenses. Interest for finance leases is included in interest expense, net. Sublease income is included in selling, general and administrative expenses, or other operating income. In addition to the sublease income in the table above, which relates to our principal executive offices, we also own a facility containing approximately 108,000 square feet of office space (approximately 81,000 square feet of which is currently being leased to third parties) on approximately 11 acres of land in Katy, Texas, which houses certain administrative offices. From this facility, we generated lease income of $0.8 million and $0.5 million for 2024 and 2023, respectively (none for 2022). Such sublease and lease income associated with our administrative offices is included in selling, general and administrative expenses For information regarding revenues from the rental of our matting systems, see Note 13. The maturity of lease liabilities as of December 31, 2024 is as follows: (In thousands) Operating Leases Finance Leases Total 2025 $ 2,724 $ 3,278 $ 6,002 2026 2,696 2,909 5,605 2027 2,552 1,791 4,343 2028 2,178 519 2,697 2029 2,029 — 2,029 Thereafter 3,056 — 3,056 Total lease payments 15,235 8,497 23,732 Less: Interest 2,177 876 3,053 Present value of lease liabilities $ 13,058 $ 7,621 $ 20,679 During 2024, we entered into $1.1 million and $3.5 million of new operating lease liabilities and finance lease liabilities, respectively, in exchange for leased assets. During 2023, we entered into $0.7 million and $4.5 million of new operating lease liabilities and finance lease liabilities, respectively, in exchange for leased assets. Weighted-average remaining lease terms and the weighted average discount rates are as follows: Lease Term and Discount Rate December 31, 2024 Weighted-average remaining lease term (years) Operating leases 5.9 Finance leases 2.7 Weighted-average discount rate Operating leases 5.4 % Finance leases 7.8 %</t>
        </is>
      </c>
    </row>
    <row r="5">
      <c r="A5" s="4" t="inlineStr">
        <is>
          <t>Leases</t>
        </is>
      </c>
      <c r="B5" s="4" t="inlineStr">
        <is>
          <t>Leases We lease certain office space, warehouses, land, and equipment. Leases in the consolidated balance sheets consisted of the following at December 31: (In thousands) Balance Sheet Classification 2024 2023 Assets: Operating Operating lease assets $ 11,793 $ 11,192 Finance Property, plant and equipment, net 7,316 6,025 Total lease assets $ 19,109 $ 17,217 Liabilities: Current: Operating Accrued liabilities $ 2,162 $ 1,797 Finance Current debt 2,794 1,995 Noncurrent: Operating Noncurrent operating lease liabilities $ 10,896 $ 10,713 Finance Long-term debt, less current portion 4,827 4,604 Total lease liabilities $ 20,679 $ 19,109 Lease costs in the consolidated statements of operations were as follows: Year Ended December 31, (In thousands) 2024 2023 2022 Operating lease expenses Long-term operating leases expenses $ 2,383 $ 2,568 $ 2,409 Short-term operating leases expenses 1,874 3,226 2,543 Total operating lease expenses $ 4,257 $ 5,794 $ 4,952 Amortization of leased assets for finance leases $ 2,818 $ 1,744 $ 515 Sublease income $ (978) $ (758) $ (407) Total net lease cost $ 6,097 $ 6,780 $ 5,060 Total operating lease expenses approximate cash paid during each period. Interest for finance leases is not material. Operating lease expenses and amortization of leased assets for finance leases are included in either cost of revenues or selling, general and administrative expenses. Interest for finance leases is included in interest expense, net. Sublease income is included in selling, general and administrative expenses, or other operating income. In addition to the sublease income in the table above, which relates to our principal executive offices, we also own a facility containing approximately 108,000 square feet of office space (approximately 81,000 square feet of which is currently being leased to third parties) on approximately 11 acres of land in Katy, Texas, which houses certain administrative offices. From this facility, we generated lease income of $0.8 million and $0.5 million for 2024 and 2023, respectively (none for 2022). Such sublease and lease income associated with our administrative offices is included in selling, general and administrative expenses For information regarding revenues from the rental of our matting systems, see Note 13. The maturity of lease liabilities as of December 31, 2024 is as follows: (In thousands) Operating Leases Finance Leases Total 2025 $ 2,724 $ 3,278 $ 6,002 2026 2,696 2,909 5,605 2027 2,552 1,791 4,343 2028 2,178 519 2,697 2029 2,029 — 2,029 Thereafter 3,056 — 3,056 Total lease payments 15,235 8,497 23,732 Less: Interest 2,177 876 3,053 Present value of lease liabilities $ 13,058 $ 7,621 $ 20,679 During 2024, we entered into $1.1 million and $3.5 million of new operating lease liabilities and finance lease liabilities, respectively, in exchange for leased assets. During 2023, we entered into $0.7 million and $4.5 million of new operating lease liabilities and finance lease liabilities, respectively, in exchange for leased assets. Weighted-average remaining lease terms and the weighted average discount rates are as follows: Lease Term and Discount Rate December 31, 2024 Weighted-average remaining lease term (years) Operating leases 5.9 Finance leases 2.7 Weighted-average discount rate Operating leases 5.4 % Finance leases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benefit) for income taxes from continuing operations is as follows: Year Ended December 31, (In thousands) 2024 2023 2022 Current: U.S. Federal $ 4,165 $ 3,692 $ 1,283 State 2,185 878 79 Foreign — (33) (25) Total current 6,350 4,537 1,337 Deferred: U.S. Federal (11,975) 1,424 (770) State (1,247) (199) 183 Foreign 134 (189) 174 Total deferred (13,088) 1,036 (413) Total provision (benefit) for income taxes from continuing operations $ (6,738) $ 5,573 $ 924 Income from continuing operations before income taxes is as follows: Year Ended December 31, (In thousands) 2024 2023 2022 U.S. $ 30,990 $ 20,335 $ 1,013 Foreign (2,129) (613) 733 Income from continuing operations before income taxes $ 28,861 $ 19,722 $ 1,746 The effective income tax rate from continuing operations is reconciled to the statutory federal income tax rate as follows: Year Ended December 31, (In thousands) 2024 2023 2022 Provision (benefit) for income taxes from continuing operations at federal statutory rate $ 6,061 $ 4,142 $ 366 Nondeductible executive compensation 1,486 999 879 Stock-based compensation (1,087) (52) 101 Change in valuation allowance (15,161) (231) (24) State tax expense (benefit), net 1,566 886 5 Other items, net 397 (171) (403) Total provision (benefit) for income taxes from continuing operations $ (6,738) $ 5,573 $ 924 The benefit for income taxes from continuing operations was $6.7 million for 2024 and includes a $15.9 million benefit primarily related to the release of valuation allowances on U.S. federal and state net operating losses and tax credit carryforwards that are now expected to be realized following the sale of the Fluids Systems business. The provision for income taxes from continuing operations was $5.6 million for 2023 and $0.9 million for 2022, respectively. Temporary differences and carryforwards which give rise to deferred tax assets and liabilities consisted of the following at December 31: (In thousands) 2024 2023 Deferred tax assets: Net operating losses $ 32,127 $ 29,806 Capital losses 20,309 — Foreign tax credits 4,782 4,758 Accruals not currently deductible 3,579 3,698 Unrealized foreign exchange losses, net 372 219 Research and development credits 6,282 5,690 Stock-based compensation 1,133 1,723 Capitalized inventory costs 705 1,513 Capitalized research and development expenditures 7,396 7,110 Other 1,866 1,491 Total deferred tax assets 78,551 56,008 Valuation allowance (34,331) (32,587) Total deferred tax assets, net of allowances 44,220 23,421 Deferred tax liabilities: Accelerated depreciation and amortization (29,830) (25,751) Total deferred tax liabilities (29,830) (25,751) Total net deferred tax liabilities $ 14,390 $ (2,330) Noncurrent deferred tax assets $ 15,593 $ 1,367 Noncurrent deferred tax liabilities (1,203) (3,697) Net deferred tax liabilities $ 14,390 $ (2,330) We have U.S. federal income tax net operating loss carryforwards (“NOLs”) of approximately $104.7 million available to reduce future U.S. taxable income, which do not expire. We also have state NOLs of approximately $216.5 million available to reduce future state taxable income, including approximately $154.6 million which do not expire and approximately $61.9 million which expire in varying amounts beginning in 2025 through 2044. Foreign NOLs of approximately $2.8 million are available to reduce future taxable income, some of which expire beginning in 2034. U.S. federal capital loss carryforwards of approximately $91.4 million expire in 2029. The realization of our net deferred tax assets is dependent on our ability to generate taxable income in future periods. At December 31, 2024 and 2023, we have recorded a valuation allowance in the amount of $34.3 million and $32.6 million, respectively, primarily related to U.S. capital loss carryfowards, certain U.S. state and foreign NOL carryforwards, as well as foreign tax credits, which may not be realized. The change in the valuation allowance in 2024 is primarily related to a valuation allowance recognized on capital losses related to the sale of the Fluids Systems business that are not expected to be realized, partially offset by the release of approximately $15.9 million of valuation allowances primarily related to U.S. federal and state net operating losses and tax credit carryforwards that are now expected to be realized following the sale of the Fluids Systems business. We file income tax returns in the U.S. and certain non-U.S. jurisdictions and are subject to examination in the various jurisdictions in which we file. We are no longer subject to income tax examinations for U.S. federal and substantially all state jurisdictions for years prior to 2020 and for substantially all foreign jurisdictions for years prior to 2018. A reconciliation of the beginning and ending provision for uncertain tax positions is as follows: (In thousands) 2024 2023 2022 Balance at January 1 $ 109 $ 193 $ 109 Additions (reductions) for tax positions of prior years — — 84 Additions (reductions) for tax positions of current year — — — Reductions for settlements with tax authorities — — — Reductions for lapse of statute of limitations (24) (84) — Balance at December 31 $ 85 $ 109 $ 193 Approximately $0.1 million of unrecognized tax benefits at December 31, 2024, if recognized, would favorably impact the effective tax rate. We recognize accrued interest and penalties related to uncertain tax positions in operating expenses. The amount of interest and penaltie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ommon Stock Changes in outstanding common stock were as follows: (In thousands of shares) 2024 2023 2022 Outstanding, beginning of year 111,669 111,452 109,331 Shares issued for exercise of options — — — Shares issued for time vested restricted stock (net of forfeitures) — 129 1,918 Shares issued for employee stock purchase plan — 88 203 Outstanding, end of year 111,669 111,669 111,452 Outstanding shares of common stock include shares held as treasury stock totaling 25,114,978, 26,471,738 and 21,751,232 as of December 31, 2024, 2023 and 2022, respectively. Treasury Stock Changes in treasury stock were as follows: (In thousands of shares) 2024 2023 2022 Outstanding, beginning of year 26,472 21,751 16,981 Shares purchased under our Repurchase Program — 6,523 4,438 Shares purchased for employee stock options, restricted stock and employee stock purchase plan 529 577 592 Shares reissued for employee stock options, restricted stock and employee stock purchase plan (1,886) (2,379) (260) Outstanding, end of year 25,115 26,472 21,751 During 2024, 2023 and 2022, we purchased shares surrendered in lieu of taxes upon vesting of restricted shares for an aggregate cost of $4.5 million, $2.2 million and $2.7 million, respectively. Repurchase Program Our Board of Directors has authorized a securities repurchase program available for repurchases of our common stock. In February 2024, our Board of Directors replaced the prior program with a new repurchase program for repurchases of common stock up to $50.0 million. Our repurchase program authorizes us to purchase outstanding shares of our common stock in the open market or as otherwise determined by management, subject to certain limitations under the Amended ABL Facility (as defined in Note 6) and other factors. The repurchase program has no specific term. Repurchases are expected to be funded from operating cash flows and available cash on hand. As part of the share repurchase program, our management has been authorized to establish trading plans under Rule 10b5-1 of the Securities Exchange Act of 1934. As of December 31, 2024, we had $50.0 million of authorization remaining under the program. Due to restrictions associated with the Fluids Systems sale process and other events, no shares of common stock were repurchased under the repurchase program during 2024. During 2023, we repurchased 6,522,797 shares of our common stock under our repurchase program for a total cost of $31.9 million. Preferred Stock We are authorized to issue up to 1,000,000 shares of preferred stock, $0.01 par value. There were no outstanding shares of preferred stock as of December 31, 2024,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reconciliation of the numerator and denominator for calculating net income (loss) per share: Year Ended December 31, (In thousands, except per share data) 2024 2023 2022 Numerator Income from continuing operations $ 35,599 $ 14,149 $ 822 Income (loss) from discontinued operations (185,861) 367 (21,656) Net income (loss) $ (150,262) $ 14,516 $ (20,834) Denominator Weighted average common shares outstanding - basic 85,819 86,401 92,712 Dilutive effect of stock options and restricted stock awards 1,576 1,914 1,300 Weighted average common shares outstanding - diluted 87,395 88,315 94,012 Income (loss) per common share - basic: Income from continuing operations $ 0.41 $ 0.16 $ 0.01 Income (loss) from discontinued operations (2.17) — (0.23) Net income (loss) $ (1.75) $ 0.17 $ (0.22) Income (loss) per common share - diluted: Income from continuing operations $ 0.41 $ 0.16 $ 0.01 Income (loss) from discontinued operations (2.13) — (0.23) Net income (loss) $ (1.72) $ 0.16 $ (0.22) We excluded the following weighted-average potential shares from the calculations of diluted net income (loss) per share during the applicable periods because their inclusion would have been anti-dilutive for continuing operations: Year Ended December 31, (In thousands) 2024 2023 2022 Stock options and restricted stock awards 341 785 2,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2014 Director Plan”) which authorizes grants of restricted stock to non-employee directors. Each restricted share granted to a non-employee director vests in full on the earlier of the day prior to the next annual meeting of stockholders following the grant date or the first anniversary of the grant. At December 31, 2024, 0.4 million shares remained available for award under the 2014 Director Plan.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employees, a variety of forms of equity-based compensation, including shares of restricted common stock, restricted stock units, options to purchase shares of common stock, stock appreciation rights, other stock-based awards, and performance-based awards. At December 31, 2024, 3.4 million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employees, to provide an opportunity for employees to receive a cash payment upon either completion of a service period or achievement of predetermined performance criteria at the end of a performance period. Activity under each of these programs is described below.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he following tables summarize the activity for our outstanding time-vested restricted stock awards (granted to our Board of Directors) and restricted stock units (granted to employees) for the year ended December 31, 2024: Nonvested Restricted Stock Awards (Time-Vesting) Shares Weighted-Average Nonvested at January 1, 2024 200,516 $ 3.89 Granted 100,514 7.76 Vested (200,516) 3.89 Forfeited — — Nonvested at December 31, 2024 100,514 $ 7.76 Nonvested Restricted Stock Units (Time-Vesting) Shares Weighted-Average Nonvested at January 1, 2024 3,363,830 $ 3.82 Granted 653,672 7.68 Vested (1,658,082) 3.68 Forfeited (902,657) 4.33 Nonvested at December 31, 2024 1,456,763 $ 5.39 The table above includes activity related to employees of our former Fluids Systems segment. Total compensation cost recognized for restricted stock awards and restricted stock units inclusive of discontinued operations was $5.0 million, $6.4 million and $6.7 million for the years ended December 31, 2024, 2023 and 2022, respectively. During the years ended December 31, 2024, 2023 and 2022, the total fair value of shares vested was $15.6 million, $9.0 million and $9.4 million, respectively. For the years ended December 31, 2024, 2023 and 2022, we recognized tax benefits resulting from the vesting of restricted stock awards and units of $3.1 million, $1.8 million and $1.8 million, respectively. As a result of the Sale Transaction, 0.6 million of unvested restricted stock units previously granted to former employees were forfeited on September 13, 2024, and no awards related to employees of our former Fluids Systems remained outstanding at December 31, 2024. Total compensation cost recognized for restricted stock awards and restricted stock units for continuing operations was $4.5 million, $4.7 million and $4.8 million for the years ended December 31, 2024, 2023 and 2022, respectively. Total unrecognized compensation cost at December 31, 2024 related to restricted stock awards and restricted stock units was approximately $5.7 million which is expected to be recognized over the next 1.6 years. Cash-Based Awards In addition to the restricted stock units described above, the Compensation Committee also approved the issuance of cash-based awards to certain executive officers during 2024, 2023 and 2022. The 2024 awards included a target value of $2.6 million, the 2023 awards included a target value of $2.5 million, and the 2022 awards included a target value of $2.8 million. The cash payout for each award ranges from 0% to 200% of target. As of December 31, 2024, the 2024, 2023, and 2022 awards had $2.3 million, $2.2 million, and $2.0 million target value outstanding. Of the outstanding cash-based awards for 2024 and 2023, 70% will be settled based on the relative ranking of our total shareholder return (“TSR”) as compared to the TSR of our designated peer group and 30% will be settled based on the consolidated return on net capital employed (“RONCE”), each measured over a three-year performance period. For TSR awards, the performance period for the 2024 award is measured from May 2024 to May 2027 and the performance period for the 2023 awards is measured from May 2023 to May 2026. RONCE performance for the 2024 and 2023 awards will be determined based upon the Company’s average three-year RONCE performance for the fiscal years 2024 through 2026, and fiscal years 2023 through 2025, respectively. The 2022 awards will be settled based on the relative ranking of our TSR as compared to the TSR of our designated peer group over a three-year period from May 2022 to May 2025. The performance-based cash awards are accrued as a liability award over the performance period based on the estimated fair value. The fair value of the performance-based cash awards is remeasured each period using a Monte Carlo valuation model with changes in fair value recognized in the consolidated statement of operations. Total compensation cost recognized for cash-based awards was $2.7 million, $3.8 million and $3.4 million for the years ended December 31, 2024, 2023 and 2022, respectively. As of December 31, 2024 and 2023, the total liability for cash-based awards was $4.3 million and $6.7 million, respectively. Stock Options Stock options granted by the Compensation Committee are granted with a three-year vesting period and a term of ten years. There have been no options granted since 2016. The following table summarizes activity for our outstanding stock options for the year ended December 31, 2024: Stock Options Shares Weighted- Weighted- Aggregate Outstanding at beginning of period 1,060,533 $ 7.12 Granted — — Exercised (31,720) 4.32 Expired or canceled (253,375) 10.46 Outstanding at end of period 775,438 $ 6.14 0.99 $ 1,585 Vested or expected to vest at end of period 775,438 $ 6.14 0.99 $ 1,585 Options exercisable at end of period 775,438 $ 6.14 0.99 $ 1,585 There was no compensation cost recognized for stock options during the years ended December 31, 2024, 2023, or 2022. The total intrinsic value of options exercised was $0.1 million for the year ended December 31, 2024, and cash from options exercised totaled $0.1 million. The total intrinsic value of options exercised was $0.4 million for the year ended December 31, 2023, and cash from options exercised totaled $0.6 million. There were no stock options exercised during 2022. Defined Contribution Plan Substantially all of our U.S. employees are covered by a defined contribution plan (“401(k) Plan”). Employees may voluntarily contribute up to 50% of compensation, as defined in the 401(k) Plan. Participants’ contributions, up to 4% of compensation, are matched 100% by the Company, and the participants’ contributions, from 4% to 6% of compensation, are matched 50% by the Company. Under the 401(k) Plan, our cash contributions were $2.9 million, $3.2 million and $2.5 million for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 xml:space="preserve">Segment and Related Information Following the sale of the Fluids Systems segment in September 2024, we have one reportable segment. We previously operated a second reportable segment, Fluids Systems, which we exited in the third quarter of 2024, and a third reportable segment, Industrial Blending, which we exited in 2022. Following the sale of the Fluids Systems segment in September 2024, the Company’s chief operating decision maker (“CODM”), its Chief Executive Officer, allocates resources and assesses financial performance on a consolidated basis. The Company’s operations, currently in the United States and United Kingdom, are substantially similar with respect to services provided, type of customers, and sourcing of materials. Resource allocations are based on the capacity of the Company’s existing rental fleet, manufacturing facility and current status of operations, including projected demand for our products and services in the industries and locations we serve. Consolidated income from continuing operations as presented in the consolidated statements of operations is used to measure performance. As such, management has determined that the Company functions as a single operating segment, and reports as a single reportable segment. See Note 2 for financial information for our previously reported Fluids Systems segment, now reported as discontinued operations. Our Industrial Blending segment began operations in 2020 and supported industrial end-markets, including the production of disinfectants and industrial cleaning products. In 2022, we exited our Industrial Blending operations and completed the sale of the industrial blending and warehouse facility and related equipment for cash proceeds of approximately $14 million. In connection with this divestiture, we recognized a $7.9 million impairment charge related to these long-lived assets in the second quarter of 2022, and subsequently recognized a gain of $2.6 million upon the eventual sale in the fourth quarter of 2022. The following table presents further disaggregated revenues by type: Year Ended December 31, (In thousands) 2024 2023 2022 Rental revenues $ 89,512 $ 83,400 $ 75,616 Service revenues 56,273 66,554 58,685 Product sales revenues 71,704 57,694 58,692 Total revenues $ 217,489 $ 207,648 $ 192,993 Certain services performed that are directly related to the mat rental operation are considered as rental revenues for presentation on the consolidated statements of operations. Such direct services include mat installation and removal, freight (hauling of mats), and direct labor related to such activities. The following table presents further disaggregated revenues by geography, based on the country in which the sale originates: Year Ended December 31, (In thousands) 2024 2023 2022 United States $ 203,379 $ 194,086 $ 179,900 United Kingdom 14,110 13,562 13,093 Total revenues $ 217,489 $ 207,648 $ 192,993 The following table presents disaggregated expense information: Year Ended December 31, (In thousands) 2024 2023 2022 Depreciation and amortization - Included in cost of revenues $ 20,489 $ 20,868 $ 22,098 Depreciation and amortization - Included in selling, general and administrative expenses 2,167 2,728 2,637 Total depreciation and amortization $ 22,656 $ 23,596 $ 24,735 The following table presents long-lived assets, which includes property, plant and equipment and other long-term assets, based on the country in which the assets are located: Year Ended December 31, (In thousands) 2024 2023 2022 United States $ 248,262 $ 224,194 $ 216,621 United Kingdom 15,502 13,868 15,135 Total long-lived assets $ 263,764 $ 238,062 $ 231,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nd Other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and Other Information</t>
        </is>
      </c>
      <c r="B4" s="4" t="inlineStr">
        <is>
          <t>Supplemental Cash Flow and Other Information Supplemental disclosures to the statements of cash flows are presented below: (in thousands) 2024 2023 2022 Cash paid (received) for: Income taxes (net of refunds) $ 9,803 $ 8,939 $ 9,058 Interest $ 4,524 $ 7,767 $ 5,945 The amounts above include payments for our former Fluids Systems segment, as we elected not to adjust the consolidated statements of cash flows to exclude cash flows attributable to discontinued operations. A substantial majority of cash tax payments in 2024, 2023 and 2022 related to our former Fluids Systems segment’s international operations. Cash, cash equivalents, and restricted cash in the consolidated statements of cash flows consisted of the following at December 31: (in thousands) 2024 2023 2022 Cash and cash equivalents $ 17,756 $ 789 $ 86 Cash and cash equivalents included in assets from discontinued operations — 37,805 23,096 Restricted cash included in assets from discontinued operations — 291 384 Restricted cash (included in prepaid expenses and other current assets) 481 16 1,495 Cash, cash equivalents, and restricted cash $ 18,237 $ 38,901 $ 25,061 Accounts payable and accrued liabilities at December 31, 2024, 2023, and 2022, included accruals for capital expenditures of $1.3 million, $1.6 million, and $1.1 million, respectively. Accrued liabilities at December 31, 2024 and 2023 included accruals for employee incentives and other compensation related expenses of $8.9 million and $12.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In addition, in connection with the Sale Transaction, we have indemnified the Purchaser for certain pre-closing contingencies of the Fluids Systems business. While the outcome of litigation or other proceedings against us, including pre-closing contingencies of the Fluids Systems business, cannot be predicted with certainty, management does not expect that any loss resulting from such litigation or other proceedings, in excess of any amounts accrued or covered by insurance, will have a material adverse impact on our consolidated financial statements. In 2024, we recognized a $0.6 million gain related to a legal settlement as well as a $0.1 million gain related to the final insurance settlement associated with Hurricane Ida in August 2021. Other We do not have any special purpose entities. At December 31, 2024, we had $6.2 million in outstanding letters of credit, performance bonds, and other guarantees for which certain of the letters of credit are collateralized by $0.5 million in restricted cash. We also enter into normal short-term operating leases for office and warehouse space, as well as certain operating equipment. None of these off-balance sheet arrangements either had, or is expected to have, a material effect on our financial statements. We are self-insured for health claims, subject to certain “stop loss” insurance policies. Claims in excess of $250,000 per incident are insured by third-party insurers. Based on historical experience, we had accrued liabilities of $0.5 million and $0.6 million for unpaid claims incurred at December 31, 2024 and 2023, respectively.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0.8 million and $1.7 million for the uninsured portion of claims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0262</v>
      </c>
      <c r="C4" s="7" t="n">
        <v>14516</v>
      </c>
      <c r="D4" s="7" t="n">
        <v>-2083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cybersecurity is a critical component of our enterprise risk management process, and as such, we have implemented a cybersecurity program to assess, identify, and manage risks from cybersecurity threats that may result in adverse effects on the confidentiality, integrity, and availability of our information systems. The Board’s Oversight of Cybersecurity Risk Our Board of Directors oversees management’s enterprise risk management process, including cybersecurity risks, to help align our risk exposure with our strategic objectives. Senior leadership, including our Chief Information Officer (CIO), regularly briefs the Board of Directors on our cybersecurity and information security, and we have processes by which certain cybersecurity incidents are escalated to the Board of Directors. Management’s Involvement in the Oversight of Cybersecurity Risk Our CIO, who reports to our Senior Vice President &amp; Chief Financial Officer, oversees our cybersecurity function. The Cybersecurity Manager reports to the CIO, and the CIO and Cybersecurity Manager are responsible for assessing and managing risks from cybersecurity threats, as well as our overall information security strategy, policy, security engineering, operations, and cybersecurity threat detection and response, and reporting on cybersecurity matters to the Board and executive management. Our CIO has a Master of Science in Information Systems and has served in various roles in information technology for over 25 years. Our Cybersecurity Manager has served in various roles in information technology and information security for over 25 years, with 10 of those years as the leader responsible for enterprise cybersecurity, including serving as the Information Security Officer at another larger publicly traded company. Risk Management and Strategy Our CIO receives reports on cybersecurity threats from experienced information security personnel and third-party consultants and resources, and regularly reviews risk management measures implemented by the Company to identify and mitigate data protection and cybersecurity risks. Our processes and systems include automated tools and technical safeguards managed and monitored by our cybersecurity team. Additionally, we have a set of Company-wide policies and procedures regarding cybersecurity matters, which include an Information Security best practices intranet site, as well as other policies that directly or indirectly relate to cybersecurity, such as policies related to email usage, remote network access, internet usage, passphrase usage, information technology acceptable use, data governance and privacy, and information security. These policies go through an internal review process and are approved by appropriate members of management. We periodically conduct penetration and vulnerability testing, data recovery testing, and security audits. We also conduct regular employee training on cybersecurity. With respect to our incident response, we have adopted a plan that applies in the event of a cybersecurity threat or incident to provide a framework for responding to such threats and incidents. Our plan sets out a coordinated approach to investigating, containing, documenting, and mitigating incidents, including reporting findings and keeping senior management and other key stakeholders informed and involved as appropriate. We also employ processes designed to oversee and identify risks from cybersecurity threats associated with our use of third-party service providers. We also maintain what we believe are appropriate levels of cybersecurity insurance that covers settlements, judgments and defense costs arising out of a failure of network security, a privacy breach, media liability, business income loss resulting from a cyber event and for cyber extortion coverage. This cybersecurity insurance coverage also provides for certain breach response services in connection with incidents involving the theft, loss or unauthorized disclosure of third-party information, and computer system security breaches. Risks from cybersecurity threats, including as a result of any previous cybersecurity incidents, have not materially affected us, including our business strategy, results of operations, or financial condition, but we face certain ongoing risks from cybersecurity threats that, if realized, are reasonably likely to have such an affect.</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cybersecurity is a critical component of our enterprise risk management process, and as such, we have implemented a cybersecurity program to assess, identify, and manage risks from cybersecurity threats that may result in adverse effects on the confidentiality, integrity, and availability of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management’s enterprise risk management process, including cybersecurity risks, to help align our risk exposure with our strategic objectives. Senior leadership, including our Chief Information Officer (CIO), regularly briefs the Board of Directors on our cybersecurity and information security, and we have processes by which certain cybersecurity incidents are escalated to the Board of Directors.</t>
        </is>
      </c>
    </row>
    <row r="11">
      <c r="A11" s="4" t="inlineStr">
        <is>
          <t>Cybersecurity Risk Board Committee or Subcommittee Responsible for Oversight [Text Block]</t>
        </is>
      </c>
      <c r="B11" s="4" t="inlineStr">
        <is>
          <t>Our CIO, who reports to our Senior Vice President &amp;amp; Chief Financial Officer, oversees our cybersecurity function.</t>
        </is>
      </c>
    </row>
    <row r="12">
      <c r="A12" s="4" t="inlineStr">
        <is>
          <t>Cybersecurity Risk Process for Informing Board Committee or Subcommittee Responsible for Oversight [Text Block]</t>
        </is>
      </c>
      <c r="B12" s="4" t="inlineStr">
        <is>
          <t>The Cybersecurity Manager reports to the CIO, and the CIO and Cybersecurity Manager are responsible for assessing and managing risks from cybersecurity threats, as well as our overall information security strategy, policy, security engineering, operations, and cybersecurity threat detection and response, and reporting on cybersecurity matters to the Board and executive management.</t>
        </is>
      </c>
    </row>
    <row r="13">
      <c r="A13" s="4" t="inlineStr">
        <is>
          <t>Cybersecurity Risk Role of Management [Text Block]</t>
        </is>
      </c>
      <c r="B13" s="4" t="inlineStr">
        <is>
          <t>Our CIO, who reports to our Senior Vice President &amp; Chief Financial Officer, oversees our cybersecurity function. The Cybersecurity Manager reports to the CIO, and the CIO and Cybersecurity Manager are responsible for assessing and managing risks from cybersecurity threats, as well as our overall information security strategy, policy, security engineering, operations, and cybersecurity threat detection and response, and reporting on cybersecurity matters to the Board and executive management. Our CIO has a Master of Science in Information Systems and has served in various roles in information technology for over 25 years. Our Cybersecurity Manager has served in various roles in information technology and information security for over 25 years, with 10 of those years as the leader responsible for enterprise cybersecurity, including serving as the Information Security Officer at another larger publicly traded company. Risk Management and Strategy Our CIO receives reports on cybersecurity threats from experienced information security personnel and third-party consultants and resources, and regularly reviews risk management measures implemented by the Company to identify and mitigate data protection and cybersecurity risks. Our processes and systems include automated tools and technical safeguards managed and monitored by our cybersecurity team. Additionally, we have a set of Company-wide policies and procedures regarding cybersecurity matters, which include an Information Security best practices intranet site, as well as other policies that directly or indirectly relate to cybersecurity, such as policies related to email usage, remote network access, internet usage, passphrase usage, information technology acceptable use, data governance and privacy, and information security. These policies go through an internal review process and are approved by appropriate members of management. We periodically conduct penetration and vulnerability testing, data recovery testing, and security audits. We also conduct regular employee training on cybersecurity. With respect to our incident response, we have adopted a plan that applies in the event of a cybersecurity threat or incident to provide a framework for responding to such threats and incidents. Our plan sets out a coordinated approach to investigating, containing, documenting, and mitigating incidents, including reporting findings and keeping senior management and other key stakeholders informed and involved as appropriate. We also employ processes designed to oversee and identify risks from cybersecurity threats associated with our use of third-party service providers. We also maintain what we believe are appropriate levels of cybersecurity insurance that covers settlements, judgments and defense costs arising out of a failure of network security, a privacy breach, media liability, business income loss resulting from a cyber event and for cyber extortion coverage. This cybersecurity insurance coverage also provides for certain breach response services in connection with incidents involving the theft, loss or unauthorized disclosure of third-party information, and computer system security breach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who reports to our Senior Vice President &amp;amp; Chief Financial Officer, oversees our cybersecurity function. The Cybersecurity Manager reports to the CIO, and the CIO and Cybersecurity Manager are responsible for assessing and managing risks from cybersecurity threats, as well as our overall information security strategy, policy, security engineering, operations, and cybersecurity threat detection and response, and reporting on cybersecurity matters to the Board and executive management.</t>
        </is>
      </c>
    </row>
    <row r="16">
      <c r="A16" s="4" t="inlineStr">
        <is>
          <t>Cybersecurity Risk Management Expertise of Management Responsible [Text Block]</t>
        </is>
      </c>
      <c r="B16" s="4" t="inlineStr">
        <is>
          <t>Our CIO has a Master of Science in Information Systems and has served in various roles in information technology for over 25 years. Our Cybersecurity Manager has served in various roles in information technology and information security for over 25 years, with 10 of those years as the leader responsible for enterprise cybersecurity, including serving as the Information Security Officer at another larger publicly traded company.</t>
        </is>
      </c>
    </row>
    <row r="17">
      <c r="A17" s="4" t="inlineStr">
        <is>
          <t>Cybersecurity Risk Process for Informing Management or Committees Responsible [Text Block]</t>
        </is>
      </c>
      <c r="B17" s="4" t="inlineStr">
        <is>
          <t xml:space="preserve">Our CIO receives reports on cybersecurity threats from experienced information security personnel and third-party consultants and resources, and regularly reviews risk management measures implemented by the Company to identify and mitigate data protection and cybersecurity risks. Our processes and systems include automated tools and technical safeguards managed and monitored by our cybersecurity team. Additionally, we have a set of Company-wide policies and procedures regarding cybersecurity matters, which include an Information Security best practices intranet site, as well as other policies that directly or indirectly relate to cybersecurity, such as policies related to email usage, remote network access, internet usage, passphrase usage, information technology acceptable use, data governance and privacy, and information security. These policies go through an internal review process and are approved by appropriate members of management. We periodically conduct penetration and vulnerability testing, data recovery testing, and security audits. We also conduct regular employee training on cybersecurit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Principles of Consolidation</t>
        </is>
      </c>
      <c r="B4" s="4" t="inlineStr">
        <is>
          <t>Organization and Principles of Consolidation. NPK International Inc. is a temporary worksite access solutions company that manufactures, sells, and rents recyclable composite matting products, along with a full suite of services, including planning, logistics, and site restoration. In 2024, 67% of our revenues were generated from the rental of our recyclable composite matting systems, along with related site construction and services to customers in various markets including power transmission, oil and natural gas exploration and production (“E&amp;P”), pipeline, renewable energy, petrochemical, construction and other industries within the United States and United Kingdom. The remaining 33% of our 2024 revenues were generated from the sale of our manufactured recyclable composite mats to customers around the world, with power transmission being the primary end-market. We previously operated a Fluids Systems business, which was historically reported as a separate operating segment, that provided drilling and completion fluids products and related technical services to customers for oil, natural gas, and geothermal projects primarily in Europe, the Middle East and Africa, and North America, as well as certain countries in Asia Pacific. On September 13, 2024, we completed the sale of the equity interests in substantially all of the Company’s Fluids Systems segment (the “Sale Transaction”) to SCF Partners (the “Purchaser”). The results of operations of Fluids Systems are reported in discontinued operations in the consolidated statements of operations. All results and information in the consolidated financial statements and related notes are presented for our continuing operations and exclude Fluids Systems unless otherwise noted specifically as discontinued operations. See Note 2 for additional information. When referring to NPK International Inc. (“NPK,” the “Company,” “we,” “our,” or “us”), the intent is to refer to NPK International Inc. and its subsidiaries as a whole. NPK International Inc., formerly known as Newpark Resources, Inc., was organized in 1932 as a Nevada corporation. In 1991, we changed our state of incorporation to Delaware. On December 9, 2024, we changed our name to NPK International Inc. The consolidated financial statements include our company and our wholly owned subsidiaries. All intercompany transactions are eliminated in consolidation.</t>
        </is>
      </c>
    </row>
    <row r="5">
      <c r="A5" s="4" t="inlineStr">
        <is>
          <t>Use of Estimates and Market Risks</t>
        </is>
      </c>
      <c r="B5" s="4" t="inlineStr">
        <is>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t>
        </is>
      </c>
    </row>
    <row r="6">
      <c r="A6" s="4" t="inlineStr">
        <is>
          <t>Cash Equivalents</t>
        </is>
      </c>
      <c r="B6" s="4" t="inlineStr">
        <is>
          <t>Cash Equivalents. All highly liquid investments with a remaining maturity of three months or less at the date of acquisition are classified as cash equivalents.</t>
        </is>
      </c>
    </row>
    <row r="7">
      <c r="A7" s="4" t="inlineStr">
        <is>
          <t>Restricted Cash</t>
        </is>
      </c>
      <c r="B7" s="4" t="inlineStr">
        <is>
          <t>Restricted Cash. Cash that is restricted as to withdrawal or usage is recognized as restricted cash and is included in other current assets in the consolidated balance sheets.</t>
        </is>
      </c>
    </row>
    <row r="8">
      <c r="A8" s="4" t="inlineStr">
        <is>
          <t>Allowance for Credit Losses</t>
        </is>
      </c>
      <c r="B8" s="4" t="inlineStr">
        <is>
          <t>Allowance for Credit Losses. Trade receivables are presented at the net amount expected to be collected. We estimate the lifetime “expected credit loss” for such assets at inception, which generally results in the earlier recognition of allowances for losses. Our allowance for credit losses reflects losses that are expected over the contractual life of the asset, and takes into account historical loss experience, current and future economic conditions, and reasonable and supportable forecasts.</t>
        </is>
      </c>
    </row>
    <row r="9">
      <c r="A9" s="4" t="inlineStr">
        <is>
          <t>Inventories</t>
        </is>
      </c>
      <c r="B9" s="4" t="inlineStr">
        <is>
          <t>Inventories.</t>
        </is>
      </c>
    </row>
    <row r="10">
      <c r="A10" s="4" t="inlineStr">
        <is>
          <t>Property, Plant and Equipment</t>
        </is>
      </c>
      <c r="B10" s="4" t="inlineStr">
        <is>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5-15 years Owned buildings 20-39 years Leasehold improvements Lease term, including reasonably assured renewal periods</t>
        </is>
      </c>
    </row>
    <row r="11">
      <c r="A11" s="4" t="inlineStr">
        <is>
          <t>Cloud Computing Arrangements</t>
        </is>
      </c>
      <c r="B11" s="4" t="inlineStr">
        <is>
          <t xml:space="preserve">Cloud Computing Arrangements. </t>
        </is>
      </c>
    </row>
    <row r="12">
      <c r="A12" s="4" t="inlineStr">
        <is>
          <t>Leases</t>
        </is>
      </c>
      <c r="B12" s="4" t="inlineStr">
        <is>
          <t>Leases. Leases are classified as either finance or operating at inception of the lease, with classification affecting the expense recognition in the income statement. Our leases have remaining terms ranging from 1 to 7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and we recognize lease expense for these leases on a straight-line basis over the lease term. Certain leases require additional payments based on reimbursement for real estate taxes, common area maintenance, or various other variable lease payments. These variable lease payments are generally excluded from operating lease assets and lease liabilities and are recognized in rent expense as incurred.</t>
        </is>
      </c>
    </row>
    <row r="13">
      <c r="A13" s="4" t="inlineStr">
        <is>
          <t>Goodwill and Other Intangible Assets</t>
        </is>
      </c>
      <c r="B13" s="4" t="inlineStr">
        <is>
          <t>Goodwill and Other Intangible Assets. Goodwill represents the excess of the purchase price of acquisitions over the fair value of the net identifiable assets acquired in business combinations. Goodwill is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is>
      </c>
    </row>
    <row r="14">
      <c r="A14" s="4" t="inlineStr">
        <is>
          <t>Impairment of Long-Lived Assets</t>
        </is>
      </c>
      <c r="B14" s="4" t="inlineStr">
        <is>
          <t>Impairment of Long-Lived Assets. Goodwill is tested for impairment annually as of November 1, or more frequently, if indicators of impairment exist.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 including goodwill, with its estimated fair value,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t>
        </is>
      </c>
    </row>
    <row r="15">
      <c r="A15" s="4" t="inlineStr">
        <is>
          <t>Insurance</t>
        </is>
      </c>
      <c r="B15" s="4" t="inlineStr">
        <is>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is>
      </c>
    </row>
    <row r="16">
      <c r="A16" s="4" t="inlineStr">
        <is>
          <t>Treasury Stock</t>
        </is>
      </c>
      <c r="B16" s="4" t="inlineStr">
        <is>
          <t>Treasury Stock. Treasury stock is carried at cost, which includes the entire cost of the acquired stock.</t>
        </is>
      </c>
    </row>
    <row r="17">
      <c r="A17" s="4" t="inlineStr">
        <is>
          <t>Revenue Recognition</t>
        </is>
      </c>
      <c r="B17" s="4" t="inlineStr">
        <is>
          <t>Revenue Recognition. The following provides a summary of our significant accounting policies for revenue recognition. Continuing Opera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Certain services performed that are directly related to the mat rental operation are considered as rental revenues for presentation on the consolidated statements of operations. Such direct services include mat installation and removal, freight (hauling of mats), and direct labor related to such activities. Revenues from the direct sale of products are recognized when control passes to the customer, which is upon shipment or delivery, depending on the terms of the underlying sales contract. Discontinued Operation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For all operation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is>
      </c>
    </row>
    <row r="18">
      <c r="A18" s="4" t="inlineStr">
        <is>
          <t>Income Taxes</t>
        </is>
      </c>
      <c r="B18" s="4" t="inlineStr">
        <is>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is>
      </c>
    </row>
    <row r="19">
      <c r="A19" s="4" t="inlineStr">
        <is>
          <t>Share-Based Compensation</t>
        </is>
      </c>
      <c r="B19" s="4" t="inlineStr">
        <is>
          <t>Share-Based Compensation. Share-based compensation cost is measured at the grant date based on the fair value of the award, net of an estimated forfeiture rate. We recognize these costs in the statement of operations using the straight-line method over the vesting term.</t>
        </is>
      </c>
    </row>
    <row r="20">
      <c r="A20" s="4" t="inlineStr">
        <is>
          <t>Foreign Currency Translation</t>
        </is>
      </c>
      <c r="B20" s="4" t="inlineStr">
        <is>
          <t>Foreign Currency Translation.</t>
        </is>
      </c>
    </row>
    <row r="21">
      <c r="A21" s="4" t="inlineStr">
        <is>
          <t>Fair Value Measurement</t>
        </is>
      </c>
      <c r="B21" s="4" t="inlineStr">
        <is>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is>
      </c>
    </row>
    <row r="22">
      <c r="A22" s="4" t="inlineStr">
        <is>
          <t>New Accounting Pronouncements</t>
        </is>
      </c>
      <c r="B22" s="4" t="inlineStr">
        <is>
          <t>New Accounting Pronouncements Standards Adopted in 2024 Segment Reporting. In November 2023, the Financial Accounting Standards Board (“FASB”) issued new guidance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We adopted this guidance retrospectively in this Annual Report on Form 10-K. The new guidance had no impact on our consolidated financial statements, but did result in expanded reportable segment disclosures. See Note 13 for additional information. Standards Not Yet Adopted Income Taxes: Improvements to Income Tax Disclosures. In December 2023, the FASB issued new guidance intended to enhance the transparency and decision usefulness of income tax disclosures. This guidance will be effective for us in the first quarter of 2025. These requirements are not expected to have an impact on our consolidated financial statements but will impact our income tax disclosures beginning in the first quarter of 2025. Disaggregation of Income Statement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7756</v>
      </c>
      <c r="C3" s="7" t="n">
        <v>789</v>
      </c>
    </row>
    <row r="4">
      <c r="A4" s="4" t="inlineStr">
        <is>
          <t>Receivables, net of allowance of $948 and $1,223, respectively</t>
        </is>
      </c>
      <c r="B4" s="6" t="n">
        <v>74841</v>
      </c>
      <c r="C4" s="6" t="n">
        <v>42818</v>
      </c>
    </row>
    <row r="5">
      <c r="A5" s="4" t="inlineStr">
        <is>
          <t>Inventories</t>
        </is>
      </c>
      <c r="B5" s="6" t="n">
        <v>14659</v>
      </c>
      <c r="C5" s="6" t="n">
        <v>18606</v>
      </c>
    </row>
    <row r="6">
      <c r="A6" s="4" t="inlineStr">
        <is>
          <t>Prepaid expenses and other current assets</t>
        </is>
      </c>
      <c r="B6" s="6" t="n">
        <v>5728</v>
      </c>
      <c r="C6" s="6" t="n">
        <v>4690</v>
      </c>
    </row>
    <row r="7">
      <c r="A7" s="4" t="inlineStr">
        <is>
          <t>Current assets of discontinued operations</t>
        </is>
      </c>
      <c r="B7" s="6" t="n">
        <v>0</v>
      </c>
      <c r="C7" s="6" t="n">
        <v>290321</v>
      </c>
    </row>
    <row r="8">
      <c r="A8" s="4" t="inlineStr">
        <is>
          <t>Total current assets</t>
        </is>
      </c>
      <c r="B8" s="6" t="n">
        <v>112984</v>
      </c>
      <c r="C8" s="6" t="n">
        <v>357224</v>
      </c>
    </row>
    <row r="9">
      <c r="A9" s="4" t="inlineStr">
        <is>
          <t>Property, plant and equipment, net</t>
        </is>
      </c>
      <c r="B9" s="6" t="n">
        <v>187483</v>
      </c>
      <c r="C9" s="6" t="n">
        <v>165544</v>
      </c>
    </row>
    <row r="10">
      <c r="A10" s="4" t="inlineStr">
        <is>
          <t>Operating lease assets</t>
        </is>
      </c>
      <c r="B10" s="6" t="n">
        <v>11793</v>
      </c>
      <c r="C10" s="6" t="n">
        <v>11192</v>
      </c>
    </row>
    <row r="11">
      <c r="A11" s="4" t="inlineStr">
        <is>
          <t>Goodwill</t>
        </is>
      </c>
      <c r="B11" s="6" t="n">
        <v>47222</v>
      </c>
      <c r="C11" s="6" t="n">
        <v>47283</v>
      </c>
    </row>
    <row r="12">
      <c r="A12" s="4" t="inlineStr">
        <is>
          <t>Other intangible assets, net</t>
        </is>
      </c>
      <c r="B12" s="6" t="n">
        <v>10331</v>
      </c>
      <c r="C12" s="6" t="n">
        <v>12461</v>
      </c>
    </row>
    <row r="13">
      <c r="A13" s="4" t="inlineStr">
        <is>
          <t>Deferred tax assets</t>
        </is>
      </c>
      <c r="B13" s="6" t="n">
        <v>15593</v>
      </c>
      <c r="C13" s="6" t="n">
        <v>1367</v>
      </c>
    </row>
    <row r="14">
      <c r="A14" s="4" t="inlineStr">
        <is>
          <t>Other assets</t>
        </is>
      </c>
      <c r="B14" s="6" t="n">
        <v>8276</v>
      </c>
      <c r="C14" s="6" t="n">
        <v>1582</v>
      </c>
    </row>
    <row r="15">
      <c r="A15" s="4" t="inlineStr">
        <is>
          <t>Noncurrent assets of discontinued operations</t>
        </is>
      </c>
      <c r="B15" s="6" t="n">
        <v>0</v>
      </c>
      <c r="C15" s="6" t="n">
        <v>45683</v>
      </c>
    </row>
    <row r="16">
      <c r="A16" s="4" t="inlineStr">
        <is>
          <t>Total assets</t>
        </is>
      </c>
      <c r="B16" s="6" t="n">
        <v>393682</v>
      </c>
      <c r="C16" s="6" t="n">
        <v>642336</v>
      </c>
    </row>
    <row r="17">
      <c r="A17" s="3" t="inlineStr">
        <is>
          <t>LIABILITIES AND STOCKHOLDERS’ EQUITY</t>
        </is>
      </c>
      <c r="B17" s="4" t="inlineStr">
        <is>
          <t xml:space="preserve"> </t>
        </is>
      </c>
      <c r="C17" s="4" t="inlineStr">
        <is>
          <t xml:space="preserve"> </t>
        </is>
      </c>
    </row>
    <row r="18">
      <c r="A18" s="4" t="inlineStr">
        <is>
          <t>Current debt</t>
        </is>
      </c>
      <c r="B18" s="6" t="n">
        <v>2900</v>
      </c>
      <c r="C18" s="6" t="n">
        <v>6319</v>
      </c>
    </row>
    <row r="19">
      <c r="A19" s="4" t="inlineStr">
        <is>
          <t>Accounts payable</t>
        </is>
      </c>
      <c r="B19" s="6" t="n">
        <v>19459</v>
      </c>
      <c r="C19" s="6" t="n">
        <v>16345</v>
      </c>
    </row>
    <row r="20">
      <c r="A20" s="4" t="inlineStr">
        <is>
          <t>Accrued liabilities</t>
        </is>
      </c>
      <c r="B20" s="6" t="n">
        <v>22300</v>
      </c>
      <c r="C20" s="6" t="n">
        <v>21026</v>
      </c>
    </row>
    <row r="21">
      <c r="A21" s="4" t="inlineStr">
        <is>
          <t>Current liabilities of discontinued operations</t>
        </is>
      </c>
      <c r="B21" s="6" t="n">
        <v>0</v>
      </c>
      <c r="C21" s="6" t="n">
        <v>92594</v>
      </c>
    </row>
    <row r="22">
      <c r="A22" s="4" t="inlineStr">
        <is>
          <t>Total current liabilities</t>
        </is>
      </c>
      <c r="B22" s="6" t="n">
        <v>44659</v>
      </c>
      <c r="C22" s="6" t="n">
        <v>136284</v>
      </c>
    </row>
    <row r="23">
      <c r="A23" s="4" t="inlineStr">
        <is>
          <t>Long-term debt, less current portion</t>
        </is>
      </c>
      <c r="B23" s="6" t="n">
        <v>4827</v>
      </c>
      <c r="C23" s="6" t="n">
        <v>55710</v>
      </c>
    </row>
    <row r="24">
      <c r="A24" s="4" t="inlineStr">
        <is>
          <t>Noncurrent operating lease liabilities</t>
        </is>
      </c>
      <c r="B24" s="6" t="n">
        <v>10896</v>
      </c>
      <c r="C24" s="6" t="n">
        <v>10713</v>
      </c>
    </row>
    <row r="25">
      <c r="A25" s="4" t="inlineStr">
        <is>
          <t>Deferred tax liabilities</t>
        </is>
      </c>
      <c r="B25" s="6" t="n">
        <v>1203</v>
      </c>
      <c r="C25" s="6" t="n">
        <v>3697</v>
      </c>
    </row>
    <row r="26">
      <c r="A26" s="4" t="inlineStr">
        <is>
          <t>Other noncurrent liabilities</t>
        </is>
      </c>
      <c r="B26" s="6" t="n">
        <v>5602</v>
      </c>
      <c r="C26" s="6" t="n">
        <v>4191</v>
      </c>
    </row>
    <row r="27">
      <c r="A27" s="4" t="inlineStr">
        <is>
          <t>Noncurrent liabilities of discontinued operations</t>
        </is>
      </c>
      <c r="B27" s="6" t="n">
        <v>0</v>
      </c>
      <c r="C27" s="6" t="n">
        <v>16377</v>
      </c>
    </row>
    <row r="28">
      <c r="A28" s="4" t="inlineStr">
        <is>
          <t>Total liabilities</t>
        </is>
      </c>
      <c r="B28" s="6" t="n">
        <v>67187</v>
      </c>
      <c r="C28" s="6" t="n">
        <v>226972</v>
      </c>
    </row>
    <row r="29">
      <c r="A29" s="4" t="inlineStr">
        <is>
          <t>Commitments and contingencies (Note 15)</t>
        </is>
      </c>
      <c r="B29" s="4" t="inlineStr">
        <is>
          <t xml:space="preserve"> </t>
        </is>
      </c>
      <c r="C29" s="4" t="inlineStr">
        <is>
          <t xml:space="preserve"> </t>
        </is>
      </c>
    </row>
    <row r="30">
      <c r="A30" s="4" t="inlineStr">
        <is>
          <t>Common stock, $0.01 par value (200,000,000 shares authorized and 111,669,464 and 111,669,464 shares issued, respectively)</t>
        </is>
      </c>
      <c r="B30" s="6" t="n">
        <v>1117</v>
      </c>
      <c r="C30" s="6" t="n">
        <v>1117</v>
      </c>
    </row>
    <row r="31">
      <c r="A31" s="4" t="inlineStr">
        <is>
          <t>Paid-in capital</t>
        </is>
      </c>
      <c r="B31" s="6" t="n">
        <v>633239</v>
      </c>
      <c r="C31" s="6" t="n">
        <v>639645</v>
      </c>
    </row>
    <row r="32">
      <c r="A32" s="4" t="inlineStr">
        <is>
          <t>Accumulated other comprehensive loss</t>
        </is>
      </c>
      <c r="B32" s="6" t="n">
        <v>-2871</v>
      </c>
      <c r="C32" s="6" t="n">
        <v>-62839</v>
      </c>
    </row>
    <row r="33">
      <c r="A33" s="4" t="inlineStr">
        <is>
          <t>Retained earnings (deficit)</t>
        </is>
      </c>
      <c r="B33" s="6" t="n">
        <v>-139466</v>
      </c>
      <c r="C33" s="6" t="n">
        <v>10773</v>
      </c>
    </row>
    <row r="34">
      <c r="A34" s="4" t="inlineStr">
        <is>
          <t>Treasury stock, at cost (25,114,978 and 26,471,738 shares, respectively)</t>
        </is>
      </c>
      <c r="B34" s="6" t="n">
        <v>-165524</v>
      </c>
      <c r="C34" s="6" t="n">
        <v>-173332</v>
      </c>
    </row>
    <row r="35">
      <c r="A35" s="4" t="inlineStr">
        <is>
          <t>Total stockholders’ equity</t>
        </is>
      </c>
      <c r="B35" s="6" t="n">
        <v>326495</v>
      </c>
      <c r="C35" s="6" t="n">
        <v>415364</v>
      </c>
    </row>
    <row r="36">
      <c r="A36" s="4" t="inlineStr">
        <is>
          <t>Total liabilities and stockholders’ equity</t>
        </is>
      </c>
      <c r="B36" s="7" t="n">
        <v>393682</v>
      </c>
      <c r="C36" s="7" t="n">
        <v>642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fe for Property, Plant and Equipment</t>
        </is>
      </c>
      <c r="B4" s="4" t="inlineStr">
        <is>
          <t>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5-15 years Owned buildings 20-39 years Leasehold improvements Lease term, including reasonably assured renewal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Significant Items Included In Income From Discontinued Operations</t>
        </is>
      </c>
      <c r="B4" s="4" t="inlineStr">
        <is>
          <t xml:space="preserve">The loss on sale consisted of the following (in thousands): Cash proceeds received at closing $ 70,187 Receivables due from the Purchaser 15,978 Estimated deferred consideration due from the Purchaser 3,550 Note receivable due from the Purchaser 5,000 Estimated liabilities due to the Purchaser (6,488) Estimated total consideration 88,227 Net book value of assets sold (224,487) (136,260) Recognition of cumulative foreign currency translation losses (59,469) Loss on sale of discontinued operations before income taxes $ (195,729) Proceeds from the sale received in 2024, net of cash disposed consisted of the following (in thousands): Cash proceeds received at closing $ 70,187 Fluids Systems cash disposed of at closing (21,688) Proceeds from divestiture, net of cash disposed $ 48,499 The following table summarizes the significant items included in income (loss) from discontinued operations in the consolidated statements of operations. The results for 2024 represent operations through the closing date of the Sale Transaction, September 13, 2024. Year Ended December 31, (In thousands) 2024 2023 2022 Revenues $ 335,302 $ 541,952 $ 622,601 Cost of revenues 290,482 475,967 561,056 Selling, general and administrative expenses 38,399 50,053 48,838 Other operating income, net (1,447) (1,114) (1,144) Impairments and other charges — 6,356 29,417 Operating income (loss) from discontinued operations 7,868 10,690 (15,566) Foreign currency exchange (gain) loss 825 1,156 (887) Interest expense, net 2,683 4,074 3,530 Income (loss) from discontinued operations before income taxes 4,360 5,460 (18,209) Loss on sale of discontinued operations before income taxes (195,729) — — Provision (benefit) for income taxes from discontinued operations (5,508) 5,093 3,447 Income (loss) from discontinued operations $ (185,861) $ 367 $ (21,656) Operating results from discontinued operations shown above include the following items: Year Ended December 31, (In thousands) 2024 2023 2022 Fluids Systems sale process transaction expenses $ 8,348 $ 619 $ — Impairments and other charges — 6,356 29,417 Gain on insurance recovery (807) — — Facility exit costs and other, net 741 4,594 1,000 Gain on divestitures — — (971) Severance costs 655 1,172 398 Total Fluids Systems $ 8,937 $ 12,741 $ 29,844 The following table summarizes the carrying value of the former Fluids Systems segment’s assets and liabilities as presented within assets and liabilities of discontinued operations on the consolidated balance sheet. (In thousands) December 31, 2023 ASSETS Cash and cash equivalents $ 37,805 Receivables 125,639 Inventories 122,473 Prepaid expenses and other current assets 4,404 Property, plant and equipment, net 29,745 Operating lease assets 9,539 Other intangible assets, net 4,653 Deferred tax assets 1,261 Other assets 485 Assets of discontinued operations $ 336,004 LIABILITIES Current debt $ 10,597 Accounts payable 53,742 Accrued liabilities 28,255 Long-term debt, less current portion 2,407 Noncurrent operating lease liabilities 6,691 Deferred tax liabilities 4,610 Other noncurrent liabilities 2,669 Liabilities of discontinued operations $ 108,971 For the years ended December 31, 2024, 2023, and 2022, significant operating and investing items related to the former Fluids Systems segment were as follows: Year Ended December 31, (In thousands) 2024 2023 2022 Operating activities of discontinued operations: Impairments and other non-cash charges $ — $ 6,356 $ 29,417 Depreciation and amortization 4,874 7,776 13,875 Investing activities of discontinued operations: Capital expenditures 2,448 2,278 3,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In thousands) 2024 2023 Raw materials $ 5,721 $ 4,232 Finished goods 8,938 14,374 Total inventories $ 14,659 $ 18,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In thousands) 2024 2023 Land $ 4,627 $ 4,627 Buildings and improvements 51,111 51,642 Machinery and equipment 98,719 102,085 Computer hardware and software 37,172 37,333 Furniture and fixtures 3,775 3,856 Construction in progress 2,390 1,522 197,794 201,065 Less accumulated depreciation (133,099) (132,826) 64,695 68,239 Composite mats (rental fleet) 198,712 169,319 Less accumulated depreciation - composite mats (75,924) (72,014) 122,788 97,305 Property, plant and equipment, net $ 187,483 $ 165,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are as follows: (In thousands) Balance at December 31, 2022 $ 47,110 Effects of foreign currency 173 Balance at December 31, 2023 47,283 Effects of foreign currency (61) Balance at December 31, 2024 $ 47,222 </t>
        </is>
      </c>
    </row>
    <row r="5">
      <c r="A5" s="4" t="inlineStr">
        <is>
          <t>Schedule of Other Intangible Assets</t>
        </is>
      </c>
      <c r="B5" s="4" t="inlineStr">
        <is>
          <t xml:space="preserve">Other intangible assets consisted of the following: December 31, 2024 December 31, 2023 (In thousands) Gross Accumulated Other Gross Accumulated Other Technology related $ 11,600 $ (5,757) $ 5,843 $ 13,921 $ (7,275) $ 6,646 Customer related 18,250 (13,762) 4,488 18,250 (12,435) 5,815 Total intangible assets $ 29,850 $ (19,519) $ 10,331 $ 32,171 $ (19,710) $ 12,461 </t>
        </is>
      </c>
    </row>
    <row r="6">
      <c r="A6" s="4" t="inlineStr">
        <is>
          <t>Schedule of Estimated Future Amortization Expense</t>
        </is>
      </c>
      <c r="B6" s="4" t="inlineStr">
        <is>
          <t xml:space="preserve">Estimated future amortization expense for the years ended December 31 is as follows: (In thousands) 2025 2026 2027 2028 2029 Thereafter Total Technology related $ 803 $ 803 $ 788 $ 713 $ 713 $ 2,023 $ 5,843 Customer related 1,147 948 746 569 436 642 4,488 Total future amortization expense $ 1,950 $ 1,751 $ 1,534 $ 1,282 $ 1,149 $ 2,665 $ 10,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December 31, 2024 December 31, 2023 (In thousands) Principal Amount Unamortized Discount and Debt Issuance Costs Total Debt Principal Amount Unamortized Discount and Debt Issuance Costs Total Debt Amended ABL Facility $ — $ — $ — $ 45,000 $ — $ 45,000 U.K. credit facility — — — 2,037 — 2,037 Finance leases 7,622 — 7,622 6,599 — 6,599 U.K. term loan — — — 5,793 (49) 5,744 Other debt 106 (1) 105 2,656 (7) 2,649 Total debt 7,728 (1) 7,727 62,085 (56) 62,029 Less: Current portion (2,900) — (2,900) (6,319) — (6,319) Long-term debt $ 4,828 $ (1) $ 4,827 $ 55,766 $ (56) $ 55,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Concentrations of Credit Risk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ccounts Receivable</t>
        </is>
      </c>
      <c r="B4" s="4" t="inlineStr">
        <is>
          <t xml:space="preserve">Receivables consisted of the following at December 31: (In thousands) 2024 2023 Trade receivables: Gross trade receivables $ 46,819 $ 42,123 Allowance for credit losses (948) (1,223) Net trade receivables 45,871 40,900 Income tax receivables 2,049 705 Other receivables 26,921 1,213 Total receivables, net $ 74,841 $ 42,818 </t>
        </is>
      </c>
    </row>
    <row r="5">
      <c r="A5" s="4" t="inlineStr">
        <is>
          <t>Schedule of Changes in Our Allowance for Credit Losses</t>
        </is>
      </c>
      <c r="B5" s="4" t="inlineStr">
        <is>
          <t xml:space="preserve">Changes in our allowance for credit losses were as follows: (In thousands) 2024 2023 2022 Balance at beginning of year $ 1,223 $ 1,193 $ 981 Credit loss expense (221) 285 252 Write-offs, net of recoveries (54) (255) (40) Balance at end of year $ 948 $ 1,223 $ 1,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Leases in the consolidated balance sheets consisted of the following at December 31: (In thousands) Balance Sheet Classification 2024 2023 Assets: Operating Operating lease assets $ 11,793 $ 11,192 Finance Property, plant and equipment, net 7,316 6,025 Total lease assets $ 19,109 $ 17,217 Liabilities: Current: Operating Accrued liabilities $ 2,162 $ 1,797 Finance Current debt 2,794 1,995 Noncurrent: Operating Noncurrent operating lease liabilities $ 10,896 $ 10,713 Finance Long-term debt, less current portion 4,827 4,604 Total lease liabilities $ 20,679 $ 19,109 Weighted-average remaining lease terms and the weighted average discount rates are as follows: Lease Term and Discount Rate December 31, 2024 Weighted-average remaining lease term (years) Operating leases 5.9 Finance leases 2.7 Weighted-average discount rate Operating leases 5.4 % Finance leases 7.8 %</t>
        </is>
      </c>
    </row>
    <row r="5">
      <c r="A5" s="4" t="inlineStr">
        <is>
          <t>Schedule of Lease Cost</t>
        </is>
      </c>
      <c r="B5" s="4" t="inlineStr">
        <is>
          <t xml:space="preserve">Lease costs in the consolidated statements of operations were as follows: Year Ended December 31, (In thousands) 2024 2023 2022 Operating lease expenses Long-term operating leases expenses $ 2,383 $ 2,568 $ 2,409 Short-term operating leases expenses 1,874 3,226 2,543 Total operating lease expenses $ 4,257 $ 5,794 $ 4,952 Amortization of leased assets for finance leases $ 2,818 $ 1,744 $ 515 Sublease income $ (978) $ (758) $ (407) Total net lease cost $ 6,097 $ 6,780 $ 5,060 </t>
        </is>
      </c>
    </row>
    <row r="6">
      <c r="A6" s="4" t="inlineStr">
        <is>
          <t>Schedule of Maturity of Lease Liabilities, Finance Leases</t>
        </is>
      </c>
      <c r="B6" s="4" t="inlineStr">
        <is>
          <t xml:space="preserve">The maturity of lease liabilities as of December 31, 2024 is as follows: (In thousands) Operating Leases Finance Leases Total 2025 $ 2,724 $ 3,278 $ 6,002 2026 2,696 2,909 5,605 2027 2,552 1,791 4,343 2028 2,178 519 2,697 2029 2,029 — 2,029 Thereafter 3,056 — 3,056 Total lease payments 15,235 8,497 23,732 Less: Interest 2,177 876 3,053 Present value of lease liabilities $ 13,058 $ 7,621 $ 20,679 </t>
        </is>
      </c>
    </row>
    <row r="7">
      <c r="A7" s="4" t="inlineStr">
        <is>
          <t>Schedule of Maturity of Lease Liabilities, Operating Leases</t>
        </is>
      </c>
      <c r="B7" s="4" t="inlineStr">
        <is>
          <t xml:space="preserve">The maturity of lease liabilities as of December 31, 2024 is as follows: (In thousands) Operating Leases Finance Leases Total 2025 $ 2,724 $ 3,278 $ 6,002 2026 2,696 2,909 5,605 2027 2,552 1,791 4,343 2028 2,178 519 2,697 2029 2,029 — 2,029 Thereafter 3,056 — 3,056 Total lease payments 15,235 8,497 23,732 Less: Interest 2,177 876 3,053 Present value of lease liabilities $ 13,058 $ 7,621 $ 20,6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from continuing operations is as follows: Year Ended December 31, (In thousands) 2024 2023 2022 Current: U.S. Federal $ 4,165 $ 3,692 $ 1,283 State 2,185 878 79 Foreign — (33) (25) Total current 6,350 4,537 1,337 Deferred: U.S. Federal (11,975) 1,424 (770) State (1,247) (199) 183 Foreign 134 (189) 174 Total deferred (13,088) 1,036 (413) Total provision (benefit) for income taxes from continuing operations $ (6,738) $ 5,573 $ 924 </t>
        </is>
      </c>
    </row>
    <row r="5">
      <c r="A5" s="4" t="inlineStr">
        <is>
          <t>Schedule of Income (Loss) Before Income Taxes</t>
        </is>
      </c>
      <c r="B5" s="4" t="inlineStr">
        <is>
          <t xml:space="preserve">Income from continuing operations before income taxes is as follows: Year Ended December 31, (In thousands) 2024 2023 2022 U.S. $ 30,990 $ 20,335 $ 1,013 Foreign (2,129) (613) 733 Income from continuing operations before income taxes $ 28,861 $ 19,722 $ 1,746 </t>
        </is>
      </c>
    </row>
    <row r="6">
      <c r="A6" s="4" t="inlineStr">
        <is>
          <t>Schedule of Effective Income Tax Rate</t>
        </is>
      </c>
      <c r="B6" s="4" t="inlineStr">
        <is>
          <t xml:space="preserve">The effective income tax rate from continuing operations is reconciled to the statutory federal income tax rate as follows: Year Ended December 31, (In thousands) 2024 2023 2022 Provision (benefit) for income taxes from continuing operations at federal statutory rate $ 6,061 $ 4,142 $ 366 Nondeductible executive compensation 1,486 999 879 Stock-based compensation (1,087) (52) 101 Change in valuation allowance (15,161) (231) (24) State tax expense (benefit), net 1,566 886 5 Other items, net 397 (171) (403) Total provision (benefit) for income taxes from continuing operations $ (6,738) $ 5,573 $ 924 </t>
        </is>
      </c>
    </row>
    <row r="7">
      <c r="A7" s="4" t="inlineStr">
        <is>
          <t>Schedule of Deferred Tax Assets and Liabilities</t>
        </is>
      </c>
      <c r="B7" s="4" t="inlineStr">
        <is>
          <t>Temporary differences and carryforwards which give rise to deferred tax assets and liabilities consisted of the following at December 31: (In thousands) 2024 2023 Deferred tax assets: Net operating losses $ 32,127 $ 29,806 Capital losses 20,309 — Foreign tax credits 4,782 4,758 Accruals not currently deductible 3,579 3,698 Unrealized foreign exchange losses, net 372 219 Research and development credits 6,282 5,690 Stock-based compensation 1,133 1,723 Capitalized inventory costs 705 1,513 Capitalized research and development expenditures 7,396 7,110 Other 1,866 1,491 Total deferred tax assets 78,551 56,008 Valuation allowance (34,331) (32,587) Total deferred tax assets, net of allowances 44,220 23,421 Deferred tax liabilities: Accelerated depreciation and amortization (29,830) (25,751) Total deferred tax liabilities (29,830) (25,751) Total net deferred tax liabilities $ 14,390 $ (2,330) Noncurrent deferred tax assets $ 15,593 $ 1,367 Noncurrent deferred tax liabilities (1,203) (3,697) Net deferred tax liabilities $ 14,390 $ (2,330)</t>
        </is>
      </c>
    </row>
    <row r="8">
      <c r="A8" s="4" t="inlineStr">
        <is>
          <t>Schedule of Uncertain Tax Positions</t>
        </is>
      </c>
      <c r="B8" s="4" t="inlineStr">
        <is>
          <t xml:space="preserve">A reconciliation of the beginning and ending provision for uncertain tax positions is as follows: (In thousands) 2024 2023 2022 Balance at January 1 $ 109 $ 193 $ 109 Additions (reductions) for tax positions of prior years — — 84 Additions (reductions) for tax positions of current year — — — Reductions for settlements with tax authorities — — — Reductions for lapse of statute of limitations (24) (84) — Balance at December 31 $ 85 $ 109 $ 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hanges in Outstanding Common Stock</t>
        </is>
      </c>
      <c r="B4" s="4" t="inlineStr">
        <is>
          <t xml:space="preserve">Changes in outstanding common stock were as follows: (In thousands of shares) 2024 2023 2022 Outstanding, beginning of year 111,669 111,452 109,331 Shares issued for exercise of options — — — Shares issued for time vested restricted stock (net of forfeitures) — 129 1,918 Shares issued for employee stock purchase plan — 88 203 Outstanding, end of year 111,669 111,669 111,452 </t>
        </is>
      </c>
    </row>
    <row r="5">
      <c r="A5" s="4" t="inlineStr">
        <is>
          <t>Schedule of Changes in Treasury Stock</t>
        </is>
      </c>
      <c r="B5" s="4" t="inlineStr">
        <is>
          <t xml:space="preserve">Changes in treasury stock were as follows: (In thousands of shares) 2024 2023 2022 Outstanding, beginning of year 26,472 21,751 16,981 Shares purchased under our Repurchase Program — 6,523 4,438 Shares purchased for employee stock options, restricted stock and employee stock purchase plan 529 577 592 Shares reissued for employee stock options, restricted stock and employee stock purchase plan (1,886) (2,379) (260) Outstanding, end of year 25,115 26,472 21,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948</v>
      </c>
      <c r="C3" s="7" t="n">
        <v>1223</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111669464</v>
      </c>
      <c r="C6" s="6" t="n">
        <v>111669464</v>
      </c>
    </row>
    <row r="7">
      <c r="A7" s="4" t="inlineStr">
        <is>
          <t>Treasury stock, shares (in shares)</t>
        </is>
      </c>
      <c r="B7" s="6" t="n">
        <v>25114978</v>
      </c>
      <c r="C7" s="6" t="n">
        <v>26471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for Calculating Net Loss Per Share</t>
        </is>
      </c>
      <c r="B4" s="4" t="inlineStr">
        <is>
          <t>The following table presents the reconciliation of the numerator and denominator for calculating net income (loss) per share: Year Ended December 31, (In thousands, except per share data) 2024 2023 2022 Numerator Income from continuing operations $ 35,599 $ 14,149 $ 822 Income (loss) from discontinued operations (185,861) 367 (21,656) Net income (loss) $ (150,262) $ 14,516 $ (20,834) Denominator Weighted average common shares outstanding - basic 85,819 86,401 92,712 Dilutive effect of stock options and restricted stock awards 1,576 1,914 1,300 Weighted average common shares outstanding - diluted 87,395 88,315 94,012 Income (loss) per common share - basic: Income from continuing operations $ 0.41 $ 0.16 $ 0.01 Income (loss) from discontinued operations (2.17) — (0.23) Net income (loss) $ (1.75) $ 0.17 $ (0.22) Income (loss) per common share - diluted: Income from continuing operations $ 0.41 $ 0.16 $ 0.01 Income (loss) from discontinued operations (2.13) — (0.23) Net income (loss) $ (1.72) $ 0.16 $ (0.22)</t>
        </is>
      </c>
    </row>
    <row r="5">
      <c r="A5" s="4" t="inlineStr">
        <is>
          <t>Schedule of Weighted-Average Potential Shares Excluded from Diluted Net Loss Per Share</t>
        </is>
      </c>
      <c r="B5" s="4" t="inlineStr">
        <is>
          <t xml:space="preserve">We excluded the following weighted-average potential shares from the calculations of diluted net income (loss) per share during the applicable periods because their inclusion would have been anti-dilutive for continuing operations: Year Ended December 31, (In thousands) 2024 2023 2022 Stock options and restricted stock awards 341 785 2,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for Outstanding Time-Vested Restricted Stock Awards and Restricted Stock Units</t>
        </is>
      </c>
      <c r="B4" s="4" t="inlineStr">
        <is>
          <t xml:space="preserve">The following tables summarize the activity for our outstanding time-vested restricted stock awards (granted to our Board of Directors) and restricted stock units (granted to employees) for the year ended December 31, 2024: Nonvested Restricted Stock Awards (Time-Vesting) Shares Weighted-Average Nonvested at January 1, 2024 200,516 $ 3.89 Granted 100,514 7.76 Vested (200,516) 3.89 Forfeited — — Nonvested at December 31, 2024 100,514 $ 7.76 Nonvested Restricted Stock Units (Time-Vesting) Shares Weighted-Average Nonvested at January 1, 2024 3,363,830 $ 3.82 Granted 653,672 7.68 Vested (1,658,082) 3.68 Forfeited (902,657) 4.33 Nonvested at December 31, 2024 1,456,763 $ 5.39 </t>
        </is>
      </c>
    </row>
    <row r="5">
      <c r="A5" s="4" t="inlineStr">
        <is>
          <t>Schedule of Activity for Outstanding Stock Options</t>
        </is>
      </c>
      <c r="B5" s="4" t="inlineStr">
        <is>
          <t xml:space="preserve">The following table summarizes activity for our outstanding stock options for the year ended December 31, 2024: Stock Options Shares Weighted- Weighted- Aggregate Outstanding at beginning of period 1,060,533 $ 7.12 Granted — — Exercised (31,720) 4.32 Expired or canceled (253,375) 10.46 Outstanding at end of period 775,438 $ 6.14 0.99 $ 1,585 Vested or expected to vest at end of period 775,438 $ 6.14 0.99 $ 1,585 Options exercisable at end of period 775,438 $ 6.14 0.99 $ 1,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Revenues for Industrial Solutions Segments</t>
        </is>
      </c>
      <c r="B4" s="4" t="inlineStr">
        <is>
          <t xml:space="preserve">The following table presents further disaggregated revenues by type: Year Ended December 31, (In thousands) 2024 2023 2022 Rental revenues $ 89,512 $ 83,400 $ 75,616 Service revenues 56,273 66,554 58,685 Product sales revenues 71,704 57,694 58,692 Total revenues $ 217,489 $ 207,648 $ 192,993 </t>
        </is>
      </c>
    </row>
    <row r="5">
      <c r="A5" s="4" t="inlineStr">
        <is>
          <t>Schedule of Revenue and Long-Lived Assets</t>
        </is>
      </c>
      <c r="B5" s="4" t="inlineStr">
        <is>
          <t xml:space="preserve">The following table presents further disaggregated revenues by geography, based on the country in which the sale originates: Year Ended December 31, (In thousands) 2024 2023 2022 United States $ 203,379 $ 194,086 $ 179,900 United Kingdom 14,110 13,562 13,093 Total revenues $ 217,489 $ 207,648 $ 192,993 The following table presents long-lived assets, which includes property, plant and equipment and other long-term assets, based on the country in which the assets are located: Year Ended December 31, (In thousands) 2024 2023 2022 United States $ 248,262 $ 224,194 $ 216,621 United Kingdom 15,502 13,868 15,135 Total long-lived assets $ 263,764 $ 238,062 $ 231,756 </t>
        </is>
      </c>
    </row>
    <row r="6">
      <c r="A6" s="4" t="inlineStr">
        <is>
          <t>Schedule of Disaggregation of Depreciation and Amortization</t>
        </is>
      </c>
      <c r="B6" s="4" t="inlineStr">
        <is>
          <t xml:space="preserve">The following table presents disaggregated expense information: Year Ended December 31, (In thousands) 2024 2023 2022 Depreciation and amortization - Included in cost of revenues $ 20,489 $ 20,868 $ 22,098 Depreciation and amortization - Included in selling, general and administrative expenses 2,167 2,728 2,637 Total depreciation and amortization $ 22,656 $ 23,596 $ 24,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and Other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to the Statements of Cash Flows</t>
        </is>
      </c>
      <c r="B4" s="4" t="inlineStr">
        <is>
          <t xml:space="preserve">Supplemental disclosures to the statements of cash flows are presented below: (in thousands) 2024 2023 2022 Cash paid (received) for: Income taxes (net of refunds) $ 9,803 $ 8,939 $ 9,058 Interest $ 4,524 $ 7,767 $ 5,945 </t>
        </is>
      </c>
    </row>
    <row r="5">
      <c r="A5" s="4" t="inlineStr">
        <is>
          <t>Schedule of Cash, Cash Equivalents and Restricted Cash</t>
        </is>
      </c>
      <c r="B5" s="4" t="inlineStr">
        <is>
          <t xml:space="preserve">Cash, cash equivalents, and restricted cash in the consolidated statements of cash flows consisted of the following at December 31: (in thousands) 2024 2023 2022 Cash and cash equivalents $ 17,756 $ 789 $ 86 Cash and cash equivalents included in assets from discontinued operations — 37,805 23,096 Restricted cash included in assets from discontinued operations — 291 384 Restricted cash (included in prepaid expenses and other current assets) 481 16 1,495 Cash, cash equivalents, and restricted cash $ 18,237 $ 38,901 $ 25,0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Accumulated other comprehensive loss related to foreign subsidiaries | $</t>
        </is>
      </c>
      <c r="B5" s="5" t="n">
        <v>2.9</v>
      </c>
      <c r="C5" s="5" t="n">
        <v>62.8</v>
      </c>
    </row>
    <row r="6">
      <c r="A6" s="4" t="inlineStr">
        <is>
          <t>Rental and service revenues | Revenues | Product Concentration Risk</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67</v>
      </c>
      <c r="C8" s="4" t="inlineStr">
        <is>
          <t xml:space="preserve"> </t>
        </is>
      </c>
    </row>
    <row r="9">
      <c r="A9" s="4" t="inlineStr">
        <is>
          <t>Product sales revenues | Revenues | Product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33</v>
      </c>
      <c r="C11" s="4" t="inlineStr">
        <is>
          <t xml:space="preserve"> </t>
        </is>
      </c>
    </row>
    <row r="12">
      <c r="A12" s="4" t="inlineStr">
        <is>
          <t>Minimum</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maining lease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maining lease term</t>
        </is>
      </c>
      <c r="B17" s="4" t="inlineStr">
        <is>
          <t>7 year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Service Lives or Lease Term (Details)</t>
        </is>
      </c>
      <c r="B1" s="2" t="inlineStr">
        <is>
          <t>Dec. 31, 2024</t>
        </is>
      </c>
    </row>
    <row r="2">
      <c r="A2" s="4" t="inlineStr">
        <is>
          <t>Computer hardware and office equipment | Minimum</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Computer hardware and office equipment | Max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Autos and light trucks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5 years</t>
        </is>
      </c>
    </row>
    <row r="17">
      <c r="A17" s="4" t="inlineStr">
        <is>
          <t>Autos and light trucks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7 years</t>
        </is>
      </c>
    </row>
    <row r="20">
      <c r="A20" s="4" t="inlineStr">
        <is>
          <t>Furniture, fixtures, and trailers | Minimum</t>
        </is>
      </c>
      <c r="B20" s="4" t="inlineStr">
        <is>
          <t xml:space="preserve"> </t>
        </is>
      </c>
    </row>
    <row r="21">
      <c r="A21" s="3" t="inlineStr">
        <is>
          <t>Property, Plant and Equipment [Line Items]</t>
        </is>
      </c>
      <c r="B21" s="4" t="inlineStr">
        <is>
          <t xml:space="preserve"> </t>
        </is>
      </c>
    </row>
    <row r="22">
      <c r="A22" s="4" t="inlineStr">
        <is>
          <t>Useful lives</t>
        </is>
      </c>
      <c r="B22" s="4" t="inlineStr">
        <is>
          <t>7 years</t>
        </is>
      </c>
    </row>
    <row r="23">
      <c r="A23" s="4" t="inlineStr">
        <is>
          <t>Furniture, fixtures, and trailers | Maximum</t>
        </is>
      </c>
      <c r="B23" s="4" t="inlineStr">
        <is>
          <t xml:space="preserve"> </t>
        </is>
      </c>
    </row>
    <row r="24">
      <c r="A24" s="3" t="inlineStr">
        <is>
          <t>Property, Plant and Equipment [Line Items]</t>
        </is>
      </c>
      <c r="B24" s="4" t="inlineStr">
        <is>
          <t xml:space="preserve"> </t>
        </is>
      </c>
    </row>
    <row r="25">
      <c r="A25" s="4" t="inlineStr">
        <is>
          <t>Useful lives</t>
        </is>
      </c>
      <c r="B25" s="4" t="inlineStr">
        <is>
          <t>10 years</t>
        </is>
      </c>
    </row>
    <row r="26">
      <c r="A26" s="4" t="inlineStr">
        <is>
          <t>Composite mats (rental fleet) | Minimum</t>
        </is>
      </c>
      <c r="B26" s="4" t="inlineStr">
        <is>
          <t xml:space="preserve"> </t>
        </is>
      </c>
    </row>
    <row r="27">
      <c r="A27" s="3" t="inlineStr">
        <is>
          <t>Property, Plant and Equipment [Line Items]</t>
        </is>
      </c>
      <c r="B27" s="4" t="inlineStr">
        <is>
          <t xml:space="preserve"> </t>
        </is>
      </c>
    </row>
    <row r="28">
      <c r="A28" s="4" t="inlineStr">
        <is>
          <t>Useful lives</t>
        </is>
      </c>
      <c r="B28" s="4" t="inlineStr">
        <is>
          <t>7 years</t>
        </is>
      </c>
    </row>
    <row r="29">
      <c r="A29" s="4" t="inlineStr">
        <is>
          <t>Composite mats (rental fleet) | Maximum</t>
        </is>
      </c>
      <c r="B29" s="4" t="inlineStr">
        <is>
          <t xml:space="preserve"> </t>
        </is>
      </c>
    </row>
    <row r="30">
      <c r="A30" s="3" t="inlineStr">
        <is>
          <t>Property, Plant and Equipment [Line Items]</t>
        </is>
      </c>
      <c r="B30" s="4" t="inlineStr">
        <is>
          <t xml:space="preserve"> </t>
        </is>
      </c>
    </row>
    <row r="31">
      <c r="A31" s="4" t="inlineStr">
        <is>
          <t>Useful lives</t>
        </is>
      </c>
      <c r="B31" s="4" t="inlineStr">
        <is>
          <t>12 years</t>
        </is>
      </c>
    </row>
    <row r="32">
      <c r="A32" s="4" t="inlineStr">
        <is>
          <t>Machinery and heavy equipment | Minimum</t>
        </is>
      </c>
      <c r="B32" s="4" t="inlineStr">
        <is>
          <t xml:space="preserve"> </t>
        </is>
      </c>
    </row>
    <row r="33">
      <c r="A33" s="3" t="inlineStr">
        <is>
          <t>Property, Plant and Equipment [Line Items]</t>
        </is>
      </c>
      <c r="B33" s="4" t="inlineStr">
        <is>
          <t xml:space="preserve"> </t>
        </is>
      </c>
    </row>
    <row r="34">
      <c r="A34" s="4" t="inlineStr">
        <is>
          <t>Useful lives</t>
        </is>
      </c>
      <c r="B34" s="4" t="inlineStr">
        <is>
          <t>5 years</t>
        </is>
      </c>
    </row>
    <row r="35">
      <c r="A35" s="4" t="inlineStr">
        <is>
          <t>Machinery and heavy equipment | Maximum</t>
        </is>
      </c>
      <c r="B35" s="4" t="inlineStr">
        <is>
          <t xml:space="preserve"> </t>
        </is>
      </c>
    </row>
    <row r="36">
      <c r="A36" s="3" t="inlineStr">
        <is>
          <t>Property, Plant and Equipment [Line Items]</t>
        </is>
      </c>
      <c r="B36" s="4" t="inlineStr">
        <is>
          <t xml:space="preserve"> </t>
        </is>
      </c>
    </row>
    <row r="37">
      <c r="A37" s="4" t="inlineStr">
        <is>
          <t>Useful lives</t>
        </is>
      </c>
      <c r="B37" s="4" t="inlineStr">
        <is>
          <t>15 years</t>
        </is>
      </c>
    </row>
    <row r="38">
      <c r="A38" s="4" t="inlineStr">
        <is>
          <t>Owned buildings | Minimum</t>
        </is>
      </c>
      <c r="B38" s="4" t="inlineStr">
        <is>
          <t xml:space="preserve"> </t>
        </is>
      </c>
    </row>
    <row r="39">
      <c r="A39" s="3" t="inlineStr">
        <is>
          <t>Property, Plant and Equipment [Line Items]</t>
        </is>
      </c>
      <c r="B39" s="4" t="inlineStr">
        <is>
          <t xml:space="preserve"> </t>
        </is>
      </c>
    </row>
    <row r="40">
      <c r="A40" s="4" t="inlineStr">
        <is>
          <t>Useful lives</t>
        </is>
      </c>
      <c r="B40" s="4" t="inlineStr">
        <is>
          <t>20 years</t>
        </is>
      </c>
    </row>
    <row r="41">
      <c r="A41" s="4" t="inlineStr">
        <is>
          <t>Owned buildings | Maximum</t>
        </is>
      </c>
      <c r="B41" s="4" t="inlineStr">
        <is>
          <t xml:space="preserve"> </t>
        </is>
      </c>
    </row>
    <row r="42">
      <c r="A42" s="3" t="inlineStr">
        <is>
          <t>Property, Plant and Equipment [Line Items]</t>
        </is>
      </c>
      <c r="B42" s="4" t="inlineStr">
        <is>
          <t xml:space="preserve"> </t>
        </is>
      </c>
    </row>
    <row r="43">
      <c r="A43" s="4" t="inlineStr">
        <is>
          <t>Useful lives</t>
        </is>
      </c>
      <c r="B43" s="4" t="inlineStr">
        <is>
          <t>3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C1" s="2" t="inlineStr">
        <is>
          <t>1 Months Ended</t>
        </is>
      </c>
      <c r="D1" s="2" t="inlineStr">
        <is>
          <t>12 Months Ended</t>
        </is>
      </c>
    </row>
    <row r="2">
      <c r="B2" s="2" t="inlineStr">
        <is>
          <t>Sep. 13, 2024</t>
        </is>
      </c>
      <c r="C2" s="2" t="inlineStr">
        <is>
          <t>Feb. 28, 2025</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discontinued operations before income taxes</t>
        </is>
      </c>
      <c r="B4" s="4" t="inlineStr">
        <is>
          <t xml:space="preserve"> </t>
        </is>
      </c>
      <c r="C4" s="4" t="inlineStr">
        <is>
          <t xml:space="preserve"> </t>
        </is>
      </c>
      <c r="D4" s="7" t="n">
        <v>195729</v>
      </c>
      <c r="E4" s="7" t="n">
        <v>0</v>
      </c>
      <c r="F4" s="7" t="n">
        <v>0</v>
      </c>
    </row>
    <row r="5">
      <c r="A5" s="4" t="inlineStr">
        <is>
          <t>Fluids System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t>
        </is>
      </c>
      <c r="B7" s="7" t="n">
        <v>127500</v>
      </c>
      <c r="C7" s="4" t="inlineStr">
        <is>
          <t xml:space="preserve"> </t>
        </is>
      </c>
      <c r="D7" s="4" t="inlineStr">
        <is>
          <t xml:space="preserve"> </t>
        </is>
      </c>
      <c r="E7" s="4" t="inlineStr">
        <is>
          <t xml:space="preserve"> </t>
        </is>
      </c>
      <c r="F7" s="4" t="inlineStr">
        <is>
          <t xml:space="preserve"> </t>
        </is>
      </c>
    </row>
    <row r="8">
      <c r="A8" s="4" t="inlineStr">
        <is>
          <t>Adjustment to base sale price</t>
        </is>
      </c>
      <c r="B8" s="6" t="n">
        <v>43000</v>
      </c>
      <c r="C8" s="4" t="inlineStr">
        <is>
          <t xml:space="preserve"> </t>
        </is>
      </c>
      <c r="D8" s="4" t="inlineStr">
        <is>
          <t xml:space="preserve"> </t>
        </is>
      </c>
      <c r="E8" s="4" t="inlineStr">
        <is>
          <t xml:space="preserve"> </t>
        </is>
      </c>
      <c r="F8" s="4" t="inlineStr">
        <is>
          <t xml:space="preserve"> </t>
        </is>
      </c>
    </row>
    <row r="9">
      <c r="A9" s="4" t="inlineStr">
        <is>
          <t>Long-term debt</t>
        </is>
      </c>
      <c r="B9" s="6" t="n">
        <v>10000</v>
      </c>
      <c r="C9" s="4" t="inlineStr">
        <is>
          <t xml:space="preserve"> </t>
        </is>
      </c>
      <c r="D9" s="4" t="inlineStr">
        <is>
          <t xml:space="preserve"> </t>
        </is>
      </c>
      <c r="E9" s="4" t="inlineStr">
        <is>
          <t xml:space="preserve"> </t>
        </is>
      </c>
      <c r="F9" s="4" t="inlineStr">
        <is>
          <t xml:space="preserve"> </t>
        </is>
      </c>
    </row>
    <row r="10">
      <c r="A10" s="4" t="inlineStr">
        <is>
          <t>Net sale consideration</t>
        </is>
      </c>
      <c r="B10" s="6" t="n">
        <v>88227</v>
      </c>
      <c r="C10" s="4" t="inlineStr">
        <is>
          <t xml:space="preserve"> </t>
        </is>
      </c>
      <c r="D10" s="4" t="inlineStr">
        <is>
          <t xml:space="preserve"> </t>
        </is>
      </c>
      <c r="E10" s="4" t="inlineStr">
        <is>
          <t xml:space="preserve"> </t>
        </is>
      </c>
      <c r="F10" s="4" t="inlineStr">
        <is>
          <t xml:space="preserve"> </t>
        </is>
      </c>
    </row>
    <row r="11">
      <c r="A11" s="4" t="inlineStr">
        <is>
          <t>Cash proceeds received at closing</t>
        </is>
      </c>
      <c r="B11" s="6" t="n">
        <v>70187</v>
      </c>
      <c r="C11" s="4" t="inlineStr">
        <is>
          <t xml:space="preserve"> </t>
        </is>
      </c>
      <c r="D11" s="4" t="inlineStr">
        <is>
          <t xml:space="preserve"> </t>
        </is>
      </c>
      <c r="E11" s="4" t="inlineStr">
        <is>
          <t xml:space="preserve"> </t>
        </is>
      </c>
      <c r="F11" s="4" t="inlineStr">
        <is>
          <t xml:space="preserve"> </t>
        </is>
      </c>
    </row>
    <row r="12">
      <c r="A12" s="4" t="inlineStr">
        <is>
          <t>Receivables due from the Purchaser</t>
        </is>
      </c>
      <c r="B12" s="6" t="n">
        <v>15978</v>
      </c>
      <c r="C12" s="4" t="inlineStr">
        <is>
          <t xml:space="preserve"> </t>
        </is>
      </c>
      <c r="D12" s="4" t="inlineStr">
        <is>
          <t xml:space="preserve"> </t>
        </is>
      </c>
      <c r="E12" s="4" t="inlineStr">
        <is>
          <t xml:space="preserve"> </t>
        </is>
      </c>
      <c r="F12" s="4" t="inlineStr">
        <is>
          <t xml:space="preserve"> </t>
        </is>
      </c>
    </row>
    <row r="13">
      <c r="A13" s="4" t="inlineStr">
        <is>
          <t>Note receivable due from the Purchaser</t>
        </is>
      </c>
      <c r="B13" s="6" t="n">
        <v>5000</v>
      </c>
      <c r="C13" s="4" t="inlineStr">
        <is>
          <t xml:space="preserve"> </t>
        </is>
      </c>
      <c r="D13" s="4" t="inlineStr">
        <is>
          <t xml:space="preserve"> </t>
        </is>
      </c>
      <c r="E13" s="4" t="inlineStr">
        <is>
          <t xml:space="preserve"> </t>
        </is>
      </c>
      <c r="F13" s="4" t="inlineStr">
        <is>
          <t xml:space="preserve"> </t>
        </is>
      </c>
    </row>
    <row r="14">
      <c r="A14" s="4" t="inlineStr">
        <is>
          <t>Net assets</t>
        </is>
      </c>
      <c r="B14" s="4" t="inlineStr">
        <is>
          <t xml:space="preserve"> </t>
        </is>
      </c>
      <c r="C14" s="4" t="inlineStr">
        <is>
          <t xml:space="preserve"> </t>
        </is>
      </c>
      <c r="D14" s="6" t="n">
        <v>18000</v>
      </c>
      <c r="E14" s="4" t="inlineStr">
        <is>
          <t xml:space="preserve"> </t>
        </is>
      </c>
      <c r="F14" s="4" t="inlineStr">
        <is>
          <t xml:space="preserve"> </t>
        </is>
      </c>
    </row>
    <row r="15">
      <c r="A15" s="4" t="inlineStr">
        <is>
          <t>Loss on sale of discontinued operations before income taxes</t>
        </is>
      </c>
      <c r="B15" s="6" t="n">
        <v>195729</v>
      </c>
      <c r="C15" s="4" t="inlineStr">
        <is>
          <t xml:space="preserve"> </t>
        </is>
      </c>
      <c r="D15" s="6" t="n">
        <v>195729</v>
      </c>
      <c r="E15" s="6" t="n">
        <v>0</v>
      </c>
      <c r="F15" s="6" t="n">
        <v>0</v>
      </c>
    </row>
    <row r="16">
      <c r="A16" s="4" t="inlineStr">
        <is>
          <t>Foreign currency exchange (gain) loss</t>
        </is>
      </c>
      <c r="B16" s="7" t="n">
        <v>59469</v>
      </c>
      <c r="C16" s="4" t="inlineStr">
        <is>
          <t xml:space="preserve"> </t>
        </is>
      </c>
      <c r="D16" s="6" t="n">
        <v>825</v>
      </c>
      <c r="E16" s="6" t="n">
        <v>1156</v>
      </c>
      <c r="F16" s="6" t="n">
        <v>-887</v>
      </c>
    </row>
    <row r="17">
      <c r="A17" s="4" t="inlineStr">
        <is>
          <t>Note receivable interest rate</t>
        </is>
      </c>
      <c r="B17" s="11" t="n">
        <v>0.125</v>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7" t="n">
        <v>1400</v>
      </c>
      <c r="E18" s="7" t="n">
        <v>2400</v>
      </c>
      <c r="F18" s="7" t="n">
        <v>2300</v>
      </c>
    </row>
    <row r="19">
      <c r="A19" s="4" t="inlineStr">
        <is>
          <t>Fluids Systems | Discontinued Operations, Disposed of by Sale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roceeds received at closing</t>
        </is>
      </c>
      <c r="B21" s="4" t="inlineStr">
        <is>
          <t xml:space="preserve"> </t>
        </is>
      </c>
      <c r="C21" s="7" t="n">
        <v>8700</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chedule Of Loss On Sale Of Business (Details) - USD ($) $ in Thousands</t>
        </is>
      </c>
      <c r="C1" s="2" t="inlineStr">
        <is>
          <t>12 Months Ended</t>
        </is>
      </c>
    </row>
    <row r="2">
      <c r="B2" s="2" t="inlineStr">
        <is>
          <t>Sep. 13,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discontinued operations before income taxes</t>
        </is>
      </c>
      <c r="B4" s="4" t="inlineStr">
        <is>
          <t xml:space="preserve"> </t>
        </is>
      </c>
      <c r="C4" s="7" t="n">
        <v>-195729</v>
      </c>
      <c r="D4" s="7" t="n">
        <v>0</v>
      </c>
      <c r="E4" s="7" t="n">
        <v>0</v>
      </c>
    </row>
    <row r="5">
      <c r="A5" s="4" t="inlineStr">
        <is>
          <t>Discontinued Operations, Disposed of by Sale | Fluids System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roceeds received at closing</t>
        </is>
      </c>
      <c r="B7" s="7" t="n">
        <v>70187</v>
      </c>
      <c r="C7" s="4" t="inlineStr">
        <is>
          <t xml:space="preserve"> </t>
        </is>
      </c>
      <c r="D7" s="4" t="inlineStr">
        <is>
          <t xml:space="preserve"> </t>
        </is>
      </c>
      <c r="E7" s="4" t="inlineStr">
        <is>
          <t xml:space="preserve"> </t>
        </is>
      </c>
    </row>
    <row r="8">
      <c r="A8" s="4" t="inlineStr">
        <is>
          <t>Receivables due from the Purchaser</t>
        </is>
      </c>
      <c r="B8" s="6" t="n">
        <v>15978</v>
      </c>
      <c r="C8" s="4" t="inlineStr">
        <is>
          <t xml:space="preserve"> </t>
        </is>
      </c>
      <c r="D8" s="4" t="inlineStr">
        <is>
          <t xml:space="preserve"> </t>
        </is>
      </c>
      <c r="E8" s="4" t="inlineStr">
        <is>
          <t xml:space="preserve"> </t>
        </is>
      </c>
    </row>
    <row r="9">
      <c r="A9" s="4" t="inlineStr">
        <is>
          <t>Estimated deferred consideration due from the Purchaser</t>
        </is>
      </c>
      <c r="B9" s="6" t="n">
        <v>3550</v>
      </c>
      <c r="C9" s="6" t="n">
        <v>23200</v>
      </c>
      <c r="D9" s="4" t="inlineStr">
        <is>
          <t xml:space="preserve"> </t>
        </is>
      </c>
      <c r="E9" s="4" t="inlineStr">
        <is>
          <t xml:space="preserve"> </t>
        </is>
      </c>
    </row>
    <row r="10">
      <c r="A10" s="4" t="inlineStr">
        <is>
          <t>Note receivable due from the Purchaser</t>
        </is>
      </c>
      <c r="B10" s="6" t="n">
        <v>5000</v>
      </c>
      <c r="C10" s="4" t="inlineStr">
        <is>
          <t xml:space="preserve"> </t>
        </is>
      </c>
      <c r="D10" s="4" t="inlineStr">
        <is>
          <t xml:space="preserve"> </t>
        </is>
      </c>
      <c r="E10" s="4" t="inlineStr">
        <is>
          <t xml:space="preserve"> </t>
        </is>
      </c>
    </row>
    <row r="11">
      <c r="A11" s="4" t="inlineStr">
        <is>
          <t>Estimated liabilities due to the Purchaser</t>
        </is>
      </c>
      <c r="B11" s="6" t="n">
        <v>-6488</v>
      </c>
      <c r="C11" s="4" t="inlineStr">
        <is>
          <t xml:space="preserve"> </t>
        </is>
      </c>
      <c r="D11" s="4" t="inlineStr">
        <is>
          <t xml:space="preserve"> </t>
        </is>
      </c>
      <c r="E11" s="4" t="inlineStr">
        <is>
          <t xml:space="preserve"> </t>
        </is>
      </c>
    </row>
    <row r="12">
      <c r="A12" s="4" t="inlineStr">
        <is>
          <t>Estimated total consideration</t>
        </is>
      </c>
      <c r="B12" s="6" t="n">
        <v>88227</v>
      </c>
      <c r="C12" s="4" t="inlineStr">
        <is>
          <t xml:space="preserve"> </t>
        </is>
      </c>
      <c r="D12" s="4" t="inlineStr">
        <is>
          <t xml:space="preserve"> </t>
        </is>
      </c>
      <c r="E12" s="4" t="inlineStr">
        <is>
          <t xml:space="preserve"> </t>
        </is>
      </c>
    </row>
    <row r="13">
      <c r="A13" s="4" t="inlineStr">
        <is>
          <t>Net book value of assets sold</t>
        </is>
      </c>
      <c r="B13" s="6" t="n">
        <v>-224487</v>
      </c>
      <c r="C13" s="4" t="inlineStr">
        <is>
          <t xml:space="preserve"> </t>
        </is>
      </c>
      <c r="D13" s="4" t="inlineStr">
        <is>
          <t xml:space="preserve"> </t>
        </is>
      </c>
      <c r="E13" s="4" t="inlineStr">
        <is>
          <t xml:space="preserve"> </t>
        </is>
      </c>
    </row>
    <row r="14">
      <c r="A14" s="4" t="inlineStr">
        <is>
          <t>Pre-tax loss on sale excluding cumulative foreign currency translation losses</t>
        </is>
      </c>
      <c r="B14" s="6" t="n">
        <v>-136260</v>
      </c>
      <c r="C14" s="4" t="inlineStr">
        <is>
          <t xml:space="preserve"> </t>
        </is>
      </c>
      <c r="D14" s="4" t="inlineStr">
        <is>
          <t xml:space="preserve"> </t>
        </is>
      </c>
      <c r="E14" s="4" t="inlineStr">
        <is>
          <t xml:space="preserve"> </t>
        </is>
      </c>
    </row>
    <row r="15">
      <c r="A15" s="4" t="inlineStr">
        <is>
          <t>Recognition of cumulative foreign currency translation losses</t>
        </is>
      </c>
      <c r="B15" s="6" t="n">
        <v>-59469</v>
      </c>
      <c r="C15" s="6" t="n">
        <v>-825</v>
      </c>
      <c r="D15" s="6" t="n">
        <v>-1156</v>
      </c>
      <c r="E15" s="6" t="n">
        <v>887</v>
      </c>
    </row>
    <row r="16">
      <c r="A16" s="4" t="inlineStr">
        <is>
          <t>Loss on sale of discontinued operations before income taxes</t>
        </is>
      </c>
      <c r="B16" s="7" t="n">
        <v>-195729</v>
      </c>
      <c r="C16" s="7" t="n">
        <v>-195729</v>
      </c>
      <c r="D16" s="7" t="n">
        <v>0</v>
      </c>
      <c r="E16" s="7"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Proceeds From the Sale, Net of Cash (Details) - USD ($) $ in Thousands</t>
        </is>
      </c>
      <c r="C1" s="2" t="inlineStr">
        <is>
          <t>12 Months Ended</t>
        </is>
      </c>
    </row>
    <row r="2">
      <c r="B2" s="2" t="inlineStr">
        <is>
          <t>Sep. 13,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net of cash disposed</t>
        </is>
      </c>
      <c r="B4" s="4" t="inlineStr">
        <is>
          <t xml:space="preserve"> </t>
        </is>
      </c>
      <c r="C4" s="7" t="n">
        <v>48499</v>
      </c>
      <c r="D4" s="7" t="n">
        <v>19833</v>
      </c>
      <c r="E4" s="7" t="n">
        <v>71286</v>
      </c>
    </row>
    <row r="5">
      <c r="A5" s="4" t="inlineStr">
        <is>
          <t>Discontinued Operations, Disposed of by Sale | Fluids System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roceeds received at closing</t>
        </is>
      </c>
      <c r="B7" s="7" t="n">
        <v>70187</v>
      </c>
      <c r="C7" s="4" t="inlineStr">
        <is>
          <t xml:space="preserve"> </t>
        </is>
      </c>
      <c r="D7" s="4" t="inlineStr">
        <is>
          <t xml:space="preserve"> </t>
        </is>
      </c>
      <c r="E7" s="4" t="inlineStr">
        <is>
          <t xml:space="preserve"> </t>
        </is>
      </c>
    </row>
    <row r="8">
      <c r="A8" s="4" t="inlineStr">
        <is>
          <t>Fluids Systems cash disposed of at closing</t>
        </is>
      </c>
      <c r="B8" s="6" t="n">
        <v>-21688</v>
      </c>
      <c r="C8" s="4" t="inlineStr">
        <is>
          <t xml:space="preserve"> </t>
        </is>
      </c>
      <c r="D8" s="4" t="inlineStr">
        <is>
          <t xml:space="preserve"> </t>
        </is>
      </c>
      <c r="E8" s="4" t="inlineStr">
        <is>
          <t xml:space="preserve"> </t>
        </is>
      </c>
    </row>
    <row r="9">
      <c r="A9" s="4" t="inlineStr">
        <is>
          <t>Proceeds from divestiture, net of cash disposed</t>
        </is>
      </c>
      <c r="B9" s="7" t="n">
        <v>48499</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chedule Of Significant Items Included In Income From Discontinued Operations (Details) - USD ($) $ in Thousands</t>
        </is>
      </c>
      <c r="C1" s="2" t="inlineStr">
        <is>
          <t>12 Months Ended</t>
        </is>
      </c>
    </row>
    <row r="2">
      <c r="B2" s="2" t="inlineStr">
        <is>
          <t>Sep. 13,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es</t>
        </is>
      </c>
      <c r="B4" s="4" t="inlineStr">
        <is>
          <t xml:space="preserve"> </t>
        </is>
      </c>
      <c r="C4" s="7" t="n">
        <v>4360</v>
      </c>
      <c r="D4" s="7" t="n">
        <v>5460</v>
      </c>
      <c r="E4" s="7" t="n">
        <v>-18209</v>
      </c>
    </row>
    <row r="5">
      <c r="A5" s="4" t="inlineStr">
        <is>
          <t>Loss on sale of discontinued operations before income taxes</t>
        </is>
      </c>
      <c r="B5" s="4" t="inlineStr">
        <is>
          <t xml:space="preserve"> </t>
        </is>
      </c>
      <c r="C5" s="6" t="n">
        <v>-195729</v>
      </c>
      <c r="D5" s="6" t="n">
        <v>0</v>
      </c>
      <c r="E5" s="6" t="n">
        <v>0</v>
      </c>
    </row>
    <row r="6">
      <c r="A6" s="4" t="inlineStr">
        <is>
          <t>Discontinued Operations, Disposed of by Sale | Fluids System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335302</v>
      </c>
      <c r="D8" s="6" t="n">
        <v>541952</v>
      </c>
      <c r="E8" s="6" t="n">
        <v>622601</v>
      </c>
    </row>
    <row r="9">
      <c r="A9" s="4" t="inlineStr">
        <is>
          <t>Cost of revenues</t>
        </is>
      </c>
      <c r="B9" s="4" t="inlineStr">
        <is>
          <t xml:space="preserve"> </t>
        </is>
      </c>
      <c r="C9" s="6" t="n">
        <v>290482</v>
      </c>
      <c r="D9" s="6" t="n">
        <v>475967</v>
      </c>
      <c r="E9" s="6" t="n">
        <v>561056</v>
      </c>
    </row>
    <row r="10">
      <c r="A10" s="4" t="inlineStr">
        <is>
          <t>Selling, general and administrative expenses</t>
        </is>
      </c>
      <c r="B10" s="4" t="inlineStr">
        <is>
          <t xml:space="preserve"> </t>
        </is>
      </c>
      <c r="C10" s="6" t="n">
        <v>38399</v>
      </c>
      <c r="D10" s="6" t="n">
        <v>50053</v>
      </c>
      <c r="E10" s="6" t="n">
        <v>48838</v>
      </c>
    </row>
    <row r="11">
      <c r="A11" s="4" t="inlineStr">
        <is>
          <t>Other operating income, net</t>
        </is>
      </c>
      <c r="B11" s="4" t="inlineStr">
        <is>
          <t xml:space="preserve"> </t>
        </is>
      </c>
      <c r="C11" s="6" t="n">
        <v>-1447</v>
      </c>
      <c r="D11" s="6" t="n">
        <v>-1114</v>
      </c>
      <c r="E11" s="6" t="n">
        <v>-1144</v>
      </c>
    </row>
    <row r="12">
      <c r="A12" s="4" t="inlineStr">
        <is>
          <t>Impairments and other charges</t>
        </is>
      </c>
      <c r="B12" s="4" t="inlineStr">
        <is>
          <t xml:space="preserve"> </t>
        </is>
      </c>
      <c r="C12" s="6" t="n">
        <v>0</v>
      </c>
      <c r="D12" s="6" t="n">
        <v>6356</v>
      </c>
      <c r="E12" s="6" t="n">
        <v>29417</v>
      </c>
    </row>
    <row r="13">
      <c r="A13" s="4" t="inlineStr">
        <is>
          <t>Operating income (loss) from discontinued operations</t>
        </is>
      </c>
      <c r="B13" s="4" t="inlineStr">
        <is>
          <t xml:space="preserve"> </t>
        </is>
      </c>
      <c r="C13" s="6" t="n">
        <v>7868</v>
      </c>
      <c r="D13" s="6" t="n">
        <v>10690</v>
      </c>
      <c r="E13" s="6" t="n">
        <v>-15566</v>
      </c>
    </row>
    <row r="14">
      <c r="A14" s="4" t="inlineStr">
        <is>
          <t>Foreign currency exchange (gain) loss</t>
        </is>
      </c>
      <c r="B14" s="7" t="n">
        <v>59469</v>
      </c>
      <c r="C14" s="6" t="n">
        <v>825</v>
      </c>
      <c r="D14" s="6" t="n">
        <v>1156</v>
      </c>
      <c r="E14" s="6" t="n">
        <v>-887</v>
      </c>
    </row>
    <row r="15">
      <c r="A15" s="4" t="inlineStr">
        <is>
          <t>Interest expense, net</t>
        </is>
      </c>
      <c r="B15" s="4" t="inlineStr">
        <is>
          <t xml:space="preserve"> </t>
        </is>
      </c>
      <c r="C15" s="6" t="n">
        <v>2683</v>
      </c>
      <c r="D15" s="6" t="n">
        <v>4074</v>
      </c>
      <c r="E15" s="6" t="n">
        <v>3530</v>
      </c>
    </row>
    <row r="16">
      <c r="A16" s="4" t="inlineStr">
        <is>
          <t>Income (loss) from discontinued operations before income taxes</t>
        </is>
      </c>
      <c r="B16" s="4" t="inlineStr">
        <is>
          <t xml:space="preserve"> </t>
        </is>
      </c>
      <c r="C16" s="6" t="n">
        <v>4360</v>
      </c>
      <c r="D16" s="6" t="n">
        <v>5460</v>
      </c>
      <c r="E16" s="6" t="n">
        <v>-18209</v>
      </c>
    </row>
    <row r="17">
      <c r="A17" s="4" t="inlineStr">
        <is>
          <t>Loss on sale of discontinued operations before income taxes</t>
        </is>
      </c>
      <c r="B17" s="7" t="n">
        <v>-195729</v>
      </c>
      <c r="C17" s="6" t="n">
        <v>-195729</v>
      </c>
      <c r="D17" s="6" t="n">
        <v>0</v>
      </c>
      <c r="E17" s="6" t="n">
        <v>0</v>
      </c>
    </row>
    <row r="18">
      <c r="A18" s="4" t="inlineStr">
        <is>
          <t>Provision (benefit) for income taxes from discontinued operations</t>
        </is>
      </c>
      <c r="B18" s="4" t="inlineStr">
        <is>
          <t xml:space="preserve"> </t>
        </is>
      </c>
      <c r="C18" s="6" t="n">
        <v>-5508</v>
      </c>
      <c r="D18" s="6" t="n">
        <v>5093</v>
      </c>
      <c r="E18" s="6" t="n">
        <v>3447</v>
      </c>
    </row>
    <row r="19">
      <c r="A19" s="4" t="inlineStr">
        <is>
          <t>Income (loss) from discontinued operations</t>
        </is>
      </c>
      <c r="B19" s="4" t="inlineStr">
        <is>
          <t xml:space="preserve"> </t>
        </is>
      </c>
      <c r="C19" s="6" t="n">
        <v>-185861</v>
      </c>
      <c r="D19" s="6" t="n">
        <v>367</v>
      </c>
      <c r="E19" s="6" t="n">
        <v>-21656</v>
      </c>
    </row>
    <row r="20">
      <c r="A20" s="4" t="inlineStr">
        <is>
          <t>Fluids Systems sale process transaction expenses</t>
        </is>
      </c>
      <c r="B20" s="4" t="inlineStr">
        <is>
          <t xml:space="preserve"> </t>
        </is>
      </c>
      <c r="C20" s="6" t="n">
        <v>8348</v>
      </c>
      <c r="D20" s="6" t="n">
        <v>619</v>
      </c>
      <c r="E20" s="6" t="n">
        <v>0</v>
      </c>
    </row>
    <row r="21">
      <c r="A21" s="4" t="inlineStr">
        <is>
          <t>Impairments and other charges</t>
        </is>
      </c>
      <c r="B21" s="4" t="inlineStr">
        <is>
          <t xml:space="preserve"> </t>
        </is>
      </c>
      <c r="C21" s="6" t="n">
        <v>0</v>
      </c>
      <c r="D21" s="6" t="n">
        <v>6356</v>
      </c>
      <c r="E21" s="6" t="n">
        <v>29417</v>
      </c>
    </row>
    <row r="22">
      <c r="A22" s="4" t="inlineStr">
        <is>
          <t>Gain on insurance recovery</t>
        </is>
      </c>
      <c r="B22" s="4" t="inlineStr">
        <is>
          <t xml:space="preserve"> </t>
        </is>
      </c>
      <c r="C22" s="6" t="n">
        <v>-807</v>
      </c>
      <c r="D22" s="6" t="n">
        <v>0</v>
      </c>
      <c r="E22" s="6" t="n">
        <v>0</v>
      </c>
    </row>
    <row r="23">
      <c r="A23" s="4" t="inlineStr">
        <is>
          <t>Facility exit costs and other, net</t>
        </is>
      </c>
      <c r="B23" s="4" t="inlineStr">
        <is>
          <t xml:space="preserve"> </t>
        </is>
      </c>
      <c r="C23" s="6" t="n">
        <v>741</v>
      </c>
      <c r="D23" s="6" t="n">
        <v>4594</v>
      </c>
      <c r="E23" s="6" t="n">
        <v>1000</v>
      </c>
    </row>
    <row r="24">
      <c r="A24" s="4" t="inlineStr">
        <is>
          <t>Gain on divestitures</t>
        </is>
      </c>
      <c r="B24" s="4" t="inlineStr">
        <is>
          <t xml:space="preserve"> </t>
        </is>
      </c>
      <c r="C24" s="6" t="n">
        <v>0</v>
      </c>
      <c r="D24" s="6" t="n">
        <v>0</v>
      </c>
      <c r="E24" s="6" t="n">
        <v>-971</v>
      </c>
    </row>
    <row r="25">
      <c r="A25" s="4" t="inlineStr">
        <is>
          <t>Severance costs</t>
        </is>
      </c>
      <c r="B25" s="4" t="inlineStr">
        <is>
          <t xml:space="preserve"> </t>
        </is>
      </c>
      <c r="C25" s="6" t="n">
        <v>655</v>
      </c>
      <c r="D25" s="6" t="n">
        <v>1172</v>
      </c>
      <c r="E25" s="6" t="n">
        <v>398</v>
      </c>
    </row>
    <row r="26">
      <c r="A26" s="4" t="inlineStr">
        <is>
          <t>Total Fluids Systems</t>
        </is>
      </c>
      <c r="B26" s="4" t="inlineStr">
        <is>
          <t xml:space="preserve"> </t>
        </is>
      </c>
      <c r="C26" s="7" t="n">
        <v>8937</v>
      </c>
      <c r="D26" s="7" t="n">
        <v>12741</v>
      </c>
      <c r="E26" s="7" t="n">
        <v>29844</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17489</v>
      </c>
      <c r="C4" s="7" t="n">
        <v>207648</v>
      </c>
      <c r="D4" s="7" t="n">
        <v>192993</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40359</v>
      </c>
      <c r="C6" s="6" t="n">
        <v>135094</v>
      </c>
      <c r="D6" s="6" t="n">
        <v>133002</v>
      </c>
    </row>
    <row r="7">
      <c r="A7" s="4" t="inlineStr">
        <is>
          <t>Selling, general and administrative expenses</t>
        </is>
      </c>
      <c r="B7" s="6" t="n">
        <v>46048</v>
      </c>
      <c r="C7" s="6" t="n">
        <v>51083</v>
      </c>
      <c r="D7" s="6" t="n">
        <v>48780</v>
      </c>
    </row>
    <row r="8">
      <c r="A8" s="4" t="inlineStr">
        <is>
          <t>Other operating (income) loss, net</t>
        </is>
      </c>
      <c r="B8" s="6" t="n">
        <v>-1269</v>
      </c>
      <c r="C8" s="6" t="n">
        <v>-1469</v>
      </c>
      <c r="D8" s="6" t="n">
        <v>-3226</v>
      </c>
    </row>
    <row r="9">
      <c r="A9" s="4" t="inlineStr">
        <is>
          <t>Impairments and other charges</t>
        </is>
      </c>
      <c r="B9" s="6" t="n">
        <v>0</v>
      </c>
      <c r="C9" s="6" t="n">
        <v>0</v>
      </c>
      <c r="D9" s="6" t="n">
        <v>7905</v>
      </c>
    </row>
    <row r="10">
      <c r="A10" s="4" t="inlineStr">
        <is>
          <t>Operating income from continuing operations</t>
        </is>
      </c>
      <c r="B10" s="6" t="n">
        <v>32351</v>
      </c>
      <c r="C10" s="6" t="n">
        <v>22940</v>
      </c>
      <c r="D10" s="6" t="n">
        <v>6532</v>
      </c>
    </row>
    <row r="11">
      <c r="A11" s="4" t="inlineStr">
        <is>
          <t>Foreign currency exchange (gain) loss</t>
        </is>
      </c>
      <c r="B11" s="6" t="n">
        <v>869</v>
      </c>
      <c r="C11" s="6" t="n">
        <v>-889</v>
      </c>
      <c r="D11" s="6" t="n">
        <v>1276</v>
      </c>
    </row>
    <row r="12">
      <c r="A12" s="4" t="inlineStr">
        <is>
          <t>Interest expense, net</t>
        </is>
      </c>
      <c r="B12" s="6" t="n">
        <v>2621</v>
      </c>
      <c r="C12" s="6" t="n">
        <v>4107</v>
      </c>
      <c r="D12" s="6" t="n">
        <v>3510</v>
      </c>
    </row>
    <row r="13">
      <c r="A13" s="4" t="inlineStr">
        <is>
          <t>Income from continuing operations before income taxes</t>
        </is>
      </c>
      <c r="B13" s="6" t="n">
        <v>28861</v>
      </c>
      <c r="C13" s="6" t="n">
        <v>19722</v>
      </c>
      <c r="D13" s="6" t="n">
        <v>1746</v>
      </c>
    </row>
    <row r="14">
      <c r="A14" s="4" t="inlineStr">
        <is>
          <t>Provision (benefit) for income taxes from continuing operations</t>
        </is>
      </c>
      <c r="B14" s="6" t="n">
        <v>-6738</v>
      </c>
      <c r="C14" s="6" t="n">
        <v>5573</v>
      </c>
      <c r="D14" s="6" t="n">
        <v>924</v>
      </c>
    </row>
    <row r="15">
      <c r="A15" s="4" t="inlineStr">
        <is>
          <t>Income from continuing operations</t>
        </is>
      </c>
      <c r="B15" s="6" t="n">
        <v>35599</v>
      </c>
      <c r="C15" s="6" t="n">
        <v>14149</v>
      </c>
      <c r="D15" s="6" t="n">
        <v>822</v>
      </c>
    </row>
    <row r="16">
      <c r="A16" s="3" t="inlineStr">
        <is>
          <t>Discontinued operations:</t>
        </is>
      </c>
      <c r="B16" s="4" t="inlineStr">
        <is>
          <t xml:space="preserve"> </t>
        </is>
      </c>
      <c r="C16" s="4" t="inlineStr">
        <is>
          <t xml:space="preserve"> </t>
        </is>
      </c>
      <c r="D16" s="4" t="inlineStr">
        <is>
          <t xml:space="preserve"> </t>
        </is>
      </c>
    </row>
    <row r="17">
      <c r="A17" s="4" t="inlineStr">
        <is>
          <t>Income (loss) from discontinued operations before income taxes</t>
        </is>
      </c>
      <c r="B17" s="6" t="n">
        <v>4360</v>
      </c>
      <c r="C17" s="6" t="n">
        <v>5460</v>
      </c>
      <c r="D17" s="6" t="n">
        <v>-18209</v>
      </c>
    </row>
    <row r="18">
      <c r="A18" s="4" t="inlineStr">
        <is>
          <t>Loss on sale of discontinued operations before income taxes</t>
        </is>
      </c>
      <c r="B18" s="6" t="n">
        <v>-195729</v>
      </c>
      <c r="C18" s="6" t="n">
        <v>0</v>
      </c>
      <c r="D18" s="6" t="n">
        <v>0</v>
      </c>
    </row>
    <row r="19">
      <c r="A19" s="4" t="inlineStr">
        <is>
          <t>Provision (benefit) for income taxes from discontinued operations</t>
        </is>
      </c>
      <c r="B19" s="6" t="n">
        <v>-5508</v>
      </c>
      <c r="C19" s="6" t="n">
        <v>5093</v>
      </c>
      <c r="D19" s="6" t="n">
        <v>3447</v>
      </c>
    </row>
    <row r="20">
      <c r="A20" s="4" t="inlineStr">
        <is>
          <t>Income (loss) from discontinued operations</t>
        </is>
      </c>
      <c r="B20" s="6" t="n">
        <v>-185861</v>
      </c>
      <c r="C20" s="6" t="n">
        <v>367</v>
      </c>
      <c r="D20" s="6" t="n">
        <v>-21656</v>
      </c>
    </row>
    <row r="21">
      <c r="A21" s="4" t="inlineStr">
        <is>
          <t>Net income (loss)</t>
        </is>
      </c>
      <c r="B21" s="7" t="n">
        <v>-150262</v>
      </c>
      <c r="C21" s="7" t="n">
        <v>14516</v>
      </c>
      <c r="D21" s="7" t="n">
        <v>-20834</v>
      </c>
    </row>
    <row r="22">
      <c r="A22" s="3" t="inlineStr">
        <is>
          <t>Income (loss) per common share - basic</t>
        </is>
      </c>
      <c r="B22" s="4" t="inlineStr">
        <is>
          <t xml:space="preserve"> </t>
        </is>
      </c>
      <c r="C22" s="4" t="inlineStr">
        <is>
          <t xml:space="preserve"> </t>
        </is>
      </c>
      <c r="D22" s="4" t="inlineStr">
        <is>
          <t xml:space="preserve"> </t>
        </is>
      </c>
    </row>
    <row r="23">
      <c r="A23" s="4" t="inlineStr">
        <is>
          <t>Income from continuing operations (in shares)</t>
        </is>
      </c>
      <c r="B23" s="8" t="n">
        <v>0.41</v>
      </c>
      <c r="C23" s="8" t="n">
        <v>0.16</v>
      </c>
      <c r="D23" s="8" t="n">
        <v>0.01</v>
      </c>
    </row>
    <row r="24">
      <c r="A24" s="4" t="inlineStr">
        <is>
          <t>Income (loss) from discontinued operations (in dollars per share)</t>
        </is>
      </c>
      <c r="B24" s="9" t="n">
        <v>-2.17</v>
      </c>
      <c r="C24" s="6" t="n">
        <v>0</v>
      </c>
      <c r="D24" s="9" t="n">
        <v>-0.23</v>
      </c>
    </row>
    <row r="25">
      <c r="A25" s="4" t="inlineStr">
        <is>
          <t>Net income (loss), basic (in dollars per share)</t>
        </is>
      </c>
      <c r="B25" s="9" t="n">
        <v>-1.75</v>
      </c>
      <c r="C25" s="9" t="n">
        <v>0.17</v>
      </c>
      <c r="D25" s="9" t="n">
        <v>-0.22</v>
      </c>
    </row>
    <row r="26">
      <c r="A26" s="3" t="inlineStr">
        <is>
          <t>Income (loss) per common share - diluted</t>
        </is>
      </c>
      <c r="B26" s="4" t="inlineStr">
        <is>
          <t xml:space="preserve"> </t>
        </is>
      </c>
      <c r="C26" s="4" t="inlineStr">
        <is>
          <t xml:space="preserve"> </t>
        </is>
      </c>
      <c r="D26" s="4" t="inlineStr">
        <is>
          <t xml:space="preserve"> </t>
        </is>
      </c>
    </row>
    <row r="27">
      <c r="A27" s="4" t="inlineStr">
        <is>
          <t>Income from continuing operations-diluted (in dollars per share)</t>
        </is>
      </c>
      <c r="B27" s="9" t="n">
        <v>0.41</v>
      </c>
      <c r="C27" s="9" t="n">
        <v>0.16</v>
      </c>
      <c r="D27" s="9" t="n">
        <v>0.01</v>
      </c>
    </row>
    <row r="28">
      <c r="A28" s="4" t="inlineStr">
        <is>
          <t>Income (loss) from discontinued operations (in dollars per share)</t>
        </is>
      </c>
      <c r="B28" s="9" t="n">
        <v>-2.13</v>
      </c>
      <c r="C28" s="6" t="n">
        <v>0</v>
      </c>
      <c r="D28" s="9" t="n">
        <v>-0.23</v>
      </c>
    </row>
    <row r="29">
      <c r="A29" s="4" t="inlineStr">
        <is>
          <t>Net income (loss), diluted (in dollars per share)</t>
        </is>
      </c>
      <c r="B29" s="8" t="n">
        <v>-1.72</v>
      </c>
      <c r="C29" s="8" t="n">
        <v>0.16</v>
      </c>
      <c r="D29" s="8" t="n">
        <v>-0.22</v>
      </c>
    </row>
    <row r="30">
      <c r="A30" s="4" t="inlineStr">
        <is>
          <t>Rental and service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145785</v>
      </c>
      <c r="C32" s="7" t="n">
        <v>149954</v>
      </c>
      <c r="D32" s="7" t="n">
        <v>134301</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94324</v>
      </c>
      <c r="C34" s="6" t="n">
        <v>98588</v>
      </c>
      <c r="D34" s="6" t="n">
        <v>91506</v>
      </c>
    </row>
    <row r="35">
      <c r="A35" s="4" t="inlineStr">
        <is>
          <t>Product sales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71704</v>
      </c>
      <c r="C37" s="6" t="n">
        <v>57694</v>
      </c>
      <c r="D37" s="6" t="n">
        <v>58692</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7" t="n">
        <v>46035</v>
      </c>
      <c r="C39" s="7" t="n">
        <v>36506</v>
      </c>
      <c r="D39" s="7" t="n">
        <v>414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0</v>
      </c>
      <c r="C3" s="7" t="n">
        <v>37805</v>
      </c>
      <c r="D3" s="7" t="n">
        <v>23096</v>
      </c>
    </row>
    <row r="4">
      <c r="A4" s="4" t="inlineStr">
        <is>
          <t>Discontinued Operations, Disposed of by Sale | Fluids System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7805</v>
      </c>
      <c r="D6" s="4" t="inlineStr">
        <is>
          <t xml:space="preserve"> </t>
        </is>
      </c>
    </row>
    <row r="7">
      <c r="A7" s="4" t="inlineStr">
        <is>
          <t>Receivables</t>
        </is>
      </c>
      <c r="B7" s="4" t="inlineStr">
        <is>
          <t xml:space="preserve"> </t>
        </is>
      </c>
      <c r="C7" s="6" t="n">
        <v>125639</v>
      </c>
      <c r="D7" s="4" t="inlineStr">
        <is>
          <t xml:space="preserve"> </t>
        </is>
      </c>
    </row>
    <row r="8">
      <c r="A8" s="4" t="inlineStr">
        <is>
          <t>Inventories</t>
        </is>
      </c>
      <c r="B8" s="4" t="inlineStr">
        <is>
          <t xml:space="preserve"> </t>
        </is>
      </c>
      <c r="C8" s="6" t="n">
        <v>122473</v>
      </c>
      <c r="D8" s="4" t="inlineStr">
        <is>
          <t xml:space="preserve"> </t>
        </is>
      </c>
    </row>
    <row r="9">
      <c r="A9" s="4" t="inlineStr">
        <is>
          <t>Prepaid expenses and other current assets</t>
        </is>
      </c>
      <c r="B9" s="4" t="inlineStr">
        <is>
          <t xml:space="preserve"> </t>
        </is>
      </c>
      <c r="C9" s="6" t="n">
        <v>4404</v>
      </c>
      <c r="D9" s="4" t="inlineStr">
        <is>
          <t xml:space="preserve"> </t>
        </is>
      </c>
    </row>
    <row r="10">
      <c r="A10" s="4" t="inlineStr">
        <is>
          <t>Property, plant and equipment, net</t>
        </is>
      </c>
      <c r="B10" s="4" t="inlineStr">
        <is>
          <t xml:space="preserve"> </t>
        </is>
      </c>
      <c r="C10" s="6" t="n">
        <v>29745</v>
      </c>
      <c r="D10" s="4" t="inlineStr">
        <is>
          <t xml:space="preserve"> </t>
        </is>
      </c>
    </row>
    <row r="11">
      <c r="A11" s="4" t="inlineStr">
        <is>
          <t>Operating lease assets</t>
        </is>
      </c>
      <c r="B11" s="4" t="inlineStr">
        <is>
          <t xml:space="preserve"> </t>
        </is>
      </c>
      <c r="C11" s="6" t="n">
        <v>9539</v>
      </c>
      <c r="D11" s="4" t="inlineStr">
        <is>
          <t xml:space="preserve"> </t>
        </is>
      </c>
    </row>
    <row r="12">
      <c r="A12" s="4" t="inlineStr">
        <is>
          <t>Other intangible assets, net</t>
        </is>
      </c>
      <c r="B12" s="4" t="inlineStr">
        <is>
          <t xml:space="preserve"> </t>
        </is>
      </c>
      <c r="C12" s="6" t="n">
        <v>4653</v>
      </c>
      <c r="D12" s="4" t="inlineStr">
        <is>
          <t xml:space="preserve"> </t>
        </is>
      </c>
    </row>
    <row r="13">
      <c r="A13" s="4" t="inlineStr">
        <is>
          <t>Deferred tax assets</t>
        </is>
      </c>
      <c r="B13" s="4" t="inlineStr">
        <is>
          <t xml:space="preserve"> </t>
        </is>
      </c>
      <c r="C13" s="6" t="n">
        <v>1261</v>
      </c>
      <c r="D13" s="4" t="inlineStr">
        <is>
          <t xml:space="preserve"> </t>
        </is>
      </c>
    </row>
    <row r="14">
      <c r="A14" s="4" t="inlineStr">
        <is>
          <t>Other assets</t>
        </is>
      </c>
      <c r="B14" s="4" t="inlineStr">
        <is>
          <t xml:space="preserve"> </t>
        </is>
      </c>
      <c r="C14" s="6" t="n">
        <v>485</v>
      </c>
      <c r="D14" s="4" t="inlineStr">
        <is>
          <t xml:space="preserve"> </t>
        </is>
      </c>
    </row>
    <row r="15">
      <c r="A15" s="4" t="inlineStr">
        <is>
          <t>Assets of discontinued operations</t>
        </is>
      </c>
      <c r="B15" s="4" t="inlineStr">
        <is>
          <t xml:space="preserve"> </t>
        </is>
      </c>
      <c r="C15" s="6" t="n">
        <v>336004</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urrent debt</t>
        </is>
      </c>
      <c r="B17" s="4" t="inlineStr">
        <is>
          <t xml:space="preserve"> </t>
        </is>
      </c>
      <c r="C17" s="6" t="n">
        <v>10597</v>
      </c>
      <c r="D17" s="4" t="inlineStr">
        <is>
          <t xml:space="preserve"> </t>
        </is>
      </c>
    </row>
    <row r="18">
      <c r="A18" s="4" t="inlineStr">
        <is>
          <t>Accounts payable</t>
        </is>
      </c>
      <c r="B18" s="4" t="inlineStr">
        <is>
          <t xml:space="preserve"> </t>
        </is>
      </c>
      <c r="C18" s="6" t="n">
        <v>53742</v>
      </c>
      <c r="D18" s="4" t="inlineStr">
        <is>
          <t xml:space="preserve"> </t>
        </is>
      </c>
    </row>
    <row r="19">
      <c r="A19" s="4" t="inlineStr">
        <is>
          <t>Accrued liabilities</t>
        </is>
      </c>
      <c r="B19" s="4" t="inlineStr">
        <is>
          <t xml:space="preserve"> </t>
        </is>
      </c>
      <c r="C19" s="6" t="n">
        <v>28255</v>
      </c>
      <c r="D19" s="4" t="inlineStr">
        <is>
          <t xml:space="preserve"> </t>
        </is>
      </c>
    </row>
    <row r="20">
      <c r="A20" s="4" t="inlineStr">
        <is>
          <t>Long-term debt, less current portion</t>
        </is>
      </c>
      <c r="B20" s="4" t="inlineStr">
        <is>
          <t xml:space="preserve"> </t>
        </is>
      </c>
      <c r="C20" s="6" t="n">
        <v>2407</v>
      </c>
      <c r="D20" s="4" t="inlineStr">
        <is>
          <t xml:space="preserve"> </t>
        </is>
      </c>
    </row>
    <row r="21">
      <c r="A21" s="4" t="inlineStr">
        <is>
          <t>Noncurrent operating lease liabilities</t>
        </is>
      </c>
      <c r="B21" s="4" t="inlineStr">
        <is>
          <t xml:space="preserve"> </t>
        </is>
      </c>
      <c r="C21" s="6" t="n">
        <v>6691</v>
      </c>
      <c r="D21" s="4" t="inlineStr">
        <is>
          <t xml:space="preserve"> </t>
        </is>
      </c>
    </row>
    <row r="22">
      <c r="A22" s="4" t="inlineStr">
        <is>
          <t>Deferred tax liabilities</t>
        </is>
      </c>
      <c r="B22" s="4" t="inlineStr">
        <is>
          <t xml:space="preserve"> </t>
        </is>
      </c>
      <c r="C22" s="6" t="n">
        <v>4610</v>
      </c>
      <c r="D22" s="4" t="inlineStr">
        <is>
          <t xml:space="preserve"> </t>
        </is>
      </c>
    </row>
    <row r="23">
      <c r="A23" s="4" t="inlineStr">
        <is>
          <t>Other noncurrent liabilities</t>
        </is>
      </c>
      <c r="B23" s="4" t="inlineStr">
        <is>
          <t xml:space="preserve"> </t>
        </is>
      </c>
      <c r="C23" s="6" t="n">
        <v>2669</v>
      </c>
      <c r="D23" s="4" t="inlineStr">
        <is>
          <t xml:space="preserve"> </t>
        </is>
      </c>
    </row>
    <row r="24">
      <c r="A24" s="4" t="inlineStr">
        <is>
          <t>Liabilities of discontinued operations</t>
        </is>
      </c>
      <c r="B24" s="4" t="inlineStr">
        <is>
          <t xml:space="preserve"> </t>
        </is>
      </c>
      <c r="C24" s="7" t="n">
        <v>108971</v>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And Investing Items (Details) - Discontinued Operations, Disposed of by Sale - Fluids Systems - USD ($) $ in Thousands</t>
        </is>
      </c>
      <c r="B1" s="2" t="inlineStr">
        <is>
          <t>12 Months Ended</t>
        </is>
      </c>
    </row>
    <row r="2">
      <c r="B2" s="2" t="inlineStr">
        <is>
          <t>Dec. 31, 2024</t>
        </is>
      </c>
      <c r="C2" s="2" t="inlineStr">
        <is>
          <t>Dec. 31, 2023</t>
        </is>
      </c>
      <c r="D2" s="2" t="inlineStr">
        <is>
          <t>Dec. 31, 2022</t>
        </is>
      </c>
    </row>
    <row r="3">
      <c r="A3" s="3" t="inlineStr">
        <is>
          <t>Operating activities of discontinued operations:</t>
        </is>
      </c>
      <c r="B3" s="4" t="inlineStr">
        <is>
          <t xml:space="preserve"> </t>
        </is>
      </c>
      <c r="C3" s="4" t="inlineStr">
        <is>
          <t xml:space="preserve"> </t>
        </is>
      </c>
      <c r="D3" s="4" t="inlineStr">
        <is>
          <t xml:space="preserve"> </t>
        </is>
      </c>
    </row>
    <row r="4">
      <c r="A4" s="4" t="inlineStr">
        <is>
          <t>Impairments and other charges</t>
        </is>
      </c>
      <c r="B4" s="7" t="n">
        <v>0</v>
      </c>
      <c r="C4" s="7" t="n">
        <v>6356</v>
      </c>
      <c r="D4" s="7" t="n">
        <v>29417</v>
      </c>
    </row>
    <row r="5">
      <c r="A5" s="4" t="inlineStr">
        <is>
          <t>Depreciation and amortization</t>
        </is>
      </c>
      <c r="B5" s="6" t="n">
        <v>4874</v>
      </c>
      <c r="C5" s="6" t="n">
        <v>7776</v>
      </c>
      <c r="D5" s="6" t="n">
        <v>13875</v>
      </c>
    </row>
    <row r="6">
      <c r="A6" s="3" t="inlineStr">
        <is>
          <t>Investing activities of discontinued operations:</t>
        </is>
      </c>
      <c r="B6" s="4" t="inlineStr">
        <is>
          <t xml:space="preserve"> </t>
        </is>
      </c>
      <c r="C6" s="4" t="inlineStr">
        <is>
          <t xml:space="preserve"> </t>
        </is>
      </c>
      <c r="D6" s="4" t="inlineStr">
        <is>
          <t xml:space="preserve"> </t>
        </is>
      </c>
    </row>
    <row r="7">
      <c r="A7" s="4" t="inlineStr">
        <is>
          <t>Capital expenditures</t>
        </is>
      </c>
      <c r="B7" s="7" t="n">
        <v>2448</v>
      </c>
      <c r="C7" s="7" t="n">
        <v>2278</v>
      </c>
      <c r="D7" s="7" t="n">
        <v>39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721</v>
      </c>
      <c r="C3" s="7" t="n">
        <v>4232</v>
      </c>
    </row>
    <row r="4">
      <c r="A4" s="4" t="inlineStr">
        <is>
          <t>Finished goods</t>
        </is>
      </c>
      <c r="B4" s="6" t="n">
        <v>8938</v>
      </c>
      <c r="C4" s="6" t="n">
        <v>14374</v>
      </c>
    </row>
    <row r="5">
      <c r="A5" s="4" t="inlineStr">
        <is>
          <t>Total inventories</t>
        </is>
      </c>
      <c r="B5" s="7" t="n">
        <v>14659</v>
      </c>
      <c r="C5" s="7" t="n">
        <v>18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7" t="n">
        <v>187483</v>
      </c>
      <c r="C3" s="7" t="n">
        <v>165544</v>
      </c>
    </row>
    <row r="4">
      <c r="A4" s="4" t="inlineStr">
        <is>
          <t>Property, plant and equipment excluding composite ma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6" t="n">
        <v>197794</v>
      </c>
      <c r="C6" s="6" t="n">
        <v>201065</v>
      </c>
    </row>
    <row r="7">
      <c r="A7" s="4" t="inlineStr">
        <is>
          <t>Less accumulated depreciation</t>
        </is>
      </c>
      <c r="B7" s="6" t="n">
        <v>-133099</v>
      </c>
      <c r="C7" s="6" t="n">
        <v>-132826</v>
      </c>
    </row>
    <row r="8">
      <c r="A8" s="4" t="inlineStr">
        <is>
          <t>Property, plant and equipment, net</t>
        </is>
      </c>
      <c r="B8" s="6" t="n">
        <v>64695</v>
      </c>
      <c r="C8" s="6" t="n">
        <v>6823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4627</v>
      </c>
      <c r="C11" s="6" t="n">
        <v>4627</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51111</v>
      </c>
      <c r="C14" s="6" t="n">
        <v>5164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98719</v>
      </c>
      <c r="C17" s="6" t="n">
        <v>102085</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7172</v>
      </c>
      <c r="C20" s="6" t="n">
        <v>37333</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3775</v>
      </c>
      <c r="C23" s="6" t="n">
        <v>385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2390</v>
      </c>
      <c r="C26" s="6" t="n">
        <v>1522</v>
      </c>
    </row>
    <row r="27">
      <c r="A27" s="4" t="inlineStr">
        <is>
          <t>Composite mats (rental flee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198712</v>
      </c>
      <c r="C29" s="6" t="n">
        <v>169319</v>
      </c>
    </row>
    <row r="30">
      <c r="A30" s="4" t="inlineStr">
        <is>
          <t>Less accumulated depreciation</t>
        </is>
      </c>
      <c r="B30" s="6" t="n">
        <v>-75924</v>
      </c>
      <c r="C30" s="6" t="n">
        <v>-72014</v>
      </c>
    </row>
    <row r="31">
      <c r="A31" s="4" t="inlineStr">
        <is>
          <t>Property, plant and equipment, net</t>
        </is>
      </c>
      <c r="B31" s="7" t="n">
        <v>122788</v>
      </c>
      <c r="C31" s="7" t="n">
        <v>97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0.5</v>
      </c>
      <c r="C4" s="5" t="n">
        <v>21.2</v>
      </c>
      <c r="D4" s="5" t="n">
        <v>2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47283</v>
      </c>
      <c r="C4" s="7" t="n">
        <v>47110</v>
      </c>
    </row>
    <row r="5">
      <c r="A5" s="4" t="inlineStr">
        <is>
          <t>Effects of foreign currency</t>
        </is>
      </c>
      <c r="B5" s="6" t="n">
        <v>-61</v>
      </c>
      <c r="C5" s="6" t="n">
        <v>173</v>
      </c>
    </row>
    <row r="6">
      <c r="A6" s="4" t="inlineStr">
        <is>
          <t>Goodwill, ending balance</t>
        </is>
      </c>
      <c r="B6" s="7" t="n">
        <v>47222</v>
      </c>
      <c r="C6" s="7" t="n">
        <v>472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9850</v>
      </c>
      <c r="C3" s="7" t="n">
        <v>32171</v>
      </c>
    </row>
    <row r="4">
      <c r="A4" s="4" t="inlineStr">
        <is>
          <t>Accumulated Amortization</t>
        </is>
      </c>
      <c r="B4" s="6" t="n">
        <v>-19519</v>
      </c>
      <c r="C4" s="6" t="n">
        <v>-19710</v>
      </c>
    </row>
    <row r="5">
      <c r="A5" s="4" t="inlineStr">
        <is>
          <t>Total</t>
        </is>
      </c>
      <c r="B5" s="6" t="n">
        <v>10331</v>
      </c>
      <c r="C5" s="6" t="n">
        <v>12461</v>
      </c>
    </row>
    <row r="6">
      <c r="A6" s="4" t="inlineStr">
        <is>
          <t>Technology 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600</v>
      </c>
      <c r="C8" s="6" t="n">
        <v>13921</v>
      </c>
    </row>
    <row r="9">
      <c r="A9" s="4" t="inlineStr">
        <is>
          <t>Accumulated Amortization</t>
        </is>
      </c>
      <c r="B9" s="6" t="n">
        <v>-5757</v>
      </c>
      <c r="C9" s="6" t="n">
        <v>-7275</v>
      </c>
    </row>
    <row r="10">
      <c r="A10" s="4" t="inlineStr">
        <is>
          <t>Total</t>
        </is>
      </c>
      <c r="B10" s="6" t="n">
        <v>5843</v>
      </c>
      <c r="C10" s="6" t="n">
        <v>6646</v>
      </c>
    </row>
    <row r="11">
      <c r="A11" s="4" t="inlineStr">
        <is>
          <t>Customer 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8250</v>
      </c>
      <c r="C13" s="6" t="n">
        <v>18250</v>
      </c>
    </row>
    <row r="14">
      <c r="A14" s="4" t="inlineStr">
        <is>
          <t>Accumulated Amortization</t>
        </is>
      </c>
      <c r="B14" s="6" t="n">
        <v>-13762</v>
      </c>
      <c r="C14" s="6" t="n">
        <v>-12435</v>
      </c>
    </row>
    <row r="15">
      <c r="A15" s="4" t="inlineStr">
        <is>
          <t>Total</t>
        </is>
      </c>
      <c r="B15" s="7" t="n">
        <v>4488</v>
      </c>
      <c r="C15" s="7" t="n">
        <v>58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2.1</v>
      </c>
      <c r="C4" s="5" t="n">
        <v>2.4</v>
      </c>
      <c r="D4" s="5" t="n">
        <v>2.6</v>
      </c>
    </row>
    <row r="5">
      <c r="A5" s="4" t="inlineStr">
        <is>
          <t>Technology related</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Finite-lived intangible asset, useful life</t>
        </is>
      </c>
      <c r="B7" s="4" t="inlineStr">
        <is>
          <t>15 years</t>
        </is>
      </c>
      <c r="C7" s="4" t="inlineStr">
        <is>
          <t xml:space="preserve"> </t>
        </is>
      </c>
      <c r="D7" s="4" t="inlineStr">
        <is>
          <t xml:space="preserve"> </t>
        </is>
      </c>
    </row>
    <row r="8">
      <c r="A8" s="4" t="inlineStr">
        <is>
          <t>Customer related</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Finite-lived intangible asset, useful life</t>
        </is>
      </c>
      <c r="B10" s="4" t="inlineStr">
        <is>
          <t>1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7" t="n">
        <v>1950</v>
      </c>
      <c r="C3" s="4" t="inlineStr">
        <is>
          <t xml:space="preserve"> </t>
        </is>
      </c>
    </row>
    <row r="4">
      <c r="A4" s="4" t="inlineStr">
        <is>
          <t>2026</t>
        </is>
      </c>
      <c r="B4" s="6" t="n">
        <v>1751</v>
      </c>
      <c r="C4" s="4" t="inlineStr">
        <is>
          <t xml:space="preserve"> </t>
        </is>
      </c>
    </row>
    <row r="5">
      <c r="A5" s="4" t="inlineStr">
        <is>
          <t>2027</t>
        </is>
      </c>
      <c r="B5" s="6" t="n">
        <v>1534</v>
      </c>
      <c r="C5" s="4" t="inlineStr">
        <is>
          <t xml:space="preserve"> </t>
        </is>
      </c>
    </row>
    <row r="6">
      <c r="A6" s="4" t="inlineStr">
        <is>
          <t>2028</t>
        </is>
      </c>
      <c r="B6" s="6" t="n">
        <v>1282</v>
      </c>
      <c r="C6" s="4" t="inlineStr">
        <is>
          <t xml:space="preserve"> </t>
        </is>
      </c>
    </row>
    <row r="7">
      <c r="A7" s="4" t="inlineStr">
        <is>
          <t>2029</t>
        </is>
      </c>
      <c r="B7" s="6" t="n">
        <v>1149</v>
      </c>
      <c r="C7" s="4" t="inlineStr">
        <is>
          <t xml:space="preserve"> </t>
        </is>
      </c>
    </row>
    <row r="8">
      <c r="A8" s="4" t="inlineStr">
        <is>
          <t>Thereafter</t>
        </is>
      </c>
      <c r="B8" s="6" t="n">
        <v>2665</v>
      </c>
      <c r="C8" s="4" t="inlineStr">
        <is>
          <t xml:space="preserve"> </t>
        </is>
      </c>
    </row>
    <row r="9">
      <c r="A9" s="4" t="inlineStr">
        <is>
          <t>Total</t>
        </is>
      </c>
      <c r="B9" s="6" t="n">
        <v>10331</v>
      </c>
      <c r="C9" s="7" t="n">
        <v>12461</v>
      </c>
    </row>
    <row r="10">
      <c r="A10" s="4" t="inlineStr">
        <is>
          <t>Technology related</t>
        </is>
      </c>
      <c r="B10" s="4" t="inlineStr">
        <is>
          <t xml:space="preserve"> </t>
        </is>
      </c>
      <c r="C10" s="4" t="inlineStr">
        <is>
          <t xml:space="preserve"> </t>
        </is>
      </c>
    </row>
    <row r="11">
      <c r="A11" s="3" t="inlineStr">
        <is>
          <t>Finite-Lived Intangible Assets, Amortization Expense, Maturity Schedule [Abstract]</t>
        </is>
      </c>
      <c r="B11" s="4" t="inlineStr">
        <is>
          <t xml:space="preserve"> </t>
        </is>
      </c>
      <c r="C11" s="4" t="inlineStr">
        <is>
          <t xml:space="preserve"> </t>
        </is>
      </c>
    </row>
    <row r="12">
      <c r="A12" s="4" t="inlineStr">
        <is>
          <t>2025</t>
        </is>
      </c>
      <c r="B12" s="6" t="n">
        <v>803</v>
      </c>
      <c r="C12" s="4" t="inlineStr">
        <is>
          <t xml:space="preserve"> </t>
        </is>
      </c>
    </row>
    <row r="13">
      <c r="A13" s="4" t="inlineStr">
        <is>
          <t>2026</t>
        </is>
      </c>
      <c r="B13" s="6" t="n">
        <v>803</v>
      </c>
      <c r="C13" s="4" t="inlineStr">
        <is>
          <t xml:space="preserve"> </t>
        </is>
      </c>
    </row>
    <row r="14">
      <c r="A14" s="4" t="inlineStr">
        <is>
          <t>2027</t>
        </is>
      </c>
      <c r="B14" s="6" t="n">
        <v>788</v>
      </c>
      <c r="C14" s="4" t="inlineStr">
        <is>
          <t xml:space="preserve"> </t>
        </is>
      </c>
    </row>
    <row r="15">
      <c r="A15" s="4" t="inlineStr">
        <is>
          <t>2028</t>
        </is>
      </c>
      <c r="B15" s="6" t="n">
        <v>713</v>
      </c>
      <c r="C15" s="4" t="inlineStr">
        <is>
          <t xml:space="preserve"> </t>
        </is>
      </c>
    </row>
    <row r="16">
      <c r="A16" s="4" t="inlineStr">
        <is>
          <t>2029</t>
        </is>
      </c>
      <c r="B16" s="6" t="n">
        <v>713</v>
      </c>
      <c r="C16" s="4" t="inlineStr">
        <is>
          <t xml:space="preserve"> </t>
        </is>
      </c>
    </row>
    <row r="17">
      <c r="A17" s="4" t="inlineStr">
        <is>
          <t>Thereafter</t>
        </is>
      </c>
      <c r="B17" s="6" t="n">
        <v>2023</v>
      </c>
      <c r="C17" s="4" t="inlineStr">
        <is>
          <t xml:space="preserve"> </t>
        </is>
      </c>
    </row>
    <row r="18">
      <c r="A18" s="4" t="inlineStr">
        <is>
          <t>Total</t>
        </is>
      </c>
      <c r="B18" s="6" t="n">
        <v>5843</v>
      </c>
      <c r="C18" s="6" t="n">
        <v>6646</v>
      </c>
    </row>
    <row r="19">
      <c r="A19" s="4" t="inlineStr">
        <is>
          <t>Customer related</t>
        </is>
      </c>
      <c r="B19" s="4" t="inlineStr">
        <is>
          <t xml:space="preserve"> </t>
        </is>
      </c>
      <c r="C19" s="4" t="inlineStr">
        <is>
          <t xml:space="preserve"> </t>
        </is>
      </c>
    </row>
    <row r="20">
      <c r="A20" s="3" t="inlineStr">
        <is>
          <t>Finite-Lived Intangible Assets, Amortization Expense, Maturity Schedule [Abstract]</t>
        </is>
      </c>
      <c r="B20" s="4" t="inlineStr">
        <is>
          <t xml:space="preserve"> </t>
        </is>
      </c>
      <c r="C20" s="4" t="inlineStr">
        <is>
          <t xml:space="preserve"> </t>
        </is>
      </c>
    </row>
    <row r="21">
      <c r="A21" s="4" t="inlineStr">
        <is>
          <t>2025</t>
        </is>
      </c>
      <c r="B21" s="6" t="n">
        <v>1147</v>
      </c>
      <c r="C21" s="4" t="inlineStr">
        <is>
          <t xml:space="preserve"> </t>
        </is>
      </c>
    </row>
    <row r="22">
      <c r="A22" s="4" t="inlineStr">
        <is>
          <t>2026</t>
        </is>
      </c>
      <c r="B22" s="6" t="n">
        <v>948</v>
      </c>
      <c r="C22" s="4" t="inlineStr">
        <is>
          <t xml:space="preserve"> </t>
        </is>
      </c>
    </row>
    <row r="23">
      <c r="A23" s="4" t="inlineStr">
        <is>
          <t>2027</t>
        </is>
      </c>
      <c r="B23" s="6" t="n">
        <v>746</v>
      </c>
      <c r="C23" s="4" t="inlineStr">
        <is>
          <t xml:space="preserve"> </t>
        </is>
      </c>
    </row>
    <row r="24">
      <c r="A24" s="4" t="inlineStr">
        <is>
          <t>2028</t>
        </is>
      </c>
      <c r="B24" s="6" t="n">
        <v>569</v>
      </c>
      <c r="C24" s="4" t="inlineStr">
        <is>
          <t xml:space="preserve"> </t>
        </is>
      </c>
    </row>
    <row r="25">
      <c r="A25" s="4" t="inlineStr">
        <is>
          <t>2029</t>
        </is>
      </c>
      <c r="B25" s="6" t="n">
        <v>436</v>
      </c>
      <c r="C25" s="4" t="inlineStr">
        <is>
          <t xml:space="preserve"> </t>
        </is>
      </c>
    </row>
    <row r="26">
      <c r="A26" s="4" t="inlineStr">
        <is>
          <t>Thereafter</t>
        </is>
      </c>
      <c r="B26" s="6" t="n">
        <v>642</v>
      </c>
      <c r="C26" s="4" t="inlineStr">
        <is>
          <t xml:space="preserve"> </t>
        </is>
      </c>
    </row>
    <row r="27">
      <c r="A27" s="4" t="inlineStr">
        <is>
          <t>Total</t>
        </is>
      </c>
      <c r="B27" s="7" t="n">
        <v>4488</v>
      </c>
      <c r="C27" s="7" t="n">
        <v>5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7728</v>
      </c>
      <c r="C3" s="7" t="n">
        <v>62085</v>
      </c>
    </row>
    <row r="4">
      <c r="A4" s="4" t="inlineStr">
        <is>
          <t>Unamortized discount and debt issuance costs</t>
        </is>
      </c>
      <c r="B4" s="6" t="n">
        <v>-1</v>
      </c>
      <c r="C4" s="6" t="n">
        <v>-56</v>
      </c>
    </row>
    <row r="5">
      <c r="A5" s="4" t="inlineStr">
        <is>
          <t>Long-term debt</t>
        </is>
      </c>
      <c r="B5" s="6" t="n">
        <v>7727</v>
      </c>
      <c r="C5" s="6" t="n">
        <v>62029</v>
      </c>
    </row>
    <row r="6">
      <c r="A6" s="4" t="inlineStr">
        <is>
          <t>Principal amount, current maturities, gross</t>
        </is>
      </c>
      <c r="B6" s="6" t="n">
        <v>-2900</v>
      </c>
      <c r="C6" s="6" t="n">
        <v>-6319</v>
      </c>
    </row>
    <row r="7">
      <c r="A7" s="4" t="inlineStr">
        <is>
          <t>Unamortized discount and debt issuance costs, current</t>
        </is>
      </c>
      <c r="B7" s="6" t="n">
        <v>0</v>
      </c>
      <c r="C7" s="6" t="n">
        <v>0</v>
      </c>
    </row>
    <row r="8">
      <c r="A8" s="4" t="inlineStr">
        <is>
          <t>Long-term debt, current maturities</t>
        </is>
      </c>
      <c r="B8" s="6" t="n">
        <v>-2900</v>
      </c>
      <c r="C8" s="6" t="n">
        <v>-6319</v>
      </c>
    </row>
    <row r="9">
      <c r="A9" s="4" t="inlineStr">
        <is>
          <t>Principal amount, excluding current maturities, gross</t>
        </is>
      </c>
      <c r="B9" s="6" t="n">
        <v>4828</v>
      </c>
      <c r="C9" s="6" t="n">
        <v>55766</v>
      </c>
    </row>
    <row r="10">
      <c r="A10" s="4" t="inlineStr">
        <is>
          <t>Unamortized discount and debt issuance costs, noncurrent</t>
        </is>
      </c>
      <c r="B10" s="6" t="n">
        <v>-1</v>
      </c>
      <c r="C10" s="6" t="n">
        <v>-56</v>
      </c>
    </row>
    <row r="11">
      <c r="A11" s="4" t="inlineStr">
        <is>
          <t>Long-term debt, excluding current maturities</t>
        </is>
      </c>
      <c r="B11" s="6" t="n">
        <v>4827</v>
      </c>
      <c r="C11" s="6" t="n">
        <v>55710</v>
      </c>
    </row>
    <row r="12">
      <c r="A12" s="4" t="inlineStr">
        <is>
          <t>Finance leas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7622</v>
      </c>
      <c r="C14" s="6" t="n">
        <v>6599</v>
      </c>
    </row>
    <row r="15">
      <c r="A15" s="4" t="inlineStr">
        <is>
          <t>Unamortized discount and debt issuance costs</t>
        </is>
      </c>
      <c r="B15" s="6" t="n">
        <v>0</v>
      </c>
      <c r="C15" s="6" t="n">
        <v>0</v>
      </c>
    </row>
    <row r="16">
      <c r="A16" s="4" t="inlineStr">
        <is>
          <t>Long-term debt</t>
        </is>
      </c>
      <c r="B16" s="6" t="n">
        <v>7622</v>
      </c>
      <c r="C16" s="6" t="n">
        <v>6599</v>
      </c>
    </row>
    <row r="17">
      <c r="A17" s="4" t="inlineStr">
        <is>
          <t>Other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6" t="n">
        <v>106</v>
      </c>
      <c r="C19" s="6" t="n">
        <v>2656</v>
      </c>
    </row>
    <row r="20">
      <c r="A20" s="4" t="inlineStr">
        <is>
          <t>Unamortized discount and debt issuance costs</t>
        </is>
      </c>
      <c r="B20" s="6" t="n">
        <v>-1</v>
      </c>
      <c r="C20" s="6" t="n">
        <v>-7</v>
      </c>
    </row>
    <row r="21">
      <c r="A21" s="4" t="inlineStr">
        <is>
          <t>Long-term debt</t>
        </is>
      </c>
      <c r="B21" s="6" t="n">
        <v>105</v>
      </c>
      <c r="C21" s="6" t="n">
        <v>2649</v>
      </c>
    </row>
    <row r="22">
      <c r="A22" s="4" t="inlineStr">
        <is>
          <t>Revolving credit facility | Amended ABL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6" t="n">
        <v>0</v>
      </c>
      <c r="C24" s="6" t="n">
        <v>45000</v>
      </c>
    </row>
    <row r="25">
      <c r="A25" s="4" t="inlineStr">
        <is>
          <t>Unamortized discount and debt issuance costs</t>
        </is>
      </c>
      <c r="B25" s="6" t="n">
        <v>0</v>
      </c>
      <c r="C25" s="6" t="n">
        <v>0</v>
      </c>
    </row>
    <row r="26">
      <c r="A26" s="4" t="inlineStr">
        <is>
          <t>Long-term debt</t>
        </is>
      </c>
      <c r="B26" s="6" t="n">
        <v>0</v>
      </c>
      <c r="C26" s="6" t="n">
        <v>45000</v>
      </c>
    </row>
    <row r="27">
      <c r="A27" s="4" t="inlineStr">
        <is>
          <t>Revolving credit facility | U.K.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t>
        </is>
      </c>
      <c r="B29" s="6" t="n">
        <v>0</v>
      </c>
      <c r="C29" s="6" t="n">
        <v>2037</v>
      </c>
    </row>
    <row r="30">
      <c r="A30" s="4" t="inlineStr">
        <is>
          <t>Unamortized discount and debt issuance costs</t>
        </is>
      </c>
      <c r="B30" s="6" t="n">
        <v>0</v>
      </c>
      <c r="C30" s="6" t="n">
        <v>0</v>
      </c>
    </row>
    <row r="31">
      <c r="A31" s="4" t="inlineStr">
        <is>
          <t>Long-term debt</t>
        </is>
      </c>
      <c r="B31" s="6" t="n">
        <v>0</v>
      </c>
      <c r="C31" s="6" t="n">
        <v>2037</v>
      </c>
    </row>
    <row r="32">
      <c r="A32" s="4" t="inlineStr">
        <is>
          <t>Revolving credit facility | U.K.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amount</t>
        </is>
      </c>
      <c r="B34" s="6" t="n">
        <v>0</v>
      </c>
      <c r="C34" s="6" t="n">
        <v>5793</v>
      </c>
    </row>
    <row r="35">
      <c r="A35" s="4" t="inlineStr">
        <is>
          <t>Unamortized discount and debt issuance costs</t>
        </is>
      </c>
      <c r="B35" s="6" t="n">
        <v>0</v>
      </c>
      <c r="C35" s="6" t="n">
        <v>-49</v>
      </c>
    </row>
    <row r="36">
      <c r="A36" s="4" t="inlineStr">
        <is>
          <t>Long-term debt</t>
        </is>
      </c>
      <c r="B36" s="7" t="n">
        <v>0</v>
      </c>
      <c r="C36" s="7" t="n">
        <v>5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0262</v>
      </c>
      <c r="C4" s="7" t="n">
        <v>14516</v>
      </c>
      <c r="D4" s="7" t="n">
        <v>-20834</v>
      </c>
    </row>
    <row r="5">
      <c r="A5" s="4" t="inlineStr">
        <is>
          <t>Foreign currency translation adjustments, net of tax benefit (expense) of $111, $(93), $1</t>
        </is>
      </c>
      <c r="B5" s="6" t="n">
        <v>499</v>
      </c>
      <c r="C5" s="6" t="n">
        <v>3549</v>
      </c>
      <c r="D5" s="6" t="n">
        <v>-5706</v>
      </c>
    </row>
    <row r="6">
      <c r="A6" s="4" t="inlineStr">
        <is>
          <t>Recognition of cumulative foreign currency translation losses</t>
        </is>
      </c>
      <c r="B6" s="6" t="n">
        <v>59469</v>
      </c>
      <c r="C6" s="6" t="n">
        <v>798</v>
      </c>
      <c r="D6" s="6" t="n">
        <v>0</v>
      </c>
    </row>
    <row r="7">
      <c r="A7" s="4" t="inlineStr">
        <is>
          <t>Comprehensive income (loss)</t>
        </is>
      </c>
      <c r="B7" s="7" t="n">
        <v>-90294</v>
      </c>
      <c r="C7" s="7" t="n">
        <v>18863</v>
      </c>
      <c r="D7" s="7" t="n">
        <v>-265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Arrangements - Narrative (Details)</t>
        </is>
      </c>
      <c r="B1" s="2" t="inlineStr">
        <is>
          <t>1 Months Ended</t>
        </is>
      </c>
      <c r="C1" s="2" t="inlineStr">
        <is>
          <t>12 Months Ended</t>
        </is>
      </c>
    </row>
    <row r="2">
      <c r="B2" s="2" t="inlineStr">
        <is>
          <t>Sep. 30, 2024 USD ($)</t>
        </is>
      </c>
      <c r="C2" s="2" t="inlineStr">
        <is>
          <t>Dec. 31, 2024 USD ($)</t>
        </is>
      </c>
      <c r="D2" s="2" t="inlineStr">
        <is>
          <t>Dec. 31, 2023 USD ($)</t>
        </is>
      </c>
      <c r="E2" s="2" t="inlineStr">
        <is>
          <t>Dec. 31, 2022 USD ($)</t>
        </is>
      </c>
      <c r="F2" s="2" t="inlineStr">
        <is>
          <t>Aug. 31, 2024 USD ($)</t>
        </is>
      </c>
      <c r="G2" s="2" t="inlineStr">
        <is>
          <t>Apr. 30,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lines of credit</t>
        </is>
      </c>
      <c r="B4" s="4" t="inlineStr">
        <is>
          <t xml:space="preserve"> </t>
        </is>
      </c>
      <c r="C4" s="7" t="n">
        <v>177541000</v>
      </c>
      <c r="D4" s="7" t="n">
        <v>241873000</v>
      </c>
      <c r="E4" s="7" t="n">
        <v>287276000</v>
      </c>
      <c r="F4" s="4" t="inlineStr">
        <is>
          <t xml:space="preserve"> </t>
        </is>
      </c>
      <c r="G4" s="4" t="inlineStr">
        <is>
          <t xml:space="preserve"> </t>
        </is>
      </c>
    </row>
    <row r="5">
      <c r="A5" s="4" t="inlineStr">
        <is>
          <t>Letters of credit outstanding, amount</t>
        </is>
      </c>
      <c r="B5" s="4" t="inlineStr">
        <is>
          <t xml:space="preserve"> </t>
        </is>
      </c>
      <c r="C5" s="6" t="n">
        <v>6200000</v>
      </c>
      <c r="D5" s="4" t="inlineStr">
        <is>
          <t xml:space="preserve"> </t>
        </is>
      </c>
      <c r="E5" s="4" t="inlineStr">
        <is>
          <t xml:space="preserve"> </t>
        </is>
      </c>
      <c r="F5" s="4" t="inlineStr">
        <is>
          <t xml:space="preserve"> </t>
        </is>
      </c>
      <c r="G5" s="4" t="inlineStr">
        <is>
          <t xml:space="preserve"> </t>
        </is>
      </c>
    </row>
    <row r="6">
      <c r="A6" s="4" t="inlineStr">
        <is>
          <t>Finance lease liabilities in exchange for leased assets</t>
        </is>
      </c>
      <c r="B6" s="4" t="inlineStr">
        <is>
          <t xml:space="preserve"> </t>
        </is>
      </c>
      <c r="C6" s="6" t="n">
        <v>3500000</v>
      </c>
      <c r="D6" s="6" t="n">
        <v>4500000</v>
      </c>
      <c r="E6" s="4" t="inlineStr">
        <is>
          <t xml:space="preserve"> </t>
        </is>
      </c>
      <c r="F6" s="4" t="inlineStr">
        <is>
          <t xml:space="preserve"> </t>
        </is>
      </c>
      <c r="G6" s="4" t="inlineStr">
        <is>
          <t xml:space="preserve"> </t>
        </is>
      </c>
    </row>
    <row r="7">
      <c r="A7" s="4" t="inlineStr">
        <is>
          <t>Restricted cash and cash equivalents, current</t>
        </is>
      </c>
      <c r="B7" s="4" t="inlineStr">
        <is>
          <t xml:space="preserve"> </t>
        </is>
      </c>
      <c r="C7" s="6" t="n">
        <v>500000</v>
      </c>
      <c r="D7" s="4" t="inlineStr">
        <is>
          <t xml:space="preserve"> </t>
        </is>
      </c>
      <c r="E7" s="4" t="inlineStr">
        <is>
          <t xml:space="preserve"> </t>
        </is>
      </c>
      <c r="F7" s="4" t="inlineStr">
        <is>
          <t xml:space="preserve"> </t>
        </is>
      </c>
      <c r="G7" s="4" t="inlineStr">
        <is>
          <t xml:space="preserve"> </t>
        </is>
      </c>
    </row>
    <row r="8">
      <c r="A8" s="4" t="inlineStr">
        <is>
          <t>Interest expense, net</t>
        </is>
      </c>
      <c r="B8" s="4" t="inlineStr">
        <is>
          <t xml:space="preserve"> </t>
        </is>
      </c>
      <c r="C8" s="6" t="n">
        <v>2621000</v>
      </c>
      <c r="D8" s="6" t="n">
        <v>4107000</v>
      </c>
      <c r="E8" s="6" t="n">
        <v>3510000</v>
      </c>
      <c r="F8" s="4" t="inlineStr">
        <is>
          <t xml:space="preserve"> </t>
        </is>
      </c>
      <c r="G8" s="4" t="inlineStr">
        <is>
          <t xml:space="preserve"> </t>
        </is>
      </c>
    </row>
    <row r="9">
      <c r="A9" s="4" t="inlineStr">
        <is>
          <t>Interest costs capitalized</t>
        </is>
      </c>
      <c r="B9" s="4" t="inlineStr">
        <is>
          <t xml:space="preserve"> </t>
        </is>
      </c>
      <c r="C9" s="6" t="n">
        <v>0</v>
      </c>
      <c r="D9" s="7" t="n">
        <v>0</v>
      </c>
      <c r="E9" s="7" t="n">
        <v>0</v>
      </c>
      <c r="F9" s="4" t="inlineStr">
        <is>
          <t xml:space="preserve"> </t>
        </is>
      </c>
      <c r="G9" s="4" t="inlineStr">
        <is>
          <t xml:space="preserve"> </t>
        </is>
      </c>
    </row>
    <row r="10">
      <c r="A10" s="4" t="inlineStr">
        <is>
          <t>2025</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row>
    <row r="11">
      <c r="A11" s="4" t="inlineStr">
        <is>
          <t>2026</t>
        </is>
      </c>
      <c r="B11" s="4" t="inlineStr">
        <is>
          <t xml:space="preserve"> </t>
        </is>
      </c>
      <c r="C11" s="6" t="n">
        <v>3000000</v>
      </c>
      <c r="D11" s="4" t="inlineStr">
        <is>
          <t xml:space="preserve"> </t>
        </is>
      </c>
      <c r="E11" s="4" t="inlineStr">
        <is>
          <t xml:space="preserve"> </t>
        </is>
      </c>
      <c r="F11" s="4" t="inlineStr">
        <is>
          <t xml:space="preserve"> </t>
        </is>
      </c>
      <c r="G11" s="4" t="inlineStr">
        <is>
          <t xml:space="preserve"> </t>
        </is>
      </c>
    </row>
    <row r="12">
      <c r="A12" s="4" t="inlineStr">
        <is>
          <t>2027</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2028</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row>
    <row r="14">
      <c r="A14" s="4" t="inlineStr">
        <is>
          <t>U.K. term loan | Secured Debt | U.K.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12" t="n">
        <v>7000000</v>
      </c>
    </row>
    <row r="17">
      <c r="A17" s="4" t="inlineStr">
        <is>
          <t>Revolving credit facility | U.K.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 £</t>
        </is>
      </c>
      <c r="B19" s="4" t="inlineStr">
        <is>
          <t xml:space="preserve"> </t>
        </is>
      </c>
      <c r="C19" s="4" t="inlineStr">
        <is>
          <t xml:space="preserve"> </t>
        </is>
      </c>
      <c r="D19" s="4" t="inlineStr">
        <is>
          <t xml:space="preserve"> </t>
        </is>
      </c>
      <c r="E19" s="4" t="inlineStr">
        <is>
          <t xml:space="preserve"> </t>
        </is>
      </c>
      <c r="F19" s="4" t="inlineStr">
        <is>
          <t xml:space="preserve"> </t>
        </is>
      </c>
      <c r="G19" s="12" t="n">
        <v>2000000</v>
      </c>
    </row>
    <row r="20">
      <c r="A20" s="4" t="inlineStr">
        <is>
          <t>Revolving credit facility | Amended AB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7" t="n">
        <v>100000000</v>
      </c>
      <c r="C22" s="4" t="inlineStr">
        <is>
          <t xml:space="preserve"> </t>
        </is>
      </c>
      <c r="D22" s="4" t="inlineStr">
        <is>
          <t xml:space="preserve"> </t>
        </is>
      </c>
      <c r="E22" s="4" t="inlineStr">
        <is>
          <t xml:space="preserve"> </t>
        </is>
      </c>
      <c r="F22" s="7" t="n">
        <v>175000000</v>
      </c>
      <c r="G22" s="4" t="inlineStr">
        <is>
          <t xml:space="preserve"> </t>
        </is>
      </c>
    </row>
    <row r="23">
      <c r="A23" s="4" t="inlineStr">
        <is>
          <t>Maximum borrowing capacity, option to increase</t>
        </is>
      </c>
      <c r="B23" s="7" t="n">
        <v>2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current borrowing capacity</t>
        </is>
      </c>
      <c r="B25" s="4" t="inlineStr">
        <is>
          <t xml:space="preserve"> </t>
        </is>
      </c>
      <c r="C25" s="6" t="n">
        <v>67800000</v>
      </c>
      <c r="D25" s="4" t="inlineStr">
        <is>
          <t xml:space="preserve"> </t>
        </is>
      </c>
      <c r="E25" s="4" t="inlineStr">
        <is>
          <t xml:space="preserve"> </t>
        </is>
      </c>
      <c r="F25" s="4" t="inlineStr">
        <is>
          <t xml:space="preserve"> </t>
        </is>
      </c>
      <c r="G25" s="4" t="inlineStr">
        <is>
          <t xml:space="preserve"> </t>
        </is>
      </c>
    </row>
    <row r="26">
      <c r="A26" s="4" t="inlineStr">
        <is>
          <t>Borrowings on lines of credit</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Letters of credit outstanding, amount</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row>
    <row r="28">
      <c r="A28" s="4" t="inlineStr">
        <is>
          <t>Remaining borrowing capacity</t>
        </is>
      </c>
      <c r="B28" s="4" t="inlineStr">
        <is>
          <t xml:space="preserve"> </t>
        </is>
      </c>
      <c r="C28" s="7" t="n">
        <v>65800000</v>
      </c>
      <c r="D28" s="4" t="inlineStr">
        <is>
          <t xml:space="preserve"> </t>
        </is>
      </c>
      <c r="E28" s="4" t="inlineStr">
        <is>
          <t xml:space="preserve"> </t>
        </is>
      </c>
      <c r="F28" s="4" t="inlineStr">
        <is>
          <t xml:space="preserve"> </t>
        </is>
      </c>
      <c r="G28" s="4" t="inlineStr">
        <is>
          <t xml:space="preserve"> </t>
        </is>
      </c>
    </row>
    <row r="29">
      <c r="A29" s="4" t="inlineStr">
        <is>
          <t>Unused capacity, commitment fee percentage</t>
        </is>
      </c>
      <c r="B29" s="13" t="n">
        <v>0.00375</v>
      </c>
      <c r="C29" s="13" t="n">
        <v>0.00375</v>
      </c>
      <c r="D29" s="4" t="inlineStr">
        <is>
          <t xml:space="preserve"> </t>
        </is>
      </c>
      <c r="E29" s="4" t="inlineStr">
        <is>
          <t xml:space="preserve"> </t>
        </is>
      </c>
      <c r="F29" s="4" t="inlineStr">
        <is>
          <t xml:space="preserve"> </t>
        </is>
      </c>
      <c r="G29" s="4" t="inlineStr">
        <is>
          <t xml:space="preserve"> </t>
        </is>
      </c>
    </row>
    <row r="30">
      <c r="A30" s="4" t="inlineStr">
        <is>
          <t>Threshold for commitment fee</t>
        </is>
      </c>
      <c r="B30" s="10"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erage daily unused portion, commitment fee</t>
        </is>
      </c>
      <c r="B31" s="11" t="n">
        <v>0.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ovenant, minimum, fixed charge leverage ratio</t>
        </is>
      </c>
      <c r="B32" s="6"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vailability threshold, leverage ratio</t>
        </is>
      </c>
      <c r="B33" s="10" t="n">
        <v>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charge coverage ratio</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Amended ABL Facility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7" t="n">
        <v>10000000</v>
      </c>
      <c r="C37" s="4" t="inlineStr">
        <is>
          <t xml:space="preserve"> </t>
        </is>
      </c>
      <c r="D37" s="4" t="inlineStr">
        <is>
          <t xml:space="preserve"> </t>
        </is>
      </c>
      <c r="E37" s="4" t="inlineStr">
        <is>
          <t xml:space="preserve"> </t>
        </is>
      </c>
      <c r="F37" s="7" t="n">
        <v>15000000</v>
      </c>
      <c r="G37" s="4" t="inlineStr">
        <is>
          <t xml:space="preserve"> </t>
        </is>
      </c>
    </row>
    <row r="38">
      <c r="A38" s="4" t="inlineStr">
        <is>
          <t>Revolving credit facility | Amended ABL Facility | Fed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1" t="n">
        <v>0.0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Amended ABL Facility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10" t="n">
        <v>0.01</v>
      </c>
      <c r="C43" s="11" t="n">
        <v>0.015</v>
      </c>
      <c r="D43" s="4" t="inlineStr">
        <is>
          <t xml:space="preserve"> </t>
        </is>
      </c>
      <c r="E43" s="4" t="inlineStr">
        <is>
          <t xml:space="preserve"> </t>
        </is>
      </c>
      <c r="F43" s="4" t="inlineStr">
        <is>
          <t xml:space="preserve"> </t>
        </is>
      </c>
      <c r="G43" s="4" t="inlineStr">
        <is>
          <t xml:space="preserve"> </t>
        </is>
      </c>
    </row>
    <row r="44">
      <c r="A44" s="4" t="inlineStr">
        <is>
          <t>Revolving credit facility | Amended ABL Facility | Secured Overnight Financing Rate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1" t="n">
        <v>0.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Amended ABL Facility | Secured Overnight Financing Rate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0" t="n">
        <v>0.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Amended ABL Facility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11" t="n">
        <v>0.005</v>
      </c>
      <c r="D52" s="4" t="inlineStr">
        <is>
          <t xml:space="preserve"> </t>
        </is>
      </c>
      <c r="E52" s="4" t="inlineStr">
        <is>
          <t xml:space="preserve"> </t>
        </is>
      </c>
      <c r="F52" s="4" t="inlineStr">
        <is>
          <t xml:space="preserve"> </t>
        </is>
      </c>
      <c r="G52" s="4" t="inlineStr">
        <is>
          <t xml:space="preserve"> </t>
        </is>
      </c>
    </row>
    <row r="53">
      <c r="A53" s="4" t="inlineStr">
        <is>
          <t>Revolving credit facility | Amended ABL Facility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1" t="n">
        <v>0.00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 Amended ABL Facility |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10" t="n">
        <v>0.01</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of Financial Instruments and Concentrations of Credit Risk - Narrative (Details) - USD ($) $ in Thousands</t>
        </is>
      </c>
      <c r="C1" s="2" t="inlineStr">
        <is>
          <t>12 Months Ended</t>
        </is>
      </c>
    </row>
    <row r="2">
      <c r="B2" s="2" t="inlineStr">
        <is>
          <t>Sep. 13, 2024</t>
        </is>
      </c>
      <c r="C2" s="2" t="inlineStr">
        <is>
          <t>Dec. 31, 2024</t>
        </is>
      </c>
      <c r="D2" s="2" t="inlineStr">
        <is>
          <t>Dec. 31, 2023</t>
        </is>
      </c>
      <c r="E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surance receivable</t>
        </is>
      </c>
      <c r="B4" s="4" t="inlineStr">
        <is>
          <t xml:space="preserve"> </t>
        </is>
      </c>
      <c r="C4" s="7" t="n">
        <v>1700</v>
      </c>
      <c r="D4" s="4" t="inlineStr">
        <is>
          <t xml:space="preserve"> </t>
        </is>
      </c>
      <c r="E4" s="4" t="inlineStr">
        <is>
          <t xml:space="preserve"> </t>
        </is>
      </c>
    </row>
    <row r="5">
      <c r="A5" s="4" t="inlineStr">
        <is>
          <t>Discontinued Operations, Disposed of by Sale | Fluids System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Estimated deferred consideration due from the Purchaser</t>
        </is>
      </c>
      <c r="B7" s="7" t="n">
        <v>3550</v>
      </c>
      <c r="C7" s="7" t="n">
        <v>23200</v>
      </c>
      <c r="D7" s="4" t="inlineStr">
        <is>
          <t xml:space="preserve"> </t>
        </is>
      </c>
      <c r="E7" s="4" t="inlineStr">
        <is>
          <t xml:space="preserve"> </t>
        </is>
      </c>
    </row>
    <row r="8">
      <c r="A8" s="4" t="inlineStr">
        <is>
          <t>Customer concentration risk | Revenues | 20 Largest Customer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0" t="n">
        <v>0.67</v>
      </c>
      <c r="D10" s="10" t="n">
        <v>0.67</v>
      </c>
      <c r="E10" s="10" t="n">
        <v>0.71</v>
      </c>
    </row>
    <row r="11">
      <c r="A11" s="4" t="inlineStr">
        <is>
          <t>Customer concentration risk | Revenues | Largest Custom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0" t="n">
        <v>0.19</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Concentrations of Credit Risk - Accounts Receivable (Details) - USD ($) $ in Thousands</t>
        </is>
      </c>
      <c r="B1" s="2" t="inlineStr">
        <is>
          <t>Dec. 31, 2024</t>
        </is>
      </c>
      <c r="C1" s="2" t="inlineStr">
        <is>
          <t>Dec. 31, 2023</t>
        </is>
      </c>
      <c r="D1" s="2" t="inlineStr">
        <is>
          <t>Dec. 31, 2022</t>
        </is>
      </c>
      <c r="E1" s="2" t="inlineStr">
        <is>
          <t>Dec. 31, 2021</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7" t="n">
        <v>46819</v>
      </c>
      <c r="C3" s="7" t="n">
        <v>42123</v>
      </c>
      <c r="D3" s="4" t="inlineStr">
        <is>
          <t xml:space="preserve"> </t>
        </is>
      </c>
      <c r="E3" s="4" t="inlineStr">
        <is>
          <t xml:space="preserve"> </t>
        </is>
      </c>
    </row>
    <row r="4">
      <c r="A4" s="4" t="inlineStr">
        <is>
          <t>Allowance for credit losses</t>
        </is>
      </c>
      <c r="B4" s="6" t="n">
        <v>-948</v>
      </c>
      <c r="C4" s="6" t="n">
        <v>-1223</v>
      </c>
      <c r="D4" s="7" t="n">
        <v>-1193</v>
      </c>
      <c r="E4" s="7" t="n">
        <v>-981</v>
      </c>
    </row>
    <row r="5">
      <c r="A5" s="4" t="inlineStr">
        <is>
          <t>Net trade receivables</t>
        </is>
      </c>
      <c r="B5" s="6" t="n">
        <v>45871</v>
      </c>
      <c r="C5" s="6" t="n">
        <v>40900</v>
      </c>
      <c r="D5" s="4" t="inlineStr">
        <is>
          <t xml:space="preserve"> </t>
        </is>
      </c>
      <c r="E5" s="4" t="inlineStr">
        <is>
          <t xml:space="preserve"> </t>
        </is>
      </c>
    </row>
    <row r="6">
      <c r="A6" s="4" t="inlineStr">
        <is>
          <t>Income tax receivables</t>
        </is>
      </c>
      <c r="B6" s="6" t="n">
        <v>2049</v>
      </c>
      <c r="C6" s="6" t="n">
        <v>705</v>
      </c>
      <c r="D6" s="4" t="inlineStr">
        <is>
          <t xml:space="preserve"> </t>
        </is>
      </c>
      <c r="E6" s="4" t="inlineStr">
        <is>
          <t xml:space="preserve"> </t>
        </is>
      </c>
    </row>
    <row r="7">
      <c r="A7" s="4" t="inlineStr">
        <is>
          <t>Other receivables</t>
        </is>
      </c>
      <c r="B7" s="6" t="n">
        <v>26921</v>
      </c>
      <c r="C7" s="6" t="n">
        <v>1213</v>
      </c>
      <c r="D7" s="4" t="inlineStr">
        <is>
          <t xml:space="preserve"> </t>
        </is>
      </c>
      <c r="E7" s="4" t="inlineStr">
        <is>
          <t xml:space="preserve"> </t>
        </is>
      </c>
    </row>
    <row r="8">
      <c r="A8" s="4" t="inlineStr">
        <is>
          <t>Total receivables, net</t>
        </is>
      </c>
      <c r="B8" s="7" t="n">
        <v>74841</v>
      </c>
      <c r="C8" s="7" t="n">
        <v>42818</v>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Allowances for Losses on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223</v>
      </c>
      <c r="C4" s="7" t="n">
        <v>1193</v>
      </c>
      <c r="D4" s="7" t="n">
        <v>981</v>
      </c>
    </row>
    <row r="5">
      <c r="A5" s="4" t="inlineStr">
        <is>
          <t>Credit loss expense</t>
        </is>
      </c>
      <c r="B5" s="6" t="n">
        <v>-221</v>
      </c>
      <c r="C5" s="6" t="n">
        <v>285</v>
      </c>
      <c r="D5" s="6" t="n">
        <v>252</v>
      </c>
    </row>
    <row r="6">
      <c r="A6" s="4" t="inlineStr">
        <is>
          <t>Write-offs, net of recoveries</t>
        </is>
      </c>
      <c r="B6" s="6" t="n">
        <v>-54</v>
      </c>
      <c r="C6" s="6" t="n">
        <v>-255</v>
      </c>
      <c r="D6" s="6" t="n">
        <v>-40</v>
      </c>
    </row>
    <row r="7">
      <c r="A7" s="4" t="inlineStr">
        <is>
          <t>Balance at end of year</t>
        </is>
      </c>
      <c r="B7" s="7" t="n">
        <v>948</v>
      </c>
      <c r="C7" s="7" t="n">
        <v>1223</v>
      </c>
      <c r="D7" s="7" t="n">
        <v>11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Classific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11793</v>
      </c>
      <c r="C3" s="7" t="n">
        <v>11192</v>
      </c>
    </row>
    <row r="4">
      <c r="A4" s="4" t="inlineStr">
        <is>
          <t>Finance lease assets</t>
        </is>
      </c>
      <c r="B4" s="6" t="n">
        <v>7316</v>
      </c>
      <c r="C4" s="6" t="n">
        <v>6025</v>
      </c>
    </row>
    <row r="5">
      <c r="A5" s="4" t="inlineStr">
        <is>
          <t>Total lease assets</t>
        </is>
      </c>
      <c r="B5" s="6" t="n">
        <v>19109</v>
      </c>
      <c r="C5" s="6" t="n">
        <v>17217</v>
      </c>
    </row>
    <row r="6">
      <c r="A6" s="4" t="inlineStr">
        <is>
          <t>Current operating lease liabilities</t>
        </is>
      </c>
      <c r="B6" s="6" t="n">
        <v>2162</v>
      </c>
      <c r="C6" s="6" t="n">
        <v>1797</v>
      </c>
    </row>
    <row r="7">
      <c r="A7" s="4" t="inlineStr">
        <is>
          <t>Current finance lease liabilities</t>
        </is>
      </c>
      <c r="B7" s="6" t="n">
        <v>2794</v>
      </c>
      <c r="C7" s="6" t="n">
        <v>1995</v>
      </c>
    </row>
    <row r="8">
      <c r="A8" s="4" t="inlineStr">
        <is>
          <t>Noncurrent operating lease liabilities</t>
        </is>
      </c>
      <c r="B8" s="6" t="n">
        <v>10896</v>
      </c>
      <c r="C8" s="6" t="n">
        <v>10713</v>
      </c>
    </row>
    <row r="9">
      <c r="A9" s="4" t="inlineStr">
        <is>
          <t>Noncurrent finance lease liabilities</t>
        </is>
      </c>
      <c r="B9" s="6" t="n">
        <v>4827</v>
      </c>
      <c r="C9" s="6" t="n">
        <v>4604</v>
      </c>
    </row>
    <row r="10">
      <c r="A10" s="4" t="inlineStr">
        <is>
          <t>Total lease liabilities</t>
        </is>
      </c>
      <c r="B10" s="7" t="n">
        <v>20679</v>
      </c>
      <c r="C10" s="7" t="n">
        <v>19109</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liabilities</t>
        </is>
      </c>
      <c r="C12" s="4" t="inlineStr">
        <is>
          <t>Accrued liabilities</t>
        </is>
      </c>
    </row>
    <row r="13">
      <c r="A13" s="4" t="inlineStr">
        <is>
          <t>Finance Lease, Liability, Current, Statement of Financial Position [Extensible List]</t>
        </is>
      </c>
      <c r="B13" s="4" t="inlineStr">
        <is>
          <t>Current debt</t>
        </is>
      </c>
      <c r="C13" s="4" t="inlineStr">
        <is>
          <t>Current debt</t>
        </is>
      </c>
    </row>
    <row r="14">
      <c r="A14" s="4" t="inlineStr">
        <is>
          <t>Finance Lease, Liability, Noncurrent, Statement of Financial Position [Extensible List]</t>
        </is>
      </c>
      <c r="B14" s="4" t="inlineStr">
        <is>
          <t>Long-Term Debt, Excluding Current Maturities</t>
        </is>
      </c>
      <c r="C14" s="4" t="inlineStr">
        <is>
          <t>Long-Term Debt, Excluding Current Matur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ong-term operating leases expenses</t>
        </is>
      </c>
      <c r="B4" s="7" t="n">
        <v>2383</v>
      </c>
      <c r="C4" s="7" t="n">
        <v>2568</v>
      </c>
      <c r="D4" s="7" t="n">
        <v>2409</v>
      </c>
    </row>
    <row r="5">
      <c r="A5" s="4" t="inlineStr">
        <is>
          <t>Short-term operating leases expenses</t>
        </is>
      </c>
      <c r="B5" s="6" t="n">
        <v>1874</v>
      </c>
      <c r="C5" s="6" t="n">
        <v>3226</v>
      </c>
      <c r="D5" s="6" t="n">
        <v>2543</v>
      </c>
    </row>
    <row r="6">
      <c r="A6" s="4" t="inlineStr">
        <is>
          <t>Total operating lease expenses</t>
        </is>
      </c>
      <c r="B6" s="6" t="n">
        <v>4257</v>
      </c>
      <c r="C6" s="6" t="n">
        <v>5794</v>
      </c>
      <c r="D6" s="6" t="n">
        <v>4952</v>
      </c>
    </row>
    <row r="7">
      <c r="A7" s="4" t="inlineStr">
        <is>
          <t>Amortization of leased assets for finance leases</t>
        </is>
      </c>
      <c r="B7" s="6" t="n">
        <v>2818</v>
      </c>
      <c r="C7" s="6" t="n">
        <v>1744</v>
      </c>
      <c r="D7" s="6" t="n">
        <v>515</v>
      </c>
    </row>
    <row r="8">
      <c r="A8" s="4" t="inlineStr">
        <is>
          <t>Sublease income</t>
        </is>
      </c>
      <c r="B8" s="6" t="n">
        <v>-978</v>
      </c>
      <c r="C8" s="6" t="n">
        <v>-758</v>
      </c>
      <c r="D8" s="6" t="n">
        <v>-407</v>
      </c>
    </row>
    <row r="9">
      <c r="A9" s="4" t="inlineStr">
        <is>
          <t>Total net lease cost</t>
        </is>
      </c>
      <c r="B9" s="7" t="n">
        <v>6097</v>
      </c>
      <c r="C9" s="7" t="n">
        <v>6780</v>
      </c>
      <c r="D9" s="7" t="n">
        <v>50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Leases - Narrative (Details) ft² in Thousands</t>
        </is>
      </c>
      <c r="B1" s="2" t="inlineStr">
        <is>
          <t>12 Months Ended</t>
        </is>
      </c>
    </row>
    <row r="2">
      <c r="B2" s="2" t="inlineStr">
        <is>
          <t>Dec. 31, 2024 USD ($) ft² a</t>
        </is>
      </c>
      <c r="C2" s="2" t="inlineStr">
        <is>
          <t>Dec. 31, 2023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Selling, general and administrative expenses</t>
        </is>
      </c>
      <c r="C4" s="4" t="inlineStr">
        <is>
          <t xml:space="preserve"> </t>
        </is>
      </c>
      <c r="D4" s="4" t="inlineStr">
        <is>
          <t xml:space="preserve"> </t>
        </is>
      </c>
    </row>
    <row r="5">
      <c r="A5" s="4" t="inlineStr">
        <is>
          <t>Operating lease liabilities in exchange for leased assets</t>
        </is>
      </c>
      <c r="B5" s="7" t="n">
        <v>1100000</v>
      </c>
      <c r="C5" s="7" t="n">
        <v>700000</v>
      </c>
      <c r="D5" s="4" t="inlineStr">
        <is>
          <t xml:space="preserve"> </t>
        </is>
      </c>
    </row>
    <row r="6">
      <c r="A6" s="4" t="inlineStr">
        <is>
          <t>Finance lease liabilities in exchange for leased assets</t>
        </is>
      </c>
      <c r="B6" s="7" t="n">
        <v>3500000</v>
      </c>
      <c r="C6" s="6" t="n">
        <v>4500000</v>
      </c>
      <c r="D6" s="4" t="inlineStr">
        <is>
          <t xml:space="preserve"> </t>
        </is>
      </c>
    </row>
    <row r="7">
      <c r="A7" s="4" t="inlineStr">
        <is>
          <t>Katy, Texa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Area of facility owned | a</t>
        </is>
      </c>
      <c r="B9" s="6" t="n">
        <v>11</v>
      </c>
      <c r="C9" s="4" t="inlineStr">
        <is>
          <t xml:space="preserve"> </t>
        </is>
      </c>
      <c r="D9" s="4" t="inlineStr">
        <is>
          <t xml:space="preserve"> </t>
        </is>
      </c>
    </row>
    <row r="10">
      <c r="A10" s="4" t="inlineStr">
        <is>
          <t>Generated lease income</t>
        </is>
      </c>
      <c r="B10" s="7" t="n">
        <v>800000</v>
      </c>
      <c r="C10" s="7" t="n">
        <v>500000</v>
      </c>
      <c r="D10" s="7" t="n">
        <v>0</v>
      </c>
    </row>
    <row r="11">
      <c r="A11" s="4" t="inlineStr">
        <is>
          <t>Katy, Texas | Office Building</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Area of facility owned | ft²</t>
        </is>
      </c>
      <c r="B13" s="6" t="n">
        <v>108</v>
      </c>
      <c r="C13" s="4" t="inlineStr">
        <is>
          <t xml:space="preserve"> </t>
        </is>
      </c>
      <c r="D13" s="4" t="inlineStr">
        <is>
          <t xml:space="preserve"> </t>
        </is>
      </c>
    </row>
    <row r="14">
      <c r="A14" s="4" t="inlineStr">
        <is>
          <t>Area of facility leased to third party (in sq.ft) | ft²</t>
        </is>
      </c>
      <c r="B14" s="6" t="n">
        <v>8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22" customWidth="1" min="2" max="2"/>
  </cols>
  <sheetData>
    <row r="1">
      <c r="A1" s="1" t="inlineStr">
        <is>
          <t>Leases - Maturity of Lease Liability (Details) $ in Thousands</t>
        </is>
      </c>
      <c r="B1" s="2" t="inlineStr">
        <is>
          <t>Dec. 31, 2024 USD ($)</t>
        </is>
      </c>
    </row>
    <row r="2">
      <c r="A2" s="3" t="inlineStr">
        <is>
          <t>Operating Leases</t>
        </is>
      </c>
      <c r="B2" s="4" t="inlineStr">
        <is>
          <t xml:space="preserve"> </t>
        </is>
      </c>
    </row>
    <row r="3">
      <c r="A3" s="4" t="inlineStr">
        <is>
          <t>2025</t>
        </is>
      </c>
      <c r="B3" s="7" t="n">
        <v>2724</v>
      </c>
    </row>
    <row r="4">
      <c r="A4" s="4" t="inlineStr">
        <is>
          <t>2026</t>
        </is>
      </c>
      <c r="B4" s="6" t="n">
        <v>2696</v>
      </c>
    </row>
    <row r="5">
      <c r="A5" s="4" t="inlineStr">
        <is>
          <t>2027</t>
        </is>
      </c>
      <c r="B5" s="6" t="n">
        <v>2552</v>
      </c>
    </row>
    <row r="6">
      <c r="A6" s="4" t="inlineStr">
        <is>
          <t>2028</t>
        </is>
      </c>
      <c r="B6" s="6" t="n">
        <v>2178</v>
      </c>
    </row>
    <row r="7">
      <c r="A7" s="4" t="inlineStr">
        <is>
          <t>2029</t>
        </is>
      </c>
      <c r="B7" s="6" t="n">
        <v>2029</v>
      </c>
    </row>
    <row r="8">
      <c r="A8" s="4" t="inlineStr">
        <is>
          <t>Thereafter</t>
        </is>
      </c>
      <c r="B8" s="6" t="n">
        <v>3056</v>
      </c>
    </row>
    <row r="9">
      <c r="A9" s="4" t="inlineStr">
        <is>
          <t>Total lease payments</t>
        </is>
      </c>
      <c r="B9" s="6" t="n">
        <v>15235</v>
      </c>
    </row>
    <row r="10">
      <c r="A10" s="4" t="inlineStr">
        <is>
          <t>Less: Interest</t>
        </is>
      </c>
      <c r="B10" s="6" t="n">
        <v>2177</v>
      </c>
    </row>
    <row r="11">
      <c r="A11" s="4" t="inlineStr">
        <is>
          <t>Present value of lease liabilities</t>
        </is>
      </c>
      <c r="B11" s="6" t="n">
        <v>13058</v>
      </c>
    </row>
    <row r="12">
      <c r="A12" s="3" t="inlineStr">
        <is>
          <t>Finance Leases</t>
        </is>
      </c>
      <c r="B12" s="4" t="inlineStr">
        <is>
          <t xml:space="preserve"> </t>
        </is>
      </c>
    </row>
    <row r="13">
      <c r="A13" s="4" t="inlineStr">
        <is>
          <t>2025</t>
        </is>
      </c>
      <c r="B13" s="6" t="n">
        <v>3278</v>
      </c>
    </row>
    <row r="14">
      <c r="A14" s="4" t="inlineStr">
        <is>
          <t>2026</t>
        </is>
      </c>
      <c r="B14" s="6" t="n">
        <v>2909</v>
      </c>
    </row>
    <row r="15">
      <c r="A15" s="4" t="inlineStr">
        <is>
          <t>2027</t>
        </is>
      </c>
      <c r="B15" s="6" t="n">
        <v>1791</v>
      </c>
    </row>
    <row r="16">
      <c r="A16" s="4" t="inlineStr">
        <is>
          <t>2028</t>
        </is>
      </c>
      <c r="B16" s="6" t="n">
        <v>519</v>
      </c>
    </row>
    <row r="17">
      <c r="A17" s="4" t="inlineStr">
        <is>
          <t>2029</t>
        </is>
      </c>
      <c r="B17" s="6" t="n">
        <v>0</v>
      </c>
    </row>
    <row r="18">
      <c r="A18" s="4" t="inlineStr">
        <is>
          <t>Thereafter</t>
        </is>
      </c>
      <c r="B18" s="6" t="n">
        <v>0</v>
      </c>
    </row>
    <row r="19">
      <c r="A19" s="4" t="inlineStr">
        <is>
          <t>Total lease payments</t>
        </is>
      </c>
      <c r="B19" s="6" t="n">
        <v>8497</v>
      </c>
    </row>
    <row r="20">
      <c r="A20" s="4" t="inlineStr">
        <is>
          <t>Less: Interest</t>
        </is>
      </c>
      <c r="B20" s="6" t="n">
        <v>876</v>
      </c>
    </row>
    <row r="21">
      <c r="A21" s="4" t="inlineStr">
        <is>
          <t>Present value of lease liabilities</t>
        </is>
      </c>
      <c r="B21" s="6" t="n">
        <v>7621</v>
      </c>
    </row>
    <row r="22">
      <c r="A22" s="3" t="inlineStr">
        <is>
          <t>Total</t>
        </is>
      </c>
      <c r="B22" s="4" t="inlineStr">
        <is>
          <t xml:space="preserve"> </t>
        </is>
      </c>
    </row>
    <row r="23">
      <c r="A23" s="4" t="inlineStr">
        <is>
          <t>2025</t>
        </is>
      </c>
      <c r="B23" s="6" t="n">
        <v>6002</v>
      </c>
    </row>
    <row r="24">
      <c r="A24" s="4" t="inlineStr">
        <is>
          <t>2026</t>
        </is>
      </c>
      <c r="B24" s="6" t="n">
        <v>5605</v>
      </c>
    </row>
    <row r="25">
      <c r="A25" s="4" t="inlineStr">
        <is>
          <t>2027</t>
        </is>
      </c>
      <c r="B25" s="6" t="n">
        <v>4343</v>
      </c>
    </row>
    <row r="26">
      <c r="A26" s="4" t="inlineStr">
        <is>
          <t>2028</t>
        </is>
      </c>
      <c r="B26" s="6" t="n">
        <v>2697</v>
      </c>
    </row>
    <row r="27">
      <c r="A27" s="4" t="inlineStr">
        <is>
          <t>2029</t>
        </is>
      </c>
      <c r="B27" s="6" t="n">
        <v>2029</v>
      </c>
    </row>
    <row r="28">
      <c r="A28" s="4" t="inlineStr">
        <is>
          <t>Thereafter</t>
        </is>
      </c>
      <c r="B28" s="6" t="n">
        <v>3056</v>
      </c>
    </row>
    <row r="29">
      <c r="A29" s="4" t="inlineStr">
        <is>
          <t>Total lease payments</t>
        </is>
      </c>
      <c r="B29" s="6" t="n">
        <v>23732</v>
      </c>
    </row>
    <row r="30">
      <c r="A30" s="4" t="inlineStr">
        <is>
          <t>Less: Interest</t>
        </is>
      </c>
      <c r="B30" s="6" t="n">
        <v>3053</v>
      </c>
    </row>
    <row r="31">
      <c r="A31" s="4" t="inlineStr">
        <is>
          <t>Present value of lease liabilities</t>
        </is>
      </c>
      <c r="B31" s="7" t="n">
        <v>206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Dec. 31, 2024</t>
        </is>
      </c>
    </row>
    <row r="2">
      <c r="A2" s="3" t="inlineStr">
        <is>
          <t>Weighted-average remaining lease term (years)</t>
        </is>
      </c>
      <c r="B2" s="4" t="inlineStr">
        <is>
          <t xml:space="preserve"> </t>
        </is>
      </c>
    </row>
    <row r="3">
      <c r="A3" s="4" t="inlineStr">
        <is>
          <t>Operating leases</t>
        </is>
      </c>
      <c r="B3" s="4" t="inlineStr">
        <is>
          <t>5 years 10 months 24 days</t>
        </is>
      </c>
    </row>
    <row r="4">
      <c r="A4" s="4" t="inlineStr">
        <is>
          <t>Finance leases</t>
        </is>
      </c>
      <c r="B4" s="4" t="inlineStr">
        <is>
          <t>2 years 8 months 12 days</t>
        </is>
      </c>
    </row>
    <row r="5">
      <c r="A5" s="3" t="inlineStr">
        <is>
          <t>Weighted-average discount rate</t>
        </is>
      </c>
      <c r="B5" s="4" t="inlineStr">
        <is>
          <t xml:space="preserve"> </t>
        </is>
      </c>
    </row>
    <row r="6">
      <c r="A6" s="4" t="inlineStr">
        <is>
          <t>Operating leases</t>
        </is>
      </c>
      <c r="B6" s="11" t="n">
        <v>0.054</v>
      </c>
    </row>
    <row r="7">
      <c r="A7" s="4" t="inlineStr">
        <is>
          <t>Finance leases</t>
        </is>
      </c>
      <c r="B7" s="11" t="n">
        <v>0.0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4165</v>
      </c>
      <c r="C4" s="7" t="n">
        <v>3692</v>
      </c>
      <c r="D4" s="7" t="n">
        <v>1283</v>
      </c>
    </row>
    <row r="5">
      <c r="A5" s="4" t="inlineStr">
        <is>
          <t>State</t>
        </is>
      </c>
      <c r="B5" s="6" t="n">
        <v>2185</v>
      </c>
      <c r="C5" s="6" t="n">
        <v>878</v>
      </c>
      <c r="D5" s="6" t="n">
        <v>79</v>
      </c>
    </row>
    <row r="6">
      <c r="A6" s="4" t="inlineStr">
        <is>
          <t>Foreign</t>
        </is>
      </c>
      <c r="B6" s="6" t="n">
        <v>0</v>
      </c>
      <c r="C6" s="6" t="n">
        <v>-33</v>
      </c>
      <c r="D6" s="6" t="n">
        <v>-25</v>
      </c>
    </row>
    <row r="7">
      <c r="A7" s="4" t="inlineStr">
        <is>
          <t>Total current</t>
        </is>
      </c>
      <c r="B7" s="6" t="n">
        <v>6350</v>
      </c>
      <c r="C7" s="6" t="n">
        <v>4537</v>
      </c>
      <c r="D7" s="6" t="n">
        <v>1337</v>
      </c>
    </row>
    <row r="8">
      <c r="A8" s="3" t="inlineStr">
        <is>
          <t>Deferred:</t>
        </is>
      </c>
      <c r="B8" s="4" t="inlineStr">
        <is>
          <t xml:space="preserve"> </t>
        </is>
      </c>
      <c r="C8" s="4" t="inlineStr">
        <is>
          <t xml:space="preserve"> </t>
        </is>
      </c>
      <c r="D8" s="4" t="inlineStr">
        <is>
          <t xml:space="preserve"> </t>
        </is>
      </c>
    </row>
    <row r="9">
      <c r="A9" s="4" t="inlineStr">
        <is>
          <t>U.S. Federal</t>
        </is>
      </c>
      <c r="B9" s="6" t="n">
        <v>-11975</v>
      </c>
      <c r="C9" s="6" t="n">
        <v>1424</v>
      </c>
      <c r="D9" s="6" t="n">
        <v>-770</v>
      </c>
    </row>
    <row r="10">
      <c r="A10" s="4" t="inlineStr">
        <is>
          <t>State</t>
        </is>
      </c>
      <c r="B10" s="6" t="n">
        <v>-1247</v>
      </c>
      <c r="C10" s="6" t="n">
        <v>-199</v>
      </c>
      <c r="D10" s="6" t="n">
        <v>183</v>
      </c>
    </row>
    <row r="11">
      <c r="A11" s="4" t="inlineStr">
        <is>
          <t>Foreign</t>
        </is>
      </c>
      <c r="B11" s="6" t="n">
        <v>134</v>
      </c>
      <c r="C11" s="6" t="n">
        <v>-189</v>
      </c>
      <c r="D11" s="6" t="n">
        <v>174</v>
      </c>
    </row>
    <row r="12">
      <c r="A12" s="4" t="inlineStr">
        <is>
          <t>Total deferred</t>
        </is>
      </c>
      <c r="B12" s="6" t="n">
        <v>-13088</v>
      </c>
      <c r="C12" s="6" t="n">
        <v>1036</v>
      </c>
      <c r="D12" s="6" t="n">
        <v>-413</v>
      </c>
    </row>
    <row r="13">
      <c r="A13" s="4" t="inlineStr">
        <is>
          <t>Total provision (benefit) for income taxes from continuing operations</t>
        </is>
      </c>
      <c r="B13" s="7" t="n">
        <v>-6738</v>
      </c>
      <c r="C13" s="7" t="n">
        <v>5573</v>
      </c>
      <c r="D13" s="7" t="n">
        <v>9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 (expense)</t>
        </is>
      </c>
      <c r="B4" s="7" t="n">
        <v>111</v>
      </c>
      <c r="C4" s="7" t="n">
        <v>-93</v>
      </c>
      <c r="D4"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0990</v>
      </c>
      <c r="C4" s="7" t="n">
        <v>20335</v>
      </c>
      <c r="D4" s="7" t="n">
        <v>1013</v>
      </c>
    </row>
    <row r="5">
      <c r="A5" s="4" t="inlineStr">
        <is>
          <t>Foreign</t>
        </is>
      </c>
      <c r="B5" s="6" t="n">
        <v>-2129</v>
      </c>
      <c r="C5" s="6" t="n">
        <v>-613</v>
      </c>
      <c r="D5" s="6" t="n">
        <v>733</v>
      </c>
    </row>
    <row r="6">
      <c r="A6" s="4" t="inlineStr">
        <is>
          <t>Income from continuing operations before income taxes</t>
        </is>
      </c>
      <c r="B6" s="7" t="n">
        <v>28861</v>
      </c>
      <c r="C6" s="7" t="n">
        <v>19722</v>
      </c>
      <c r="D6" s="7" t="n">
        <v>17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 from continuing operations at federal statutory rate</t>
        </is>
      </c>
      <c r="B4" s="7" t="n">
        <v>6061</v>
      </c>
      <c r="C4" s="7" t="n">
        <v>4142</v>
      </c>
      <c r="D4" s="7" t="n">
        <v>366</v>
      </c>
    </row>
    <row r="5">
      <c r="A5" s="4" t="inlineStr">
        <is>
          <t>Nondeductible executive compensation</t>
        </is>
      </c>
      <c r="B5" s="6" t="n">
        <v>1486</v>
      </c>
      <c r="C5" s="6" t="n">
        <v>999</v>
      </c>
      <c r="D5" s="6" t="n">
        <v>879</v>
      </c>
    </row>
    <row r="6">
      <c r="A6" s="4" t="inlineStr">
        <is>
          <t>Stock-based compensation</t>
        </is>
      </c>
      <c r="B6" s="6" t="n">
        <v>-1087</v>
      </c>
      <c r="C6" s="6" t="n">
        <v>-52</v>
      </c>
      <c r="D6" s="6" t="n">
        <v>101</v>
      </c>
    </row>
    <row r="7">
      <c r="A7" s="4" t="inlineStr">
        <is>
          <t>Change in valuation allowance</t>
        </is>
      </c>
      <c r="B7" s="6" t="n">
        <v>-15161</v>
      </c>
      <c r="C7" s="6" t="n">
        <v>-231</v>
      </c>
      <c r="D7" s="6" t="n">
        <v>-24</v>
      </c>
    </row>
    <row r="8">
      <c r="A8" s="4" t="inlineStr">
        <is>
          <t>State tax expense (benefit), net</t>
        </is>
      </c>
      <c r="B8" s="6" t="n">
        <v>1566</v>
      </c>
      <c r="C8" s="6" t="n">
        <v>886</v>
      </c>
      <c r="D8" s="6" t="n">
        <v>5</v>
      </c>
    </row>
    <row r="9">
      <c r="A9" s="4" t="inlineStr">
        <is>
          <t>Other items, net</t>
        </is>
      </c>
      <c r="B9" s="6" t="n">
        <v>397</v>
      </c>
      <c r="C9" s="6" t="n">
        <v>-171</v>
      </c>
      <c r="D9" s="6" t="n">
        <v>-403</v>
      </c>
    </row>
    <row r="10">
      <c r="A10" s="4" t="inlineStr">
        <is>
          <t>Total provision (benefit) for income taxes from continuing operations</t>
        </is>
      </c>
      <c r="B10" s="7" t="n">
        <v>-6738</v>
      </c>
      <c r="C10" s="7" t="n">
        <v>5573</v>
      </c>
      <c r="D10" s="7" t="n">
        <v>9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Provision (benefit) for income taxes from continuing operations</t>
        </is>
      </c>
      <c r="B4" s="7" t="n">
        <v>-6738</v>
      </c>
      <c r="C4" s="7" t="n">
        <v>5573</v>
      </c>
      <c r="D4" s="7" t="n">
        <v>924</v>
      </c>
    </row>
    <row r="5">
      <c r="A5" s="4" t="inlineStr">
        <is>
          <t>Benefit related to release of valuation allowances on U.S. federal and state net operating losses</t>
        </is>
      </c>
      <c r="B5" s="6" t="n">
        <v>15900</v>
      </c>
      <c r="C5" s="4" t="inlineStr">
        <is>
          <t xml:space="preserve"> </t>
        </is>
      </c>
      <c r="D5" s="4" t="inlineStr">
        <is>
          <t xml:space="preserve"> </t>
        </is>
      </c>
    </row>
    <row r="6">
      <c r="A6" s="4" t="inlineStr">
        <is>
          <t>Deferred tax assets, NOL carryforwards, federal</t>
        </is>
      </c>
      <c r="B6" s="6" t="n">
        <v>104700</v>
      </c>
      <c r="C6" s="4" t="inlineStr">
        <is>
          <t xml:space="preserve"> </t>
        </is>
      </c>
      <c r="D6" s="4" t="inlineStr">
        <is>
          <t xml:space="preserve"> </t>
        </is>
      </c>
    </row>
    <row r="7">
      <c r="A7" s="4" t="inlineStr">
        <is>
          <t>Deferred tax assets, NOL carryforwards, state and local</t>
        </is>
      </c>
      <c r="B7" s="6" t="n">
        <v>216500</v>
      </c>
      <c r="C7" s="4" t="inlineStr">
        <is>
          <t xml:space="preserve"> </t>
        </is>
      </c>
      <c r="D7" s="4" t="inlineStr">
        <is>
          <t xml:space="preserve"> </t>
        </is>
      </c>
    </row>
    <row r="8">
      <c r="A8" s="4" t="inlineStr">
        <is>
          <t>Deferred tax assets, NOL carryforwards, foreign</t>
        </is>
      </c>
      <c r="B8" s="6" t="n">
        <v>2800</v>
      </c>
      <c r="C8" s="4" t="inlineStr">
        <is>
          <t xml:space="preserve"> </t>
        </is>
      </c>
      <c r="D8" s="4" t="inlineStr">
        <is>
          <t xml:space="preserve"> </t>
        </is>
      </c>
    </row>
    <row r="9">
      <c r="A9" s="4" t="inlineStr">
        <is>
          <t>Deferred tax assets, valuation allowance</t>
        </is>
      </c>
      <c r="B9" s="6" t="n">
        <v>34331</v>
      </c>
      <c r="C9" s="7" t="n">
        <v>32587</v>
      </c>
      <c r="D9" s="4" t="inlineStr">
        <is>
          <t xml:space="preserve"> </t>
        </is>
      </c>
    </row>
    <row r="10">
      <c r="A10" s="4" t="inlineStr">
        <is>
          <t>Unrecognized tax benefits that would impact effective tax rate</t>
        </is>
      </c>
      <c r="B10" s="6" t="n">
        <v>1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eferred tax assets, operating loss carryforwards, not subject to expiration</t>
        </is>
      </c>
      <c r="B13" s="6" t="n">
        <v>154600</v>
      </c>
      <c r="C13" s="4" t="inlineStr">
        <is>
          <t xml:space="preserve"> </t>
        </is>
      </c>
      <c r="D13" s="4" t="inlineStr">
        <is>
          <t xml:space="preserve"> </t>
        </is>
      </c>
    </row>
    <row r="14">
      <c r="A14" s="4" t="inlineStr">
        <is>
          <t>Deferred tax assets, operating loss carryforwards, subject to expiration</t>
        </is>
      </c>
      <c r="B14" s="6" t="n">
        <v>61900</v>
      </c>
      <c r="C14" s="4" t="inlineStr">
        <is>
          <t xml:space="preserve"> </t>
        </is>
      </c>
      <c r="D14" s="4" t="inlineStr">
        <is>
          <t xml:space="preserve"> </t>
        </is>
      </c>
    </row>
    <row r="15">
      <c r="A15" s="4" t="inlineStr">
        <is>
          <t>U.S. Federal Tax Jurisdiction</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Deferred tax assets, operating loss carryforwards, subject to expiration</t>
        </is>
      </c>
      <c r="B17" s="7" t="n">
        <v>91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32127</v>
      </c>
      <c r="C3" s="7" t="n">
        <v>29806</v>
      </c>
    </row>
    <row r="4">
      <c r="A4" s="4" t="inlineStr">
        <is>
          <t>Capital losses</t>
        </is>
      </c>
      <c r="B4" s="6" t="n">
        <v>20309</v>
      </c>
      <c r="C4" s="6" t="n">
        <v>0</v>
      </c>
    </row>
    <row r="5">
      <c r="A5" s="4" t="inlineStr">
        <is>
          <t>Foreign tax credits</t>
        </is>
      </c>
      <c r="B5" s="6" t="n">
        <v>4782</v>
      </c>
      <c r="C5" s="6" t="n">
        <v>4758</v>
      </c>
    </row>
    <row r="6">
      <c r="A6" s="4" t="inlineStr">
        <is>
          <t>Accruals not currently deductible</t>
        </is>
      </c>
      <c r="B6" s="6" t="n">
        <v>3579</v>
      </c>
      <c r="C6" s="6" t="n">
        <v>3698</v>
      </c>
    </row>
    <row r="7">
      <c r="A7" s="4" t="inlineStr">
        <is>
          <t>Unrealized foreign exchange losses, net</t>
        </is>
      </c>
      <c r="B7" s="6" t="n">
        <v>372</v>
      </c>
      <c r="C7" s="6" t="n">
        <v>219</v>
      </c>
    </row>
    <row r="8">
      <c r="A8" s="4" t="inlineStr">
        <is>
          <t>Research and development credits</t>
        </is>
      </c>
      <c r="B8" s="6" t="n">
        <v>6282</v>
      </c>
      <c r="C8" s="6" t="n">
        <v>5690</v>
      </c>
    </row>
    <row r="9">
      <c r="A9" s="4" t="inlineStr">
        <is>
          <t>Stock-based compensation</t>
        </is>
      </c>
      <c r="B9" s="6" t="n">
        <v>1133</v>
      </c>
      <c r="C9" s="6" t="n">
        <v>1723</v>
      </c>
    </row>
    <row r="10">
      <c r="A10" s="4" t="inlineStr">
        <is>
          <t>Capitalized inventory costs</t>
        </is>
      </c>
      <c r="B10" s="6" t="n">
        <v>705</v>
      </c>
      <c r="C10" s="6" t="n">
        <v>1513</v>
      </c>
    </row>
    <row r="11">
      <c r="A11" s="4" t="inlineStr">
        <is>
          <t>Capitalized research and development expenditures</t>
        </is>
      </c>
      <c r="B11" s="6" t="n">
        <v>7396</v>
      </c>
      <c r="C11" s="6" t="n">
        <v>7110</v>
      </c>
    </row>
    <row r="12">
      <c r="A12" s="4" t="inlineStr">
        <is>
          <t>Other</t>
        </is>
      </c>
      <c r="B12" s="6" t="n">
        <v>1866</v>
      </c>
      <c r="C12" s="6" t="n">
        <v>1491</v>
      </c>
    </row>
    <row r="13">
      <c r="A13" s="4" t="inlineStr">
        <is>
          <t>Total deferred tax assets</t>
        </is>
      </c>
      <c r="B13" s="6" t="n">
        <v>78551</v>
      </c>
      <c r="C13" s="6" t="n">
        <v>56008</v>
      </c>
    </row>
    <row r="14">
      <c r="A14" s="4" t="inlineStr">
        <is>
          <t>Valuation allowance</t>
        </is>
      </c>
      <c r="B14" s="6" t="n">
        <v>-34331</v>
      </c>
      <c r="C14" s="6" t="n">
        <v>-32587</v>
      </c>
    </row>
    <row r="15">
      <c r="A15" s="4" t="inlineStr">
        <is>
          <t>Total deferred tax assets, net of allowances</t>
        </is>
      </c>
      <c r="B15" s="6" t="n">
        <v>44220</v>
      </c>
      <c r="C15" s="6" t="n">
        <v>23421</v>
      </c>
    </row>
    <row r="16">
      <c r="A16" s="3" t="inlineStr">
        <is>
          <t>Deferred tax liabilities:</t>
        </is>
      </c>
      <c r="B16" s="4" t="inlineStr">
        <is>
          <t xml:space="preserve"> </t>
        </is>
      </c>
      <c r="C16" s="4" t="inlineStr">
        <is>
          <t xml:space="preserve"> </t>
        </is>
      </c>
    </row>
    <row r="17">
      <c r="A17" s="4" t="inlineStr">
        <is>
          <t>Accelerated depreciation and amortization</t>
        </is>
      </c>
      <c r="B17" s="6" t="n">
        <v>-29830</v>
      </c>
      <c r="C17" s="6" t="n">
        <v>-25751</v>
      </c>
    </row>
    <row r="18">
      <c r="A18" s="4" t="inlineStr">
        <is>
          <t>Total deferred tax liabilities</t>
        </is>
      </c>
      <c r="B18" s="6" t="n">
        <v>-29830</v>
      </c>
      <c r="C18" s="6" t="n">
        <v>-25751</v>
      </c>
    </row>
    <row r="19">
      <c r="A19" s="4" t="inlineStr">
        <is>
          <t>Net deferred tax assets</t>
        </is>
      </c>
      <c r="B19" s="6" t="n">
        <v>14390</v>
      </c>
      <c r="C19" s="4" t="inlineStr">
        <is>
          <t xml:space="preserve"> </t>
        </is>
      </c>
    </row>
    <row r="20">
      <c r="A20" s="4" t="inlineStr">
        <is>
          <t>Net deferred tax liabilities</t>
        </is>
      </c>
      <c r="B20" s="4" t="inlineStr">
        <is>
          <t xml:space="preserve"> </t>
        </is>
      </c>
      <c r="C20" s="6" t="n">
        <v>-2330</v>
      </c>
    </row>
    <row r="21">
      <c r="A21" s="4" t="inlineStr">
        <is>
          <t>Noncurrent deferred tax assets</t>
        </is>
      </c>
      <c r="B21" s="6" t="n">
        <v>15593</v>
      </c>
      <c r="C21" s="6" t="n">
        <v>1367</v>
      </c>
    </row>
    <row r="22">
      <c r="A22" s="4" t="inlineStr">
        <is>
          <t>Noncurrent deferred tax liabilities</t>
        </is>
      </c>
      <c r="B22" s="7" t="n">
        <v>-1203</v>
      </c>
      <c r="C22" s="7" t="n">
        <v>-36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Reconciliation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109</v>
      </c>
      <c r="C4" s="7" t="n">
        <v>193</v>
      </c>
      <c r="D4" s="7" t="n">
        <v>109</v>
      </c>
    </row>
    <row r="5">
      <c r="A5" s="4" t="inlineStr">
        <is>
          <t>Additions (reductions) for tax positions of prior years</t>
        </is>
      </c>
      <c r="B5" s="6" t="n">
        <v>0</v>
      </c>
      <c r="C5" s="6" t="n">
        <v>0</v>
      </c>
      <c r="D5" s="6" t="n">
        <v>84</v>
      </c>
    </row>
    <row r="6">
      <c r="A6" s="4" t="inlineStr">
        <is>
          <t>Additions (reductions) for tax positions of current year</t>
        </is>
      </c>
      <c r="B6" s="6" t="n">
        <v>0</v>
      </c>
      <c r="C6" s="6" t="n">
        <v>0</v>
      </c>
      <c r="D6" s="6" t="n">
        <v>0</v>
      </c>
    </row>
    <row r="7">
      <c r="A7" s="4" t="inlineStr">
        <is>
          <t>Reductions for settlements with tax authorities</t>
        </is>
      </c>
      <c r="B7" s="6" t="n">
        <v>0</v>
      </c>
      <c r="C7" s="6" t="n">
        <v>0</v>
      </c>
      <c r="D7" s="6" t="n">
        <v>0</v>
      </c>
    </row>
    <row r="8">
      <c r="A8" s="4" t="inlineStr">
        <is>
          <t>Reductions for lapse of statute of limitations</t>
        </is>
      </c>
      <c r="B8" s="6" t="n">
        <v>-24</v>
      </c>
      <c r="C8" s="6" t="n">
        <v>-84</v>
      </c>
      <c r="D8" s="6" t="n">
        <v>0</v>
      </c>
    </row>
    <row r="9">
      <c r="A9" s="4" t="inlineStr">
        <is>
          <t>Balance at December 31</t>
        </is>
      </c>
      <c r="B9" s="7" t="n">
        <v>85</v>
      </c>
      <c r="C9" s="7" t="n">
        <v>109</v>
      </c>
      <c r="D9" s="7" t="n">
        <v>1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Outstanding Common Stock (Details) - shares shares in Thousands</t>
        </is>
      </c>
      <c r="B1" s="2" t="inlineStr">
        <is>
          <t>12 Months Ended</t>
        </is>
      </c>
    </row>
    <row r="2">
      <c r="B2" s="2" t="inlineStr">
        <is>
          <t>Dec. 31, 2024</t>
        </is>
      </c>
      <c r="C2" s="2" t="inlineStr">
        <is>
          <t>Dec. 31, 2023</t>
        </is>
      </c>
      <c r="D2" s="2" t="inlineStr">
        <is>
          <t>Dec. 31, 2022</t>
        </is>
      </c>
    </row>
    <row r="3">
      <c r="A3" s="3" t="inlineStr">
        <is>
          <t>Changes in Common Stock [Roll Forward]</t>
        </is>
      </c>
      <c r="B3" s="4" t="inlineStr">
        <is>
          <t xml:space="preserve"> </t>
        </is>
      </c>
      <c r="C3" s="4" t="inlineStr">
        <is>
          <t xml:space="preserve"> </t>
        </is>
      </c>
      <c r="D3" s="4" t="inlineStr">
        <is>
          <t xml:space="preserve"> </t>
        </is>
      </c>
    </row>
    <row r="4">
      <c r="A4" s="4" t="inlineStr">
        <is>
          <t>Outstanding, beginning of year (in shares)</t>
        </is>
      </c>
      <c r="B4" s="6" t="n">
        <v>111669</v>
      </c>
      <c r="C4" s="6" t="n">
        <v>111452</v>
      </c>
      <c r="D4" s="6" t="n">
        <v>109331</v>
      </c>
    </row>
    <row r="5">
      <c r="A5" s="4" t="inlineStr">
        <is>
          <t>Shares issued for exercise of options (in shares)</t>
        </is>
      </c>
      <c r="B5" s="6" t="n">
        <v>0</v>
      </c>
      <c r="C5" s="6" t="n">
        <v>0</v>
      </c>
      <c r="D5" s="6" t="n">
        <v>0</v>
      </c>
    </row>
    <row r="6">
      <c r="A6" s="4" t="inlineStr">
        <is>
          <t>Shares issued for time vested restricted stock (net of forfeitures) (in shares)</t>
        </is>
      </c>
      <c r="B6" s="6" t="n">
        <v>0</v>
      </c>
      <c r="C6" s="6" t="n">
        <v>129</v>
      </c>
      <c r="D6" s="6" t="n">
        <v>1918</v>
      </c>
    </row>
    <row r="7">
      <c r="A7" s="4" t="inlineStr">
        <is>
          <t>Shares issued for employee stock purchase plan (in shares)</t>
        </is>
      </c>
      <c r="B7" s="6" t="n">
        <v>0</v>
      </c>
      <c r="C7" s="6" t="n">
        <v>88</v>
      </c>
      <c r="D7" s="6" t="n">
        <v>203</v>
      </c>
    </row>
    <row r="8">
      <c r="A8" s="4" t="inlineStr">
        <is>
          <t>Outstanding, end of year (in shares)</t>
        </is>
      </c>
      <c r="B8" s="6" t="n">
        <v>111669</v>
      </c>
      <c r="C8" s="6" t="n">
        <v>111669</v>
      </c>
      <c r="D8" s="6" t="n">
        <v>1114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Capital Stock - Narrative (Details) - USD ($)</t>
        </is>
      </c>
      <c r="B1" s="2" t="inlineStr">
        <is>
          <t>12 Months Ended</t>
        </is>
      </c>
    </row>
    <row r="2">
      <c r="B2" s="2" t="inlineStr">
        <is>
          <t>Dec. 31, 2024</t>
        </is>
      </c>
      <c r="C2" s="2" t="inlineStr">
        <is>
          <t>Dec. 31, 2023</t>
        </is>
      </c>
      <c r="D2" s="2" t="inlineStr">
        <is>
          <t>Dec. 31, 2022</t>
        </is>
      </c>
      <c r="E2" s="2" t="inlineStr">
        <is>
          <t>Feb. 29, 2024</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common (in shares)</t>
        </is>
      </c>
      <c r="B4" s="6" t="n">
        <v>25114978</v>
      </c>
      <c r="C4" s="6" t="n">
        <v>26471738</v>
      </c>
      <c r="D4" s="6" t="n">
        <v>21751232</v>
      </c>
      <c r="E4" s="4" t="inlineStr">
        <is>
          <t xml:space="preserve"> </t>
        </is>
      </c>
      <c r="F4" s="6" t="n">
        <v>16981000</v>
      </c>
    </row>
    <row r="5">
      <c r="A5" s="4" t="inlineStr">
        <is>
          <t>Treasury shares purchased at cost</t>
        </is>
      </c>
      <c r="B5" s="7" t="n">
        <v>45000</v>
      </c>
      <c r="C5" s="7" t="n">
        <v>32185000</v>
      </c>
      <c r="D5" s="7" t="n">
        <v>17618000</v>
      </c>
      <c r="E5" s="4" t="inlineStr">
        <is>
          <t xml:space="preserve"> </t>
        </is>
      </c>
      <c r="F5" s="4" t="inlineStr">
        <is>
          <t xml:space="preserve"> </t>
        </is>
      </c>
    </row>
    <row r="6">
      <c r="A6" s="4" t="inlineStr">
        <is>
          <t>Treasury stock, shares, acquired (in shares)</t>
        </is>
      </c>
      <c r="B6" s="6" t="n">
        <v>0</v>
      </c>
      <c r="C6" s="6" t="n">
        <v>6523000</v>
      </c>
      <c r="D6" s="6" t="n">
        <v>4438000</v>
      </c>
      <c r="E6" s="4" t="inlineStr">
        <is>
          <t xml:space="preserve"> </t>
        </is>
      </c>
      <c r="F6" s="4" t="inlineStr">
        <is>
          <t xml:space="preserve"> </t>
        </is>
      </c>
    </row>
    <row r="7">
      <c r="A7" s="4" t="inlineStr">
        <is>
          <t>Preferred stock, shares authorized (in shares)</t>
        </is>
      </c>
      <c r="B7" s="6" t="n">
        <v>1000000</v>
      </c>
      <c r="C7" s="4" t="inlineStr">
        <is>
          <t xml:space="preserve"> </t>
        </is>
      </c>
      <c r="D7" s="4" t="inlineStr">
        <is>
          <t xml:space="preserve"> </t>
        </is>
      </c>
      <c r="E7" s="4" t="inlineStr">
        <is>
          <t xml:space="preserve"> </t>
        </is>
      </c>
      <c r="F7" s="4" t="inlineStr">
        <is>
          <t xml:space="preserve"> </t>
        </is>
      </c>
    </row>
    <row r="8">
      <c r="A8" s="4" t="inlineStr">
        <is>
          <t>Preferred stock, par or stated value per share (in dollars per share)</t>
        </is>
      </c>
      <c r="B8" s="8" t="n">
        <v>0.01</v>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6" t="n">
        <v>0</v>
      </c>
      <c r="C9" s="6" t="n">
        <v>0</v>
      </c>
      <c r="D9" s="6" t="n">
        <v>0</v>
      </c>
      <c r="E9" s="4" t="inlineStr">
        <is>
          <t xml:space="preserve"> </t>
        </is>
      </c>
      <c r="F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shares purchased at cost</t>
        </is>
      </c>
      <c r="B12" s="4" t="inlineStr">
        <is>
          <t xml:space="preserve"> </t>
        </is>
      </c>
      <c r="C12" s="7" t="n">
        <v>31900000</v>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7" t="n">
        <v>50000000</v>
      </c>
      <c r="F13" s="4" t="inlineStr">
        <is>
          <t xml:space="preserve"> </t>
        </is>
      </c>
    </row>
    <row r="14">
      <c r="A14" s="4" t="inlineStr">
        <is>
          <t>Stock repurchase program, remaining authorized repurchase amount</t>
        </is>
      </c>
      <c r="B14" s="7" t="n">
        <v>50000000</v>
      </c>
      <c r="C14" s="4" t="inlineStr">
        <is>
          <t xml:space="preserve"> </t>
        </is>
      </c>
      <c r="D14" s="4" t="inlineStr">
        <is>
          <t xml:space="preserve"> </t>
        </is>
      </c>
      <c r="E14" s="4" t="inlineStr">
        <is>
          <t xml:space="preserve"> </t>
        </is>
      </c>
      <c r="F14" s="4" t="inlineStr">
        <is>
          <t xml:space="preserve"> </t>
        </is>
      </c>
    </row>
    <row r="15">
      <c r="A15" s="4" t="inlineStr">
        <is>
          <t>Treasury stock, shares, acquired (in shares)</t>
        </is>
      </c>
      <c r="B15" s="6" t="n">
        <v>0</v>
      </c>
      <c r="C15" s="6" t="n">
        <v>6522797</v>
      </c>
      <c r="D15" s="4" t="inlineStr">
        <is>
          <t xml:space="preserve"> </t>
        </is>
      </c>
      <c r="E15" s="4" t="inlineStr">
        <is>
          <t xml:space="preserve"> </t>
        </is>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hares purchased at cost</t>
        </is>
      </c>
      <c r="B18" s="7" t="n">
        <v>4500000</v>
      </c>
      <c r="C18" s="7" t="n">
        <v>2200000</v>
      </c>
      <c r="D18" s="7" t="n">
        <v>2700000</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Treasury Stock (Details) - shares</t>
        </is>
      </c>
      <c r="B1" s="2" t="inlineStr">
        <is>
          <t>12 Months Ended</t>
        </is>
      </c>
    </row>
    <row r="2">
      <c r="B2" s="2" t="inlineStr">
        <is>
          <t>Dec. 31, 2024</t>
        </is>
      </c>
      <c r="C2" s="2" t="inlineStr">
        <is>
          <t>Dec. 31, 2023</t>
        </is>
      </c>
      <c r="D2" s="2" t="inlineStr">
        <is>
          <t>Dec. 31, 2022</t>
        </is>
      </c>
    </row>
    <row r="3">
      <c r="A3" s="3" t="inlineStr">
        <is>
          <t>Treasure Stock [Roll Forward]</t>
        </is>
      </c>
      <c r="B3" s="4" t="inlineStr">
        <is>
          <t xml:space="preserve"> </t>
        </is>
      </c>
      <c r="C3" s="4" t="inlineStr">
        <is>
          <t xml:space="preserve"> </t>
        </is>
      </c>
      <c r="D3" s="4" t="inlineStr">
        <is>
          <t xml:space="preserve"> </t>
        </is>
      </c>
    </row>
    <row r="4">
      <c r="A4" s="4" t="inlineStr">
        <is>
          <t>Beginning balance (in shares)</t>
        </is>
      </c>
      <c r="B4" s="6" t="n">
        <v>26471738</v>
      </c>
      <c r="C4" s="6" t="n">
        <v>21751232</v>
      </c>
      <c r="D4" s="6" t="n">
        <v>16981000</v>
      </c>
    </row>
    <row r="5">
      <c r="A5" s="4" t="inlineStr">
        <is>
          <t>Shares purchased under our Repurchase Program (in shares)</t>
        </is>
      </c>
      <c r="B5" s="6" t="n">
        <v>0</v>
      </c>
      <c r="C5" s="6" t="n">
        <v>6523000</v>
      </c>
      <c r="D5" s="6" t="n">
        <v>4438000</v>
      </c>
    </row>
    <row r="6">
      <c r="A6" s="4" t="inlineStr">
        <is>
          <t>Shares purchased for employee stock options, restricted stock and employee stock purchase plan (in shares)</t>
        </is>
      </c>
      <c r="B6" s="6" t="n">
        <v>529000</v>
      </c>
      <c r="C6" s="6" t="n">
        <v>577000</v>
      </c>
      <c r="D6" s="6" t="n">
        <v>592000</v>
      </c>
    </row>
    <row r="7">
      <c r="A7" s="4" t="inlineStr">
        <is>
          <t>Shares reissued for employee stock options, restricted stock and employee stock purchase plan (in shares)</t>
        </is>
      </c>
      <c r="B7" s="6" t="n">
        <v>-1886000</v>
      </c>
      <c r="C7" s="6" t="n">
        <v>-2379000</v>
      </c>
      <c r="D7" s="6" t="n">
        <v>-260000</v>
      </c>
    </row>
    <row r="8">
      <c r="A8" s="4" t="inlineStr">
        <is>
          <t>Ending balance (in shares)</t>
        </is>
      </c>
      <c r="B8" s="6" t="n">
        <v>25114978</v>
      </c>
      <c r="C8" s="6" t="n">
        <v>26471738</v>
      </c>
      <c r="D8" s="6" t="n">
        <v>217512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35599</v>
      </c>
      <c r="C4" s="7" t="n">
        <v>14149</v>
      </c>
      <c r="D4" s="7" t="n">
        <v>822</v>
      </c>
    </row>
    <row r="5">
      <c r="A5" s="4" t="inlineStr">
        <is>
          <t>Income (loss) from discontinued operations</t>
        </is>
      </c>
      <c r="B5" s="6" t="n">
        <v>-185861</v>
      </c>
      <c r="C5" s="6" t="n">
        <v>367</v>
      </c>
      <c r="D5" s="6" t="n">
        <v>-21656</v>
      </c>
    </row>
    <row r="6">
      <c r="A6" s="4" t="inlineStr">
        <is>
          <t>Net income (loss)</t>
        </is>
      </c>
      <c r="B6" s="7" t="n">
        <v>-150262</v>
      </c>
      <c r="C6" s="7" t="n">
        <v>14516</v>
      </c>
      <c r="D6" s="7" t="n">
        <v>-20834</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85819</v>
      </c>
      <c r="C8" s="6" t="n">
        <v>86401</v>
      </c>
      <c r="D8" s="6" t="n">
        <v>92712</v>
      </c>
    </row>
    <row r="9">
      <c r="A9" s="4" t="inlineStr">
        <is>
          <t>Dilutive effect of stock options and restricted stock awards (in shares)</t>
        </is>
      </c>
      <c r="B9" s="6" t="n">
        <v>1576</v>
      </c>
      <c r="C9" s="6" t="n">
        <v>1914</v>
      </c>
      <c r="D9" s="6" t="n">
        <v>1300</v>
      </c>
    </row>
    <row r="10">
      <c r="A10" s="4" t="inlineStr">
        <is>
          <t>Weighted average common shares outstanding - diluted (in shares)</t>
        </is>
      </c>
      <c r="B10" s="6" t="n">
        <v>87395</v>
      </c>
      <c r="C10" s="6" t="n">
        <v>88315</v>
      </c>
      <c r="D10" s="6" t="n">
        <v>94012</v>
      </c>
    </row>
    <row r="11">
      <c r="A11" s="3" t="inlineStr">
        <is>
          <t>Income (loss) per common share - basic</t>
        </is>
      </c>
      <c r="B11" s="4" t="inlineStr">
        <is>
          <t xml:space="preserve"> </t>
        </is>
      </c>
      <c r="C11" s="4" t="inlineStr">
        <is>
          <t xml:space="preserve"> </t>
        </is>
      </c>
      <c r="D11" s="4" t="inlineStr">
        <is>
          <t xml:space="preserve"> </t>
        </is>
      </c>
    </row>
    <row r="12">
      <c r="A12" s="4" t="inlineStr">
        <is>
          <t>Income from continuing operations (in shares)</t>
        </is>
      </c>
      <c r="B12" s="8" t="n">
        <v>0.41</v>
      </c>
      <c r="C12" s="8" t="n">
        <v>0.16</v>
      </c>
      <c r="D12" s="8" t="n">
        <v>0.01</v>
      </c>
    </row>
    <row r="13">
      <c r="A13" s="4" t="inlineStr">
        <is>
          <t>Income (loss) from discontinued operations (in dollars per share)</t>
        </is>
      </c>
      <c r="B13" s="9" t="n">
        <v>-2.17</v>
      </c>
      <c r="C13" s="6" t="n">
        <v>0</v>
      </c>
      <c r="D13" s="9" t="n">
        <v>-0.23</v>
      </c>
    </row>
    <row r="14">
      <c r="A14" s="4" t="inlineStr">
        <is>
          <t>Net income (loss), basic (in dollars per share)</t>
        </is>
      </c>
      <c r="B14" s="9" t="n">
        <v>-1.75</v>
      </c>
      <c r="C14" s="9" t="n">
        <v>0.17</v>
      </c>
      <c r="D14" s="9" t="n">
        <v>-0.22</v>
      </c>
    </row>
    <row r="15">
      <c r="A15" s="3" t="inlineStr">
        <is>
          <t>Income (loss) per common share - diluted</t>
        </is>
      </c>
      <c r="B15" s="4" t="inlineStr">
        <is>
          <t xml:space="preserve"> </t>
        </is>
      </c>
      <c r="C15" s="4" t="inlineStr">
        <is>
          <t xml:space="preserve"> </t>
        </is>
      </c>
      <c r="D15" s="4" t="inlineStr">
        <is>
          <t xml:space="preserve"> </t>
        </is>
      </c>
    </row>
    <row r="16">
      <c r="A16" s="4" t="inlineStr">
        <is>
          <t>Income from continuing operations-diluted (in dollars per share)</t>
        </is>
      </c>
      <c r="B16" s="9" t="n">
        <v>0.41</v>
      </c>
      <c r="C16" s="9" t="n">
        <v>0.16</v>
      </c>
      <c r="D16" s="9" t="n">
        <v>0.01</v>
      </c>
    </row>
    <row r="17">
      <c r="A17" s="4" t="inlineStr">
        <is>
          <t>Income (loss) from discontinued operations (in dollars per share)</t>
        </is>
      </c>
      <c r="B17" s="9" t="n">
        <v>-2.13</v>
      </c>
      <c r="C17" s="6" t="n">
        <v>0</v>
      </c>
      <c r="D17" s="9" t="n">
        <v>-0.23</v>
      </c>
    </row>
    <row r="18">
      <c r="A18" s="4" t="inlineStr">
        <is>
          <t>Net income (loss), diluted (in dollars per share)</t>
        </is>
      </c>
      <c r="B18" s="8" t="n">
        <v>-1.72</v>
      </c>
      <c r="C18" s="8" t="n">
        <v>0.16</v>
      </c>
      <c r="D18" s="8" t="n">
        <v>-0.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 options and restricted stock awards (in shares)</t>
        </is>
      </c>
      <c r="B4" s="6" t="n">
        <v>341</v>
      </c>
      <c r="C4" s="6" t="n">
        <v>785</v>
      </c>
      <c r="D4" s="6" t="n">
        <v>22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3" customWidth="1" min="2" max="2"/>
    <col width="13" customWidth="1" min="3" max="3"/>
    <col width="16" customWidth="1" min="4" max="4"/>
    <col width="37" customWidth="1" min="5" max="5"/>
    <col width="28"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Other Comprehensive Loss</t>
        </is>
      </c>
      <c r="F1" s="2" t="inlineStr">
        <is>
          <t>Retained Earnings (Deficit)</t>
        </is>
      </c>
      <c r="G1" s="2" t="inlineStr">
        <is>
          <t>Treasury Stock</t>
        </is>
      </c>
    </row>
    <row r="2">
      <c r="A2" s="4" t="inlineStr">
        <is>
          <t>Beginning balance at Dec. 31, 2021</t>
        </is>
      </c>
      <c r="B2" s="7" t="n">
        <v>462386</v>
      </c>
      <c r="C2" s="7" t="n">
        <v>1093</v>
      </c>
      <c r="D2" s="7" t="n">
        <v>634929</v>
      </c>
      <c r="E2" s="7" t="n">
        <v>-61480</v>
      </c>
      <c r="F2" s="7" t="n">
        <v>24345</v>
      </c>
      <c r="G2" s="7" t="n">
        <v>-1365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834</v>
      </c>
      <c r="C4" s="4" t="inlineStr">
        <is>
          <t xml:space="preserve"> </t>
        </is>
      </c>
      <c r="D4" s="4" t="inlineStr">
        <is>
          <t xml:space="preserve"> </t>
        </is>
      </c>
      <c r="E4" s="4" t="inlineStr">
        <is>
          <t xml:space="preserve"> </t>
        </is>
      </c>
      <c r="F4" s="6" t="n">
        <v>-20834</v>
      </c>
      <c r="G4" s="4" t="inlineStr">
        <is>
          <t xml:space="preserve"> </t>
        </is>
      </c>
    </row>
    <row r="5">
      <c r="A5" s="4" t="inlineStr">
        <is>
          <t>Employee stock options, restricted stock and employee stock purchase plan</t>
        </is>
      </c>
      <c r="B5" s="6" t="n">
        <v>-2061</v>
      </c>
      <c r="C5" s="6" t="n">
        <v>22</v>
      </c>
      <c r="D5" s="6" t="n">
        <v>-524</v>
      </c>
      <c r="E5" s="4" t="inlineStr">
        <is>
          <t xml:space="preserve"> </t>
        </is>
      </c>
      <c r="F5" s="6" t="n">
        <v>-1022</v>
      </c>
      <c r="G5" s="6" t="n">
        <v>-537</v>
      </c>
    </row>
    <row r="6">
      <c r="A6" s="4" t="inlineStr">
        <is>
          <t>Stock-based compensation expense</t>
        </is>
      </c>
      <c r="B6" s="6" t="n">
        <v>6861</v>
      </c>
      <c r="C6" s="4" t="inlineStr">
        <is>
          <t xml:space="preserve"> </t>
        </is>
      </c>
      <c r="D6" s="6" t="n">
        <v>6861</v>
      </c>
      <c r="E6" s="4" t="inlineStr">
        <is>
          <t xml:space="preserve"> </t>
        </is>
      </c>
      <c r="F6" s="4" t="inlineStr">
        <is>
          <t xml:space="preserve"> </t>
        </is>
      </c>
      <c r="G6" s="4" t="inlineStr">
        <is>
          <t xml:space="preserve"> </t>
        </is>
      </c>
    </row>
    <row r="7">
      <c r="A7" s="4" t="inlineStr">
        <is>
          <t>Treasury shares purchased at cost</t>
        </is>
      </c>
      <c r="B7" s="6" t="n">
        <v>-17618</v>
      </c>
      <c r="C7" s="4" t="inlineStr">
        <is>
          <t xml:space="preserve"> </t>
        </is>
      </c>
      <c r="D7" s="4" t="inlineStr">
        <is>
          <t xml:space="preserve"> </t>
        </is>
      </c>
      <c r="E7" s="4" t="inlineStr">
        <is>
          <t xml:space="preserve"> </t>
        </is>
      </c>
      <c r="F7" s="4" t="inlineStr">
        <is>
          <t xml:space="preserve"> </t>
        </is>
      </c>
      <c r="G7" s="6" t="n">
        <v>-17618</v>
      </c>
    </row>
    <row r="8">
      <c r="A8" s="4" t="inlineStr">
        <is>
          <t>Foreign currency translation, net of tax</t>
        </is>
      </c>
      <c r="B8" s="6" t="n">
        <v>-5706</v>
      </c>
      <c r="C8" s="4" t="inlineStr">
        <is>
          <t xml:space="preserve"> </t>
        </is>
      </c>
      <c r="D8" s="4" t="inlineStr">
        <is>
          <t xml:space="preserve"> </t>
        </is>
      </c>
      <c r="E8" s="6" t="n">
        <v>-5706</v>
      </c>
      <c r="F8" s="4" t="inlineStr">
        <is>
          <t xml:space="preserve"> </t>
        </is>
      </c>
      <c r="G8" s="4" t="inlineStr">
        <is>
          <t xml:space="preserve"> </t>
        </is>
      </c>
    </row>
    <row r="9">
      <c r="A9" s="4" t="inlineStr">
        <is>
          <t>Recognition of cumulative foreign currency translation loss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Dec. 31, 2022</t>
        </is>
      </c>
      <c r="B10" s="6" t="n">
        <v>423028</v>
      </c>
      <c r="C10" s="6" t="n">
        <v>1115</v>
      </c>
      <c r="D10" s="6" t="n">
        <v>641266</v>
      </c>
      <c r="E10" s="6" t="n">
        <v>-67186</v>
      </c>
      <c r="F10" s="6" t="n">
        <v>2489</v>
      </c>
      <c r="G10" s="6" t="n">
        <v>-15465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14516</v>
      </c>
      <c r="C12" s="4" t="inlineStr">
        <is>
          <t xml:space="preserve"> </t>
        </is>
      </c>
      <c r="D12" s="4" t="inlineStr">
        <is>
          <t xml:space="preserve"> </t>
        </is>
      </c>
      <c r="E12" s="4" t="inlineStr">
        <is>
          <t xml:space="preserve"> </t>
        </is>
      </c>
      <c r="F12" s="6" t="n">
        <v>14516</v>
      </c>
      <c r="G12" s="4" t="inlineStr">
        <is>
          <t xml:space="preserve"> </t>
        </is>
      </c>
    </row>
    <row r="13">
      <c r="A13" s="4" t="inlineStr">
        <is>
          <t>Employee stock options, restricted stock and employee stock purchase plan</t>
        </is>
      </c>
      <c r="B13" s="6" t="n">
        <v>-980</v>
      </c>
      <c r="C13" s="6" t="n">
        <v>2</v>
      </c>
      <c r="D13" s="6" t="n">
        <v>-8259</v>
      </c>
      <c r="E13" s="4" t="inlineStr">
        <is>
          <t xml:space="preserve"> </t>
        </is>
      </c>
      <c r="F13" s="6" t="n">
        <v>-6232</v>
      </c>
      <c r="G13" s="6" t="n">
        <v>13509</v>
      </c>
    </row>
    <row r="14">
      <c r="A14" s="4" t="inlineStr">
        <is>
          <t>Stock-based compensation expense</t>
        </is>
      </c>
      <c r="B14" s="6" t="n">
        <v>6638</v>
      </c>
      <c r="C14" s="4" t="inlineStr">
        <is>
          <t xml:space="preserve"> </t>
        </is>
      </c>
      <c r="D14" s="6" t="n">
        <v>6638</v>
      </c>
      <c r="E14" s="4" t="inlineStr">
        <is>
          <t xml:space="preserve"> </t>
        </is>
      </c>
      <c r="F14" s="4" t="inlineStr">
        <is>
          <t xml:space="preserve"> </t>
        </is>
      </c>
      <c r="G14" s="4" t="inlineStr">
        <is>
          <t xml:space="preserve"> </t>
        </is>
      </c>
    </row>
    <row r="15">
      <c r="A15" s="4" t="inlineStr">
        <is>
          <t>Treasury shares purchased at cost</t>
        </is>
      </c>
      <c r="B15" s="6" t="n">
        <v>-32185</v>
      </c>
      <c r="C15" s="4" t="inlineStr">
        <is>
          <t xml:space="preserve"> </t>
        </is>
      </c>
      <c r="D15" s="4" t="inlineStr">
        <is>
          <t xml:space="preserve"> </t>
        </is>
      </c>
      <c r="E15" s="4" t="inlineStr">
        <is>
          <t xml:space="preserve"> </t>
        </is>
      </c>
      <c r="F15" s="4" t="inlineStr">
        <is>
          <t xml:space="preserve"> </t>
        </is>
      </c>
      <c r="G15" s="6" t="n">
        <v>-32185</v>
      </c>
    </row>
    <row r="16">
      <c r="A16" s="4" t="inlineStr">
        <is>
          <t>Foreign currency translation, net of tax</t>
        </is>
      </c>
      <c r="B16" s="6" t="n">
        <v>3549</v>
      </c>
      <c r="C16" s="4" t="inlineStr">
        <is>
          <t xml:space="preserve"> </t>
        </is>
      </c>
      <c r="D16" s="4" t="inlineStr">
        <is>
          <t xml:space="preserve"> </t>
        </is>
      </c>
      <c r="E16" s="6" t="n">
        <v>3549</v>
      </c>
      <c r="F16" s="4" t="inlineStr">
        <is>
          <t xml:space="preserve"> </t>
        </is>
      </c>
      <c r="G16" s="4" t="inlineStr">
        <is>
          <t xml:space="preserve"> </t>
        </is>
      </c>
    </row>
    <row r="17">
      <c r="A17" s="4" t="inlineStr">
        <is>
          <t>Recognition of cumulative foreign currency translation losses</t>
        </is>
      </c>
      <c r="B17" s="6" t="n">
        <v>798</v>
      </c>
      <c r="C17" s="4" t="inlineStr">
        <is>
          <t xml:space="preserve"> </t>
        </is>
      </c>
      <c r="D17" s="4" t="inlineStr">
        <is>
          <t xml:space="preserve"> </t>
        </is>
      </c>
      <c r="E17" s="6" t="n">
        <v>798</v>
      </c>
      <c r="F17" s="4" t="inlineStr">
        <is>
          <t xml:space="preserve"> </t>
        </is>
      </c>
      <c r="G17" s="4" t="inlineStr">
        <is>
          <t xml:space="preserve"> </t>
        </is>
      </c>
    </row>
    <row r="18">
      <c r="A18" s="4" t="inlineStr">
        <is>
          <t>Ending balance at Dec. 31, 2023</t>
        </is>
      </c>
      <c r="B18" s="6" t="n">
        <v>415364</v>
      </c>
      <c r="C18" s="6" t="n">
        <v>1117</v>
      </c>
      <c r="D18" s="6" t="n">
        <v>639645</v>
      </c>
      <c r="E18" s="6" t="n">
        <v>-62839</v>
      </c>
      <c r="F18" s="6" t="n">
        <v>10773</v>
      </c>
      <c r="G18" s="6" t="n">
        <v>-1733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150262</v>
      </c>
      <c r="C20" s="4" t="inlineStr">
        <is>
          <t xml:space="preserve"> </t>
        </is>
      </c>
      <c r="D20" s="4" t="inlineStr">
        <is>
          <t xml:space="preserve"> </t>
        </is>
      </c>
      <c r="E20" s="4" t="inlineStr">
        <is>
          <t xml:space="preserve"> </t>
        </is>
      </c>
      <c r="F20" s="6" t="n">
        <v>-150262</v>
      </c>
      <c r="G20" s="4" t="inlineStr">
        <is>
          <t xml:space="preserve"> </t>
        </is>
      </c>
    </row>
    <row r="21">
      <c r="A21" s="4" t="inlineStr">
        <is>
          <t>Employee stock options, restricted stock and employee stock purchase plan</t>
        </is>
      </c>
      <c r="B21" s="6" t="n">
        <v>-3777</v>
      </c>
      <c r="C21" s="4" t="inlineStr">
        <is>
          <t xml:space="preserve"> </t>
        </is>
      </c>
      <c r="D21" s="6" t="n">
        <v>-11653</v>
      </c>
      <c r="E21" s="4" t="inlineStr">
        <is>
          <t xml:space="preserve"> </t>
        </is>
      </c>
      <c r="F21" s="6" t="n">
        <v>23</v>
      </c>
      <c r="G21" s="6" t="n">
        <v>7853</v>
      </c>
    </row>
    <row r="22">
      <c r="A22" s="4" t="inlineStr">
        <is>
          <t>Stock-based compensation expense</t>
        </is>
      </c>
      <c r="B22" s="6" t="n">
        <v>5247</v>
      </c>
      <c r="C22" s="4" t="inlineStr">
        <is>
          <t xml:space="preserve"> </t>
        </is>
      </c>
      <c r="D22" s="6" t="n">
        <v>5247</v>
      </c>
      <c r="E22" s="4" t="inlineStr">
        <is>
          <t xml:space="preserve"> </t>
        </is>
      </c>
      <c r="F22" s="4" t="inlineStr">
        <is>
          <t xml:space="preserve"> </t>
        </is>
      </c>
      <c r="G22" s="4" t="inlineStr">
        <is>
          <t xml:space="preserve"> </t>
        </is>
      </c>
    </row>
    <row r="23">
      <c r="A23" s="4" t="inlineStr">
        <is>
          <t>Treasury shares purchased at cost</t>
        </is>
      </c>
      <c r="B23" s="6" t="n">
        <v>-45</v>
      </c>
      <c r="C23" s="4" t="inlineStr">
        <is>
          <t xml:space="preserve"> </t>
        </is>
      </c>
      <c r="D23" s="4" t="inlineStr">
        <is>
          <t xml:space="preserve"> </t>
        </is>
      </c>
      <c r="E23" s="4" t="inlineStr">
        <is>
          <t xml:space="preserve"> </t>
        </is>
      </c>
      <c r="F23" s="4" t="inlineStr">
        <is>
          <t xml:space="preserve"> </t>
        </is>
      </c>
      <c r="G23" s="6" t="n">
        <v>-45</v>
      </c>
    </row>
    <row r="24">
      <c r="A24" s="4" t="inlineStr">
        <is>
          <t>Foreign currency translation, net of tax</t>
        </is>
      </c>
      <c r="B24" s="6" t="n">
        <v>499</v>
      </c>
      <c r="C24" s="4" t="inlineStr">
        <is>
          <t xml:space="preserve"> </t>
        </is>
      </c>
      <c r="D24" s="4" t="inlineStr">
        <is>
          <t xml:space="preserve"> </t>
        </is>
      </c>
      <c r="E24" s="6" t="n">
        <v>499</v>
      </c>
      <c r="F24" s="4" t="inlineStr">
        <is>
          <t xml:space="preserve"> </t>
        </is>
      </c>
      <c r="G24" s="4" t="inlineStr">
        <is>
          <t xml:space="preserve"> </t>
        </is>
      </c>
    </row>
    <row r="25">
      <c r="A25" s="4" t="inlineStr">
        <is>
          <t>Recognition of cumulative foreign currency translation losses</t>
        </is>
      </c>
      <c r="B25" s="6" t="n">
        <v>59469</v>
      </c>
      <c r="C25" s="4" t="inlineStr">
        <is>
          <t xml:space="preserve"> </t>
        </is>
      </c>
      <c r="D25" s="4" t="inlineStr">
        <is>
          <t xml:space="preserve"> </t>
        </is>
      </c>
      <c r="E25" s="6" t="n">
        <v>59469</v>
      </c>
      <c r="F25" s="4" t="inlineStr">
        <is>
          <t xml:space="preserve"> </t>
        </is>
      </c>
      <c r="G25" s="4" t="inlineStr">
        <is>
          <t xml:space="preserve"> </t>
        </is>
      </c>
    </row>
    <row r="26">
      <c r="A26" s="4" t="inlineStr">
        <is>
          <t>Ending balance at Dec. 31, 2024</t>
        </is>
      </c>
      <c r="B26" s="7" t="n">
        <v>326495</v>
      </c>
      <c r="C26" s="7" t="n">
        <v>1117</v>
      </c>
      <c r="D26" s="7" t="n">
        <v>633239</v>
      </c>
      <c r="E26" s="7" t="n">
        <v>-2871</v>
      </c>
      <c r="F26" s="7" t="n">
        <v>-139466</v>
      </c>
      <c r="G26" s="7" t="n">
        <v>-1655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6" customWidth="1" min="6" max="6"/>
  </cols>
  <sheetData>
    <row r="1">
      <c r="A1" s="1" t="inlineStr">
        <is>
          <t>Stock-Based Compensation and Other Benefit Plans - Narrative (Details) - USD ($)</t>
        </is>
      </c>
      <c r="C1" s="2" t="inlineStr">
        <is>
          <t>12 Months Ended</t>
        </is>
      </c>
      <c r="F1" s="2" t="inlineStr">
        <is>
          <t>96 Months Ended</t>
        </is>
      </c>
    </row>
    <row r="2">
      <c r="B2" s="2" t="inlineStr">
        <is>
          <t>Sep. 13, 2024</t>
        </is>
      </c>
      <c r="C2" s="2" t="inlineStr">
        <is>
          <t>Dec. 31, 2024</t>
        </is>
      </c>
      <c r="D2" s="2" t="inlineStr">
        <is>
          <t>Dec. 31, 2023</t>
        </is>
      </c>
      <c r="E2" s="2" t="inlineStr">
        <is>
          <t>Dec. 31, 2022</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6" t="n">
        <v>0</v>
      </c>
      <c r="D4" s="4" t="inlineStr">
        <is>
          <t xml:space="preserve"> </t>
        </is>
      </c>
      <c r="E4" s="4" t="inlineStr">
        <is>
          <t xml:space="preserve"> </t>
        </is>
      </c>
      <c r="F4" s="6" t="n">
        <v>0</v>
      </c>
    </row>
    <row r="5">
      <c r="A5" s="4" t="inlineStr">
        <is>
          <t>Intrinsic value of options exercised</t>
        </is>
      </c>
      <c r="B5" s="4" t="inlineStr">
        <is>
          <t xml:space="preserve"> </t>
        </is>
      </c>
      <c r="C5" s="7" t="n">
        <v>100000</v>
      </c>
      <c r="D5" s="7" t="n">
        <v>400000</v>
      </c>
      <c r="E5" s="4" t="inlineStr">
        <is>
          <t xml:space="preserve"> </t>
        </is>
      </c>
      <c r="F5" s="4" t="inlineStr">
        <is>
          <t xml:space="preserve"> </t>
        </is>
      </c>
    </row>
    <row r="6">
      <c r="A6" s="4" t="inlineStr">
        <is>
          <t>Proceeds from options exercised</t>
        </is>
      </c>
      <c r="B6" s="4" t="inlineStr">
        <is>
          <t xml:space="preserve"> </t>
        </is>
      </c>
      <c r="C6" s="7" t="n">
        <v>100000</v>
      </c>
      <c r="D6" s="6" t="n">
        <v>600000</v>
      </c>
      <c r="E6" s="4" t="inlineStr">
        <is>
          <t xml:space="preserve"> </t>
        </is>
      </c>
      <c r="F6" s="4" t="inlineStr">
        <is>
          <t xml:space="preserve"> </t>
        </is>
      </c>
    </row>
    <row r="7">
      <c r="A7" s="4" t="inlineStr">
        <is>
          <t>Options exercised (in shares)</t>
        </is>
      </c>
      <c r="B7" s="4" t="inlineStr">
        <is>
          <t xml:space="preserve"> </t>
        </is>
      </c>
      <c r="C7" s="6" t="n">
        <v>31720</v>
      </c>
      <c r="D7" s="4" t="inlineStr">
        <is>
          <t xml:space="preserve"> </t>
        </is>
      </c>
      <c r="E7" s="6" t="n">
        <v>0</v>
      </c>
      <c r="F7" s="4" t="inlineStr">
        <is>
          <t xml:space="preserve"> </t>
        </is>
      </c>
    </row>
    <row r="8">
      <c r="A8" s="4" t="inlineStr">
        <is>
          <t>Maximum annual contributions per employee (percent)</t>
        </is>
      </c>
      <c r="B8" s="4" t="inlineStr">
        <is>
          <t xml:space="preserve"> </t>
        </is>
      </c>
      <c r="C8" s="10" t="n">
        <v>0.5</v>
      </c>
      <c r="D8" s="4" t="inlineStr">
        <is>
          <t xml:space="preserve"> </t>
        </is>
      </c>
      <c r="E8" s="4" t="inlineStr">
        <is>
          <t xml:space="preserve"> </t>
        </is>
      </c>
      <c r="F8" s="4" t="inlineStr">
        <is>
          <t xml:space="preserve"> </t>
        </is>
      </c>
    </row>
    <row r="9">
      <c r="A9" s="4" t="inlineStr">
        <is>
          <t>Employer discretionary contribution amount</t>
        </is>
      </c>
      <c r="B9" s="4" t="inlineStr">
        <is>
          <t xml:space="preserve"> </t>
        </is>
      </c>
      <c r="C9" s="7" t="n">
        <v>2900000</v>
      </c>
      <c r="D9" s="6" t="n">
        <v>3200000</v>
      </c>
      <c r="E9" s="7" t="n">
        <v>2500000</v>
      </c>
      <c r="F9" s="4" t="inlineStr">
        <is>
          <t xml:space="preserve"> </t>
        </is>
      </c>
    </row>
    <row r="10">
      <c r="A10" s="4" t="inlineStr">
        <is>
          <t>Restricted Stock Units and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6" t="n">
        <v>5000000</v>
      </c>
      <c r="D12" s="6" t="n">
        <v>6400000</v>
      </c>
      <c r="E12" s="6" t="n">
        <v>6700000</v>
      </c>
      <c r="F12" s="4" t="inlineStr">
        <is>
          <t xml:space="preserve"> </t>
        </is>
      </c>
    </row>
    <row r="13">
      <c r="A13" s="4" t="inlineStr">
        <is>
          <t>Fair value of shares vested</t>
        </is>
      </c>
      <c r="B13" s="4" t="inlineStr">
        <is>
          <t xml:space="preserve"> </t>
        </is>
      </c>
      <c r="C13" s="6" t="n">
        <v>15600000</v>
      </c>
      <c r="D13" s="6" t="n">
        <v>9000000</v>
      </c>
      <c r="E13" s="6" t="n">
        <v>9400000</v>
      </c>
      <c r="F13" s="4" t="inlineStr">
        <is>
          <t xml:space="preserve"> </t>
        </is>
      </c>
    </row>
    <row r="14">
      <c r="A14" s="4" t="inlineStr">
        <is>
          <t>Tax benefit from compensation expense</t>
        </is>
      </c>
      <c r="B14" s="4" t="inlineStr">
        <is>
          <t xml:space="preserve"> </t>
        </is>
      </c>
      <c r="C14" s="6" t="n">
        <v>3100000</v>
      </c>
      <c r="D14" s="6" t="n">
        <v>1800000</v>
      </c>
      <c r="E14" s="6" t="n">
        <v>1800000</v>
      </c>
      <c r="F14" s="4" t="inlineStr">
        <is>
          <t xml:space="preserve"> </t>
        </is>
      </c>
    </row>
    <row r="15">
      <c r="A15" s="4" t="inlineStr">
        <is>
          <t>Restricted stock awards</t>
        </is>
      </c>
      <c r="B15" s="4" t="inlineStr">
        <is>
          <t xml:space="preserve"> </t>
        </is>
      </c>
      <c r="C15" s="7" t="n">
        <v>5700000</v>
      </c>
      <c r="D15" s="4" t="inlineStr">
        <is>
          <t xml:space="preserve"> </t>
        </is>
      </c>
      <c r="E15" s="4" t="inlineStr">
        <is>
          <t xml:space="preserve"> </t>
        </is>
      </c>
      <c r="F15" s="7" t="n">
        <v>5700000</v>
      </c>
    </row>
    <row r="16">
      <c r="A16" s="4" t="inlineStr">
        <is>
          <t>Period for recognition</t>
        </is>
      </c>
      <c r="B16" s="4" t="inlineStr">
        <is>
          <t xml:space="preserve"> </t>
        </is>
      </c>
      <c r="C16" s="4" t="inlineStr">
        <is>
          <t>1 year 7 months 6 days</t>
        </is>
      </c>
      <c r="D16" s="4" t="inlineStr">
        <is>
          <t xml:space="preserve"> </t>
        </is>
      </c>
      <c r="E16" s="4" t="inlineStr">
        <is>
          <t xml:space="preserve"> </t>
        </is>
      </c>
      <c r="F16" s="4" t="inlineStr">
        <is>
          <t xml:space="preserve"> </t>
        </is>
      </c>
    </row>
    <row r="17">
      <c r="A17" s="4" t="inlineStr">
        <is>
          <t>Restricted Stock Units and Restricted Stock Awards | Continuing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7" t="n">
        <v>4500000</v>
      </c>
      <c r="D19" s="7" t="n">
        <v>4700000</v>
      </c>
      <c r="E19" s="6" t="n">
        <v>4800000</v>
      </c>
      <c r="F19" s="4" t="inlineStr">
        <is>
          <t xml:space="preserve"> </t>
        </is>
      </c>
    </row>
    <row r="20">
      <c r="A20" s="4" t="inlineStr">
        <is>
          <t>Restricted Stock Units and Restricted Stock Award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Restricted Stock Units and Restricted Stock Award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feited (in shares)</t>
        </is>
      </c>
      <c r="B28" s="4" t="inlineStr">
        <is>
          <t xml:space="preserve"> </t>
        </is>
      </c>
      <c r="C28" s="6" t="n">
        <v>0</v>
      </c>
      <c r="D28" s="4" t="inlineStr">
        <is>
          <t xml:space="preserve"> </t>
        </is>
      </c>
      <c r="E28" s="4" t="inlineStr">
        <is>
          <t xml:space="preserve"> </t>
        </is>
      </c>
      <c r="F28" s="4" t="inlineStr">
        <is>
          <t xml:space="preserve"> </t>
        </is>
      </c>
    </row>
    <row r="29">
      <c r="A29" s="4" t="inlineStr">
        <is>
          <t>Shares outstanding (in shares)</t>
        </is>
      </c>
      <c r="B29" s="4" t="inlineStr">
        <is>
          <t xml:space="preserve"> </t>
        </is>
      </c>
      <c r="C29" s="6" t="n">
        <v>100514</v>
      </c>
      <c r="D29" s="6" t="n">
        <v>200516</v>
      </c>
      <c r="E29" s="4" t="inlineStr">
        <is>
          <t xml:space="preserve"> </t>
        </is>
      </c>
      <c r="F29" s="6" t="n">
        <v>100514</v>
      </c>
    </row>
    <row r="30">
      <c r="A30" s="4" t="inlineStr">
        <is>
          <t>Performanc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7" t="n">
        <v>2700000</v>
      </c>
      <c r="D33" s="7" t="n">
        <v>3800000</v>
      </c>
      <c r="E33" s="6" t="n">
        <v>3400000</v>
      </c>
      <c r="F33" s="4" t="inlineStr">
        <is>
          <t xml:space="preserve"> </t>
        </is>
      </c>
    </row>
    <row r="34">
      <c r="A34" s="4" t="inlineStr">
        <is>
          <t>Restricted stock awards</t>
        </is>
      </c>
      <c r="B34" s="4" t="inlineStr">
        <is>
          <t xml:space="preserve"> </t>
        </is>
      </c>
      <c r="C34" s="7" t="n">
        <v>4300000</v>
      </c>
      <c r="D34" s="7" t="n">
        <v>6700000</v>
      </c>
      <c r="E34" s="4" t="inlineStr">
        <is>
          <t xml:space="preserve"> </t>
        </is>
      </c>
      <c r="F34" s="7" t="n">
        <v>4300000</v>
      </c>
    </row>
    <row r="35">
      <c r="A35" s="4" t="inlineStr">
        <is>
          <t>Share based payment arrangement settlement based on total shareholder return</t>
        </is>
      </c>
      <c r="B35" s="4" t="inlineStr">
        <is>
          <t xml:space="preserve"> </t>
        </is>
      </c>
      <c r="C35" s="10" t="n">
        <v>0.7</v>
      </c>
      <c r="D35" s="10" t="n">
        <v>0.7</v>
      </c>
      <c r="E35" s="4" t="inlineStr">
        <is>
          <t xml:space="preserve"> </t>
        </is>
      </c>
      <c r="F35" s="4" t="inlineStr">
        <is>
          <t xml:space="preserve"> </t>
        </is>
      </c>
    </row>
    <row r="36">
      <c r="A36" s="4" t="inlineStr">
        <is>
          <t>Return on net capital employed</t>
        </is>
      </c>
      <c r="B36" s="4" t="inlineStr">
        <is>
          <t xml:space="preserve"> </t>
        </is>
      </c>
      <c r="C36" s="10" t="n">
        <v>0.3</v>
      </c>
      <c r="D36" s="10" t="n">
        <v>0.3</v>
      </c>
      <c r="E36" s="4" t="inlineStr">
        <is>
          <t xml:space="preserve"> </t>
        </is>
      </c>
      <c r="F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Share-based compensation expense</t>
        </is>
      </c>
      <c r="B40" s="4" t="inlineStr">
        <is>
          <t xml:space="preserve"> </t>
        </is>
      </c>
      <c r="C40" s="7" t="n">
        <v>0</v>
      </c>
      <c r="D40" s="7" t="n">
        <v>0</v>
      </c>
      <c r="E40" s="6" t="n">
        <v>0</v>
      </c>
      <c r="F40" s="4" t="inlineStr">
        <is>
          <t xml:space="preserve"> </t>
        </is>
      </c>
    </row>
    <row r="41">
      <c r="A41" s="4" t="inlineStr">
        <is>
          <t>Expiration period</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The 2014 Director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vailable for grant (in shares)</t>
        </is>
      </c>
      <c r="B44" s="4" t="inlineStr">
        <is>
          <t xml:space="preserve"> </t>
        </is>
      </c>
      <c r="C44" s="6" t="n">
        <v>400000</v>
      </c>
      <c r="D44" s="4" t="inlineStr">
        <is>
          <t xml:space="preserve"> </t>
        </is>
      </c>
      <c r="E44" s="4" t="inlineStr">
        <is>
          <t xml:space="preserve"> </t>
        </is>
      </c>
      <c r="F44" s="6" t="n">
        <v>400000</v>
      </c>
    </row>
    <row r="45">
      <c r="A45" s="4" t="inlineStr">
        <is>
          <t>The 2015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available for grant (in shares)</t>
        </is>
      </c>
      <c r="B47" s="4" t="inlineStr">
        <is>
          <t xml:space="preserve"> </t>
        </is>
      </c>
      <c r="C47" s="6" t="n">
        <v>3400000</v>
      </c>
      <c r="D47" s="4" t="inlineStr">
        <is>
          <t xml:space="preserve"> </t>
        </is>
      </c>
      <c r="E47" s="4" t="inlineStr">
        <is>
          <t xml:space="preserve"> </t>
        </is>
      </c>
      <c r="F47" s="6" t="n">
        <v>3400000</v>
      </c>
    </row>
    <row r="48">
      <c r="A48" s="4" t="inlineStr">
        <is>
          <t>The 2015 Plan | Restricted Stock Units and Restricted Stock Awards | Fluids Systems | Discontinued Operations, Disposed of by 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outstanding (in shares)</t>
        </is>
      </c>
      <c r="B50" s="4" t="inlineStr">
        <is>
          <t xml:space="preserve"> </t>
        </is>
      </c>
      <c r="C50" s="6" t="n">
        <v>0</v>
      </c>
      <c r="D50" s="4" t="inlineStr">
        <is>
          <t xml:space="preserve"> </t>
        </is>
      </c>
      <c r="E50" s="4" t="inlineStr">
        <is>
          <t xml:space="preserve"> </t>
        </is>
      </c>
      <c r="F50" s="6" t="n">
        <v>0</v>
      </c>
    </row>
    <row r="51">
      <c r="A51" s="4" t="inlineStr">
        <is>
          <t>The 2015 Plan | Restricted Stock | Executive Officer And Key Employe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orfeited (in shares)</t>
        </is>
      </c>
      <c r="B53" s="6" t="n">
        <v>600000</v>
      </c>
      <c r="C53" s="4" t="inlineStr">
        <is>
          <t xml:space="preserve"> </t>
        </is>
      </c>
      <c r="D53" s="4" t="inlineStr">
        <is>
          <t xml:space="preserve"> </t>
        </is>
      </c>
      <c r="E53" s="4" t="inlineStr">
        <is>
          <t xml:space="preserve"> </t>
        </is>
      </c>
      <c r="F53" s="4" t="inlineStr">
        <is>
          <t xml:space="preserve"> </t>
        </is>
      </c>
    </row>
    <row r="54">
      <c r="A54" s="4" t="inlineStr">
        <is>
          <t>2024 Awards | Performance-based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Share-based compensation expense</t>
        </is>
      </c>
      <c r="B57" s="4" t="inlineStr">
        <is>
          <t xml:space="preserve"> </t>
        </is>
      </c>
      <c r="C57" s="7" t="n">
        <v>2300000</v>
      </c>
      <c r="D57" s="4" t="inlineStr">
        <is>
          <t xml:space="preserve"> </t>
        </is>
      </c>
      <c r="E57" s="4" t="inlineStr">
        <is>
          <t xml:space="preserve"> </t>
        </is>
      </c>
      <c r="F57" s="4" t="inlineStr">
        <is>
          <t xml:space="preserve"> </t>
        </is>
      </c>
    </row>
    <row r="58">
      <c r="A58" s="4" t="inlineStr">
        <is>
          <t>2024 Awards | Performance-based Restricted Stock Units | Executive Officer And Key Employe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expense</t>
        </is>
      </c>
      <c r="B60" s="4" t="inlineStr">
        <is>
          <t xml:space="preserve"> </t>
        </is>
      </c>
      <c r="C60" s="7" t="n">
        <v>2600000</v>
      </c>
      <c r="D60" s="4" t="inlineStr">
        <is>
          <t xml:space="preserve"> </t>
        </is>
      </c>
      <c r="E60" s="4" t="inlineStr">
        <is>
          <t xml:space="preserve"> </t>
        </is>
      </c>
      <c r="F60" s="4" t="inlineStr">
        <is>
          <t xml:space="preserve"> </t>
        </is>
      </c>
    </row>
    <row r="61">
      <c r="A61" s="4" t="inlineStr">
        <is>
          <t>2024 Awards | Time-bas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ange of payout of shares for each executive, minimum</t>
        </is>
      </c>
      <c r="B63" s="4" t="inlineStr">
        <is>
          <t xml:space="preserve"> </t>
        </is>
      </c>
      <c r="C63" s="10" t="n">
        <v>0</v>
      </c>
      <c r="D63" s="4" t="inlineStr">
        <is>
          <t xml:space="preserve"> </t>
        </is>
      </c>
      <c r="E63" s="4" t="inlineStr">
        <is>
          <t xml:space="preserve"> </t>
        </is>
      </c>
      <c r="F63" s="4" t="inlineStr">
        <is>
          <t xml:space="preserve"> </t>
        </is>
      </c>
    </row>
    <row r="64">
      <c r="A64" s="4" t="inlineStr">
        <is>
          <t>Range of payout of shares for each executive, maximum</t>
        </is>
      </c>
      <c r="B64" s="4" t="inlineStr">
        <is>
          <t xml:space="preserve"> </t>
        </is>
      </c>
      <c r="C64" s="10" t="n">
        <v>2</v>
      </c>
      <c r="D64" s="4" t="inlineStr">
        <is>
          <t xml:space="preserve"> </t>
        </is>
      </c>
      <c r="E64" s="4" t="inlineStr">
        <is>
          <t xml:space="preserve"> </t>
        </is>
      </c>
      <c r="F64" s="4" t="inlineStr">
        <is>
          <t xml:space="preserve"> </t>
        </is>
      </c>
    </row>
    <row r="65">
      <c r="A65" s="4" t="inlineStr">
        <is>
          <t>2023 Awards | Performance-based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iod</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Share-based compensation expense</t>
        </is>
      </c>
      <c r="B68" s="4" t="inlineStr">
        <is>
          <t xml:space="preserve"> </t>
        </is>
      </c>
      <c r="C68" s="4" t="inlineStr">
        <is>
          <t xml:space="preserve"> </t>
        </is>
      </c>
      <c r="D68" s="6" t="n">
        <v>2200000</v>
      </c>
      <c r="E68" s="4" t="inlineStr">
        <is>
          <t xml:space="preserve"> </t>
        </is>
      </c>
      <c r="F68" s="4" t="inlineStr">
        <is>
          <t xml:space="preserve"> </t>
        </is>
      </c>
    </row>
    <row r="69">
      <c r="A69" s="4" t="inlineStr">
        <is>
          <t>2023 Awards | Performance-based Restricted Stock Units | Executive Officer And Key Employe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expense</t>
        </is>
      </c>
      <c r="B71" s="4" t="inlineStr">
        <is>
          <t xml:space="preserve"> </t>
        </is>
      </c>
      <c r="C71" s="4" t="inlineStr">
        <is>
          <t xml:space="preserve"> </t>
        </is>
      </c>
      <c r="D71" s="7" t="n">
        <v>2500000</v>
      </c>
      <c r="E71" s="4" t="inlineStr">
        <is>
          <t xml:space="preserve"> </t>
        </is>
      </c>
      <c r="F71" s="4" t="inlineStr">
        <is>
          <t xml:space="preserve"> </t>
        </is>
      </c>
    </row>
    <row r="72">
      <c r="A72" s="4" t="inlineStr">
        <is>
          <t>2023 Awards | Time-based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ange of payout of shares for each executive, minimum</t>
        </is>
      </c>
      <c r="B74" s="4" t="inlineStr">
        <is>
          <t xml:space="preserve"> </t>
        </is>
      </c>
      <c r="C74" s="10" t="n">
        <v>0</v>
      </c>
      <c r="D74" s="4" t="inlineStr">
        <is>
          <t xml:space="preserve"> </t>
        </is>
      </c>
      <c r="E74" s="4" t="inlineStr">
        <is>
          <t xml:space="preserve"> </t>
        </is>
      </c>
      <c r="F74" s="4" t="inlineStr">
        <is>
          <t xml:space="preserve"> </t>
        </is>
      </c>
    </row>
    <row r="75">
      <c r="A75" s="4" t="inlineStr">
        <is>
          <t>Range of payout of shares for each executive, maximum</t>
        </is>
      </c>
      <c r="B75" s="4" t="inlineStr">
        <is>
          <t xml:space="preserve"> </t>
        </is>
      </c>
      <c r="C75" s="10" t="n">
        <v>2</v>
      </c>
      <c r="D75" s="4" t="inlineStr">
        <is>
          <t xml:space="preserve"> </t>
        </is>
      </c>
      <c r="E75" s="4" t="inlineStr">
        <is>
          <t xml:space="preserve"> </t>
        </is>
      </c>
      <c r="F75" s="4" t="inlineStr">
        <is>
          <t xml:space="preserve"> </t>
        </is>
      </c>
    </row>
    <row r="76">
      <c r="A76" s="4" t="inlineStr">
        <is>
          <t>2022 Awards | Performance-based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esting period</t>
        </is>
      </c>
      <c r="B78" s="4" t="inlineStr">
        <is>
          <t xml:space="preserve"> </t>
        </is>
      </c>
      <c r="C78" s="4" t="inlineStr">
        <is>
          <t>3 years</t>
        </is>
      </c>
      <c r="D78" s="4" t="inlineStr">
        <is>
          <t xml:space="preserve"> </t>
        </is>
      </c>
      <c r="E78" s="4" t="inlineStr">
        <is>
          <t xml:space="preserve"> </t>
        </is>
      </c>
      <c r="F78" s="4" t="inlineStr">
        <is>
          <t xml:space="preserve"> </t>
        </is>
      </c>
    </row>
    <row r="79">
      <c r="A79" s="4" t="inlineStr">
        <is>
          <t>Share-based compensation expense</t>
        </is>
      </c>
      <c r="B79" s="4" t="inlineStr">
        <is>
          <t xml:space="preserve"> </t>
        </is>
      </c>
      <c r="C79" s="4" t="inlineStr">
        <is>
          <t xml:space="preserve"> </t>
        </is>
      </c>
      <c r="D79" s="4" t="inlineStr">
        <is>
          <t xml:space="preserve"> </t>
        </is>
      </c>
      <c r="E79" s="6" t="n">
        <v>2000000</v>
      </c>
      <c r="F79" s="4" t="inlineStr">
        <is>
          <t xml:space="preserve"> </t>
        </is>
      </c>
    </row>
    <row r="80">
      <c r="A80" s="4" t="inlineStr">
        <is>
          <t>2022 Awards | Performance-based Restricted Stock Units | Executive Officer And Key Employe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based compensation expense</t>
        </is>
      </c>
      <c r="B82" s="4" t="inlineStr">
        <is>
          <t xml:space="preserve"> </t>
        </is>
      </c>
      <c r="C82" s="4" t="inlineStr">
        <is>
          <t xml:space="preserve"> </t>
        </is>
      </c>
      <c r="D82" s="4" t="inlineStr">
        <is>
          <t xml:space="preserve"> </t>
        </is>
      </c>
      <c r="E82" s="7" t="n">
        <v>2800000</v>
      </c>
      <c r="F82" s="4" t="inlineStr">
        <is>
          <t xml:space="preserve"> </t>
        </is>
      </c>
    </row>
    <row r="83">
      <c r="A83" s="4" t="inlineStr">
        <is>
          <t>2022 Awards | Time-based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ange of payout of shares for each executive, minimum</t>
        </is>
      </c>
      <c r="B85" s="4" t="inlineStr">
        <is>
          <t xml:space="preserve"> </t>
        </is>
      </c>
      <c r="C85" s="10" t="n">
        <v>0</v>
      </c>
      <c r="D85" s="4" t="inlineStr">
        <is>
          <t xml:space="preserve"> </t>
        </is>
      </c>
      <c r="E85" s="4" t="inlineStr">
        <is>
          <t xml:space="preserve"> </t>
        </is>
      </c>
      <c r="F85" s="4" t="inlineStr">
        <is>
          <t xml:space="preserve"> </t>
        </is>
      </c>
    </row>
    <row r="86">
      <c r="A86" s="4" t="inlineStr">
        <is>
          <t>Range of payout of shares for each executive, maximum</t>
        </is>
      </c>
      <c r="B86" s="4" t="inlineStr">
        <is>
          <t xml:space="preserve"> </t>
        </is>
      </c>
      <c r="C86" s="10" t="n">
        <v>2</v>
      </c>
      <c r="D86" s="4" t="inlineStr">
        <is>
          <t xml:space="preserve"> </t>
        </is>
      </c>
      <c r="E86" s="4" t="inlineStr">
        <is>
          <t xml:space="preserve"> </t>
        </is>
      </c>
      <c r="F86" s="4" t="inlineStr">
        <is>
          <t xml:space="preserve"> </t>
        </is>
      </c>
    </row>
    <row r="87">
      <c r="A87" s="4" t="inlineStr">
        <is>
          <t>Participants Contributions Up to 4 Percent of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mployer matching contribution, percent of employees' gross pay</t>
        </is>
      </c>
      <c r="B89" s="4" t="inlineStr">
        <is>
          <t xml:space="preserve"> </t>
        </is>
      </c>
      <c r="C89" s="10" t="n">
        <v>0.04</v>
      </c>
      <c r="D89" s="4" t="inlineStr">
        <is>
          <t xml:space="preserve"> </t>
        </is>
      </c>
      <c r="E89" s="4" t="inlineStr">
        <is>
          <t xml:space="preserve"> </t>
        </is>
      </c>
      <c r="F89" s="4" t="inlineStr">
        <is>
          <t xml:space="preserve"> </t>
        </is>
      </c>
    </row>
    <row r="90">
      <c r="A90" s="4" t="inlineStr">
        <is>
          <t>Employer matching contribution, percent of match</t>
        </is>
      </c>
      <c r="B90" s="4" t="inlineStr">
        <is>
          <t xml:space="preserve"> </t>
        </is>
      </c>
      <c r="C90" s="10" t="n">
        <v>1</v>
      </c>
      <c r="D90" s="4" t="inlineStr">
        <is>
          <t xml:space="preserve"> </t>
        </is>
      </c>
      <c r="E90" s="4" t="inlineStr">
        <is>
          <t xml:space="preserve"> </t>
        </is>
      </c>
      <c r="F90" s="4" t="inlineStr">
        <is>
          <t xml:space="preserve"> </t>
        </is>
      </c>
    </row>
    <row r="91">
      <c r="A91" s="4" t="inlineStr">
        <is>
          <t>Participants Contributions from 4 Percent to 6 Percent of Compens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mployer matching contribution, percent of match</t>
        </is>
      </c>
      <c r="B93" s="4" t="inlineStr">
        <is>
          <t xml:space="preserve"> </t>
        </is>
      </c>
      <c r="C93" s="10" t="n">
        <v>0.5</v>
      </c>
      <c r="D93" s="4" t="inlineStr">
        <is>
          <t xml:space="preserve"> </t>
        </is>
      </c>
      <c r="E93" s="4" t="inlineStr">
        <is>
          <t xml:space="preserve"> </t>
        </is>
      </c>
      <c r="F93" s="4" t="inlineStr">
        <is>
          <t xml:space="preserve"> </t>
        </is>
      </c>
    </row>
    <row r="94">
      <c r="A94" s="4" t="inlineStr">
        <is>
          <t>Participants Contributions from 4 Percent to 6 Percent of Compensation | Minimu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mployer matching contribution, percent of employees' gross pay</t>
        </is>
      </c>
      <c r="B96" s="4" t="inlineStr">
        <is>
          <t xml:space="preserve"> </t>
        </is>
      </c>
      <c r="C96" s="10" t="n">
        <v>0.04</v>
      </c>
      <c r="D96" s="4" t="inlineStr">
        <is>
          <t xml:space="preserve"> </t>
        </is>
      </c>
      <c r="E96" s="4" t="inlineStr">
        <is>
          <t xml:space="preserve"> </t>
        </is>
      </c>
      <c r="F96" s="4" t="inlineStr">
        <is>
          <t xml:space="preserve"> </t>
        </is>
      </c>
    </row>
    <row r="97">
      <c r="A97" s="4" t="inlineStr">
        <is>
          <t>Participants Contributions from 4 Percent to 6 Percent of Compensation | Max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mployer matching contribution, percent of employees' gross pay</t>
        </is>
      </c>
      <c r="B99" s="4" t="inlineStr">
        <is>
          <t xml:space="preserve"> </t>
        </is>
      </c>
      <c r="C99" s="10" t="n">
        <v>0.06</v>
      </c>
      <c r="D99" s="4" t="inlineStr">
        <is>
          <t xml:space="preserve"> </t>
        </is>
      </c>
      <c r="E99" s="4" t="inlineStr">
        <is>
          <t xml:space="preserve"> </t>
        </is>
      </c>
      <c r="F9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Time-vested Restricted Stock (Details)</t>
        </is>
      </c>
      <c r="B1" s="2" t="inlineStr">
        <is>
          <t>12 Months Ended</t>
        </is>
      </c>
    </row>
    <row r="2">
      <c r="B2" s="2" t="inlineStr">
        <is>
          <t>Dec. 31, 2024 $ / shares shares</t>
        </is>
      </c>
    </row>
    <row r="3">
      <c r="A3" s="4" t="inlineStr">
        <is>
          <t>Restricted Stock</t>
        </is>
      </c>
      <c r="B3" s="4" t="inlineStr">
        <is>
          <t xml:space="preserve"> </t>
        </is>
      </c>
    </row>
    <row r="4">
      <c r="A4" s="3" t="inlineStr">
        <is>
          <t>Shares</t>
        </is>
      </c>
      <c r="B4" s="4" t="inlineStr">
        <is>
          <t xml:space="preserve"> </t>
        </is>
      </c>
    </row>
    <row r="5">
      <c r="A5" s="4" t="inlineStr">
        <is>
          <t>Outstanding at beginning of period (in shares) | shares</t>
        </is>
      </c>
      <c r="B5" s="6" t="n">
        <v>200516</v>
      </c>
    </row>
    <row r="6">
      <c r="A6" s="4" t="inlineStr">
        <is>
          <t>Granted (in shares) | shares</t>
        </is>
      </c>
      <c r="B6" s="6" t="n">
        <v>100514</v>
      </c>
    </row>
    <row r="7">
      <c r="A7" s="4" t="inlineStr">
        <is>
          <t>Vested (in shares) | shares</t>
        </is>
      </c>
      <c r="B7" s="6" t="n">
        <v>-200516</v>
      </c>
    </row>
    <row r="8">
      <c r="A8" s="4" t="inlineStr">
        <is>
          <t>Forfeited (in shares) | shares</t>
        </is>
      </c>
      <c r="B8" s="6" t="n">
        <v>0</v>
      </c>
    </row>
    <row r="9">
      <c r="A9" s="4" t="inlineStr">
        <is>
          <t>Outstanding at the end of period (in shares) | shares</t>
        </is>
      </c>
      <c r="B9" s="6" t="n">
        <v>100514</v>
      </c>
    </row>
    <row r="10">
      <c r="A10" s="3" t="inlineStr">
        <is>
          <t>Weighted-Average Grant Date Fair Value</t>
        </is>
      </c>
      <c r="B10" s="4" t="inlineStr">
        <is>
          <t xml:space="preserve"> </t>
        </is>
      </c>
    </row>
    <row r="11">
      <c r="A11" s="4" t="inlineStr">
        <is>
          <t>Outstanding at beginning of period (in dollars per share) | $ / shares</t>
        </is>
      </c>
      <c r="B11" s="8" t="n">
        <v>3.89</v>
      </c>
    </row>
    <row r="12">
      <c r="A12" s="4" t="inlineStr">
        <is>
          <t>Granted (in dollars per share) | $ / shares</t>
        </is>
      </c>
      <c r="B12" s="9" t="n">
        <v>7.76</v>
      </c>
    </row>
    <row r="13">
      <c r="A13" s="4" t="inlineStr">
        <is>
          <t>Vested (in dollars per share) | $ / shares</t>
        </is>
      </c>
      <c r="B13" s="9" t="n">
        <v>3.89</v>
      </c>
    </row>
    <row r="14">
      <c r="A14" s="4" t="inlineStr">
        <is>
          <t>Forfeited (in dollars per share) | $ / shares</t>
        </is>
      </c>
      <c r="B14" s="6" t="n">
        <v>0</v>
      </c>
    </row>
    <row r="15">
      <c r="A15" s="4" t="inlineStr">
        <is>
          <t>Outstanding at the end of period (in dollars per share) | $ / shares</t>
        </is>
      </c>
      <c r="B15" s="8" t="n">
        <v>7.76</v>
      </c>
    </row>
    <row r="16">
      <c r="A16" s="4" t="inlineStr">
        <is>
          <t>Restricted Stock Units (RSUs)</t>
        </is>
      </c>
      <c r="B16" s="4" t="inlineStr">
        <is>
          <t xml:space="preserve"> </t>
        </is>
      </c>
    </row>
    <row r="17">
      <c r="A17" s="3" t="inlineStr">
        <is>
          <t>Shares</t>
        </is>
      </c>
      <c r="B17" s="4" t="inlineStr">
        <is>
          <t xml:space="preserve"> </t>
        </is>
      </c>
    </row>
    <row r="18">
      <c r="A18" s="4" t="inlineStr">
        <is>
          <t>Outstanding at beginning of period (in shares) | shares</t>
        </is>
      </c>
      <c r="B18" s="6" t="n">
        <v>3363830</v>
      </c>
    </row>
    <row r="19">
      <c r="A19" s="4" t="inlineStr">
        <is>
          <t>Granted (in shares) | shares</t>
        </is>
      </c>
      <c r="B19" s="6" t="n">
        <v>653672</v>
      </c>
    </row>
    <row r="20">
      <c r="A20" s="4" t="inlineStr">
        <is>
          <t>Vested (in shares) | shares</t>
        </is>
      </c>
      <c r="B20" s="6" t="n">
        <v>-1658082</v>
      </c>
    </row>
    <row r="21">
      <c r="A21" s="4" t="inlineStr">
        <is>
          <t>Forfeited (in shares) | shares</t>
        </is>
      </c>
      <c r="B21" s="6" t="n">
        <v>-902657</v>
      </c>
    </row>
    <row r="22">
      <c r="A22" s="4" t="inlineStr">
        <is>
          <t>Outstanding at the end of period (in shares) | shares</t>
        </is>
      </c>
      <c r="B22" s="6" t="n">
        <v>1456763</v>
      </c>
    </row>
    <row r="23">
      <c r="A23" s="3" t="inlineStr">
        <is>
          <t>Weighted-Average Grant Date Fair Value</t>
        </is>
      </c>
      <c r="B23" s="4" t="inlineStr">
        <is>
          <t xml:space="preserve"> </t>
        </is>
      </c>
    </row>
    <row r="24">
      <c r="A24" s="4" t="inlineStr">
        <is>
          <t>Outstanding at beginning of period (in dollars per share) | $ / shares</t>
        </is>
      </c>
      <c r="B24" s="8" t="n">
        <v>3.82</v>
      </c>
    </row>
    <row r="25">
      <c r="A25" s="4" t="inlineStr">
        <is>
          <t>Granted (in dollars per share) | $ / shares</t>
        </is>
      </c>
      <c r="B25" s="9" t="n">
        <v>7.68</v>
      </c>
    </row>
    <row r="26">
      <c r="A26" s="4" t="inlineStr">
        <is>
          <t>Vested (in dollars per share) | $ / shares</t>
        </is>
      </c>
      <c r="B26" s="9" t="n">
        <v>3.68</v>
      </c>
    </row>
    <row r="27">
      <c r="A27" s="4" t="inlineStr">
        <is>
          <t>Forfeited (in dollars per share) | $ / shares</t>
        </is>
      </c>
      <c r="B27" s="9" t="n">
        <v>4.33</v>
      </c>
    </row>
    <row r="28">
      <c r="A28" s="4" t="inlineStr">
        <is>
          <t>Outstanding at the end of period (in dollars per share) | $ / shares</t>
        </is>
      </c>
      <c r="B28" s="8" t="n">
        <v>5.3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s>
  <sheetData>
    <row r="1">
      <c r="A1" s="1" t="inlineStr">
        <is>
          <t>Stock-Based Compensation and Other Benefit Plans - Stock Options Activity (Details) - USD ($) $ / shares in Units, $ in Thousands</t>
        </is>
      </c>
      <c r="B1" s="2" t="inlineStr">
        <is>
          <t>12 Months Ended</t>
        </is>
      </c>
      <c r="D1" s="2" t="inlineStr">
        <is>
          <t>96 Months Ended</t>
        </is>
      </c>
    </row>
    <row r="2">
      <c r="B2" s="2" t="inlineStr">
        <is>
          <t>Dec. 31, 2024</t>
        </is>
      </c>
      <c r="C2" s="2" t="inlineStr">
        <is>
          <t>Dec. 31, 2022</t>
        </is>
      </c>
      <c r="D2" s="2" t="inlineStr">
        <is>
          <t>Dec. 31, 2024</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1060533</v>
      </c>
      <c r="C4" s="4" t="inlineStr">
        <is>
          <t xml:space="preserve"> </t>
        </is>
      </c>
      <c r="D4" s="4" t="inlineStr">
        <is>
          <t xml:space="preserve"> </t>
        </is>
      </c>
    </row>
    <row r="5">
      <c r="A5" s="4" t="inlineStr">
        <is>
          <t>Granted (in shares)</t>
        </is>
      </c>
      <c r="B5" s="6" t="n">
        <v>0</v>
      </c>
      <c r="C5" s="4" t="inlineStr">
        <is>
          <t xml:space="preserve"> </t>
        </is>
      </c>
      <c r="D5" s="6" t="n">
        <v>0</v>
      </c>
    </row>
    <row r="6">
      <c r="A6" s="4" t="inlineStr">
        <is>
          <t>Exercised (in shares)</t>
        </is>
      </c>
      <c r="B6" s="6" t="n">
        <v>-31720</v>
      </c>
      <c r="C6" s="6" t="n">
        <v>0</v>
      </c>
      <c r="D6" s="4" t="inlineStr">
        <is>
          <t xml:space="preserve"> </t>
        </is>
      </c>
    </row>
    <row r="7">
      <c r="A7" s="4" t="inlineStr">
        <is>
          <t>Expired or canceled (in shares)</t>
        </is>
      </c>
      <c r="B7" s="6" t="n">
        <v>-253375</v>
      </c>
      <c r="C7" s="4" t="inlineStr">
        <is>
          <t xml:space="preserve"> </t>
        </is>
      </c>
      <c r="D7" s="4" t="inlineStr">
        <is>
          <t xml:space="preserve"> </t>
        </is>
      </c>
    </row>
    <row r="8">
      <c r="A8" s="4" t="inlineStr">
        <is>
          <t>Outstanding at end of period (in shares)</t>
        </is>
      </c>
      <c r="B8" s="6" t="n">
        <v>775438</v>
      </c>
      <c r="C8" s="4" t="inlineStr">
        <is>
          <t xml:space="preserve"> </t>
        </is>
      </c>
      <c r="D8" s="6" t="n">
        <v>775438</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8" t="n">
        <v>7.12</v>
      </c>
      <c r="C10" s="4" t="inlineStr">
        <is>
          <t xml:space="preserve"> </t>
        </is>
      </c>
      <c r="D10" s="4" t="inlineStr">
        <is>
          <t xml:space="preserve"> </t>
        </is>
      </c>
    </row>
    <row r="11">
      <c r="A11" s="4" t="inlineStr">
        <is>
          <t>Granted (in dollars per share)</t>
        </is>
      </c>
      <c r="B11" s="6" t="n">
        <v>0</v>
      </c>
      <c r="C11" s="4" t="inlineStr">
        <is>
          <t xml:space="preserve"> </t>
        </is>
      </c>
      <c r="D11" s="4" t="inlineStr">
        <is>
          <t xml:space="preserve"> </t>
        </is>
      </c>
    </row>
    <row r="12">
      <c r="A12" s="4" t="inlineStr">
        <is>
          <t>Exercised (in dollars per share)</t>
        </is>
      </c>
      <c r="B12" s="9" t="n">
        <v>4.32</v>
      </c>
      <c r="C12" s="4" t="inlineStr">
        <is>
          <t xml:space="preserve"> </t>
        </is>
      </c>
      <c r="D12" s="4" t="inlineStr">
        <is>
          <t xml:space="preserve"> </t>
        </is>
      </c>
    </row>
    <row r="13">
      <c r="A13" s="4" t="inlineStr">
        <is>
          <t>Expired or canceled (in dollars per share)</t>
        </is>
      </c>
      <c r="B13" s="9" t="n">
        <v>10.46</v>
      </c>
      <c r="C13" s="4" t="inlineStr">
        <is>
          <t xml:space="preserve"> </t>
        </is>
      </c>
      <c r="D13" s="4" t="inlineStr">
        <is>
          <t xml:space="preserve"> </t>
        </is>
      </c>
    </row>
    <row r="14">
      <c r="A14" s="4" t="inlineStr">
        <is>
          <t>Outstanding at end of period (in dollars per share)</t>
        </is>
      </c>
      <c r="B14" s="8" t="n">
        <v>6.14</v>
      </c>
      <c r="C14" s="4" t="inlineStr">
        <is>
          <t xml:space="preserve"> </t>
        </is>
      </c>
      <c r="D14" s="8" t="n">
        <v>6.14</v>
      </c>
    </row>
    <row r="15">
      <c r="A15" s="4" t="inlineStr">
        <is>
          <t>Weighted-average remaining contractual life, outstanding at end of period</t>
        </is>
      </c>
      <c r="B15" s="4" t="inlineStr">
        <is>
          <t>11 months 26 days</t>
        </is>
      </c>
      <c r="C15" s="4" t="inlineStr">
        <is>
          <t xml:space="preserve"> </t>
        </is>
      </c>
      <c r="D15" s="4" t="inlineStr">
        <is>
          <t xml:space="preserve"> </t>
        </is>
      </c>
    </row>
    <row r="16">
      <c r="A16" s="4" t="inlineStr">
        <is>
          <t>Aggregate intrinsic value, outstanding at end of period</t>
        </is>
      </c>
      <c r="B16" s="7" t="n">
        <v>1585</v>
      </c>
      <c r="C16" s="4" t="inlineStr">
        <is>
          <t xml:space="preserve"> </t>
        </is>
      </c>
      <c r="D16" s="7" t="n">
        <v>1585</v>
      </c>
    </row>
    <row r="17">
      <c r="A17" s="3" t="inlineStr">
        <is>
          <t>Vested or expected to vest at end of period</t>
        </is>
      </c>
      <c r="B17" s="4" t="inlineStr">
        <is>
          <t xml:space="preserve"> </t>
        </is>
      </c>
      <c r="C17" s="4" t="inlineStr">
        <is>
          <t xml:space="preserve"> </t>
        </is>
      </c>
      <c r="D17" s="4" t="inlineStr">
        <is>
          <t xml:space="preserve"> </t>
        </is>
      </c>
    </row>
    <row r="18">
      <c r="A18" s="4" t="inlineStr">
        <is>
          <t>Vested or expected to vest at end of period (in shares)</t>
        </is>
      </c>
      <c r="B18" s="6" t="n">
        <v>775438</v>
      </c>
      <c r="C18" s="4" t="inlineStr">
        <is>
          <t xml:space="preserve"> </t>
        </is>
      </c>
      <c r="D18" s="6" t="n">
        <v>775438</v>
      </c>
    </row>
    <row r="19">
      <c r="A19" s="4" t="inlineStr">
        <is>
          <t>Vested or expected to vest at end of period (in dollars per share)</t>
        </is>
      </c>
      <c r="B19" s="8" t="n">
        <v>6.14</v>
      </c>
      <c r="C19" s="4" t="inlineStr">
        <is>
          <t xml:space="preserve"> </t>
        </is>
      </c>
      <c r="D19" s="8" t="n">
        <v>6.14</v>
      </c>
    </row>
    <row r="20">
      <c r="A20" s="4" t="inlineStr">
        <is>
          <t>Weighted- average remaining contractual life vested or expected to vest at end of period</t>
        </is>
      </c>
      <c r="B20" s="4" t="inlineStr">
        <is>
          <t>11 months 26 days</t>
        </is>
      </c>
      <c r="C20" s="4" t="inlineStr">
        <is>
          <t xml:space="preserve"> </t>
        </is>
      </c>
      <c r="D20" s="4" t="inlineStr">
        <is>
          <t xml:space="preserve"> </t>
        </is>
      </c>
    </row>
    <row r="21">
      <c r="A21" s="4" t="inlineStr">
        <is>
          <t>Aggregate intrinsic value, vested or expected to vest at end of period</t>
        </is>
      </c>
      <c r="B21" s="7" t="n">
        <v>1585</v>
      </c>
      <c r="C21" s="4" t="inlineStr">
        <is>
          <t xml:space="preserve"> </t>
        </is>
      </c>
      <c r="D21" s="7" t="n">
        <v>1585</v>
      </c>
    </row>
    <row r="22">
      <c r="A22" s="3" t="inlineStr">
        <is>
          <t>Options exercisable at end of period</t>
        </is>
      </c>
      <c r="B22" s="4" t="inlineStr">
        <is>
          <t xml:space="preserve"> </t>
        </is>
      </c>
      <c r="C22" s="4" t="inlineStr">
        <is>
          <t xml:space="preserve"> </t>
        </is>
      </c>
      <c r="D22" s="4" t="inlineStr">
        <is>
          <t xml:space="preserve"> </t>
        </is>
      </c>
    </row>
    <row r="23">
      <c r="A23" s="4" t="inlineStr">
        <is>
          <t>Options exercisable at end of period (in shares)</t>
        </is>
      </c>
      <c r="B23" s="6" t="n">
        <v>775438</v>
      </c>
      <c r="C23" s="4" t="inlineStr">
        <is>
          <t xml:space="preserve"> </t>
        </is>
      </c>
      <c r="D23" s="6" t="n">
        <v>775438</v>
      </c>
    </row>
    <row r="24">
      <c r="A24" s="4" t="inlineStr">
        <is>
          <t>Options exercisable at end of period (in dollars per share)</t>
        </is>
      </c>
      <c r="B24" s="8" t="n">
        <v>6.14</v>
      </c>
      <c r="C24" s="4" t="inlineStr">
        <is>
          <t xml:space="preserve"> </t>
        </is>
      </c>
      <c r="D24" s="8" t="n">
        <v>6.14</v>
      </c>
    </row>
    <row r="25">
      <c r="A25" s="4" t="inlineStr">
        <is>
          <t>Options exercisable at end of period</t>
        </is>
      </c>
      <c r="B25" s="4" t="inlineStr">
        <is>
          <t>11 months 26 days</t>
        </is>
      </c>
      <c r="C25" s="4" t="inlineStr">
        <is>
          <t xml:space="preserve"> </t>
        </is>
      </c>
      <c r="D25" s="4" t="inlineStr">
        <is>
          <t xml:space="preserve"> </t>
        </is>
      </c>
    </row>
    <row r="26">
      <c r="A26" s="4" t="inlineStr">
        <is>
          <t>Aggregate intrinsic value, options exercisable at end of period</t>
        </is>
      </c>
      <c r="B26" s="7" t="n">
        <v>1585</v>
      </c>
      <c r="C26" s="4" t="inlineStr">
        <is>
          <t xml:space="preserve"> </t>
        </is>
      </c>
      <c r="D26" s="7" t="n">
        <v>15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and Related Information - Narrative (Details) $ in Thousands</t>
        </is>
      </c>
      <c r="B1" s="2" t="inlineStr">
        <is>
          <t>3 Months Ended</t>
        </is>
      </c>
      <c r="D1" s="2" t="inlineStr">
        <is>
          <t>12 Months Ended</t>
        </is>
      </c>
    </row>
    <row r="2">
      <c r="B2" s="2" t="inlineStr">
        <is>
          <t>Dec. 31, 2022 USD ($)</t>
        </is>
      </c>
      <c r="C2" s="2" t="inlineStr">
        <is>
          <t>Jun. 30, 2022 USD ($)</t>
        </is>
      </c>
      <c r="D2" s="2" t="inlineStr">
        <is>
          <t>Dec. 31, 2024 USD ($) segment</t>
        </is>
      </c>
      <c r="E2" s="2" t="inlineStr">
        <is>
          <t>Dec. 31, 2023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row>
    <row r="5">
      <c r="A5" s="4" t="inlineStr">
        <is>
          <t>Gain on divestitures</t>
        </is>
      </c>
      <c r="B5" s="4" t="inlineStr">
        <is>
          <t xml:space="preserve"> </t>
        </is>
      </c>
      <c r="C5" s="4" t="inlineStr">
        <is>
          <t xml:space="preserve"> </t>
        </is>
      </c>
      <c r="D5" s="7" t="n">
        <v>-195729</v>
      </c>
      <c r="E5" s="7" t="n">
        <v>0</v>
      </c>
      <c r="F5" s="7" t="n">
        <v>3596</v>
      </c>
    </row>
    <row r="6">
      <c r="A6" s="4" t="inlineStr">
        <is>
          <t>Largest Customer | Revenues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9</v>
      </c>
      <c r="E8" s="4" t="inlineStr">
        <is>
          <t xml:space="preserve"> </t>
        </is>
      </c>
      <c r="F8" s="4" t="inlineStr">
        <is>
          <t xml:space="preserve"> </t>
        </is>
      </c>
    </row>
    <row r="9">
      <c r="A9" s="4" t="inlineStr">
        <is>
          <t>Disposed of by sale | Conroe, Texas Blending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roceeds received at closing</t>
        </is>
      </c>
      <c r="B11" s="4" t="inlineStr">
        <is>
          <t xml:space="preserve"> </t>
        </is>
      </c>
      <c r="C11" s="4" t="inlineStr">
        <is>
          <t xml:space="preserve"> </t>
        </is>
      </c>
      <c r="D11" s="4" t="inlineStr">
        <is>
          <t xml:space="preserve"> </t>
        </is>
      </c>
      <c r="E11" s="4" t="inlineStr">
        <is>
          <t xml:space="preserve"> </t>
        </is>
      </c>
      <c r="F11" s="7" t="n">
        <v>14000</v>
      </c>
    </row>
    <row r="12">
      <c r="A12" s="4" t="inlineStr">
        <is>
          <t>Impairment of long-lived assets</t>
        </is>
      </c>
      <c r="B12" s="4" t="inlineStr">
        <is>
          <t xml:space="preserve"> </t>
        </is>
      </c>
      <c r="C12" s="7" t="n">
        <v>7900</v>
      </c>
      <c r="D12" s="4" t="inlineStr">
        <is>
          <t xml:space="preserve"> </t>
        </is>
      </c>
      <c r="E12" s="4" t="inlineStr">
        <is>
          <t xml:space="preserve"> </t>
        </is>
      </c>
      <c r="F12" s="4" t="inlineStr">
        <is>
          <t xml:space="preserve"> </t>
        </is>
      </c>
    </row>
    <row r="13">
      <c r="A13" s="4" t="inlineStr">
        <is>
          <t>Gain on divestitures</t>
        </is>
      </c>
      <c r="B13" s="7" t="n">
        <v>26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217489</v>
      </c>
      <c r="C4" s="7" t="n">
        <v>207648</v>
      </c>
      <c r="D4" s="7" t="n">
        <v>192993</v>
      </c>
    </row>
    <row r="5">
      <c r="A5" s="4" t="inlineStr">
        <is>
          <t>Industrial Solu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17489</v>
      </c>
      <c r="C7" s="6" t="n">
        <v>207648</v>
      </c>
      <c r="D7" s="6" t="n">
        <v>192993</v>
      </c>
    </row>
    <row r="8">
      <c r="A8" s="4" t="inlineStr">
        <is>
          <t>Rental revenues | Industrial Solu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89512</v>
      </c>
      <c r="C10" s="6" t="n">
        <v>83400</v>
      </c>
      <c r="D10" s="6" t="n">
        <v>75616</v>
      </c>
    </row>
    <row r="11">
      <c r="A11" s="4" t="inlineStr">
        <is>
          <t>Service revenues | Industrial Solu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56273</v>
      </c>
      <c r="C13" s="6" t="n">
        <v>66554</v>
      </c>
      <c r="D13" s="6" t="n">
        <v>58685</v>
      </c>
    </row>
    <row r="14">
      <c r="A14" s="4" t="inlineStr">
        <is>
          <t>Product sales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71704</v>
      </c>
      <c r="C16" s="6" t="n">
        <v>57694</v>
      </c>
      <c r="D16" s="6" t="n">
        <v>58692</v>
      </c>
    </row>
    <row r="17">
      <c r="A17" s="4" t="inlineStr">
        <is>
          <t>Product sales revenues | Industrial Solu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7" t="n">
        <v>71704</v>
      </c>
      <c r="C19" s="7" t="n">
        <v>57694</v>
      </c>
      <c r="D19" s="7" t="n">
        <v>586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al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217489</v>
      </c>
      <c r="C4" s="7" t="n">
        <v>207648</v>
      </c>
      <c r="D4" s="7" t="n">
        <v>192993</v>
      </c>
    </row>
    <row r="5">
      <c r="A5" s="4" t="inlineStr">
        <is>
          <t>Long-lived assets</t>
        </is>
      </c>
      <c r="B5" s="6" t="n">
        <v>263764</v>
      </c>
      <c r="C5" s="6" t="n">
        <v>238062</v>
      </c>
      <c r="D5" s="6" t="n">
        <v>23175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203379</v>
      </c>
      <c r="C8" s="6" t="n">
        <v>194086</v>
      </c>
      <c r="D8" s="6" t="n">
        <v>179900</v>
      </c>
    </row>
    <row r="9">
      <c r="A9" s="4" t="inlineStr">
        <is>
          <t>Long-lived assets</t>
        </is>
      </c>
      <c r="B9" s="6" t="n">
        <v>248262</v>
      </c>
      <c r="C9" s="6" t="n">
        <v>224194</v>
      </c>
      <c r="D9" s="6" t="n">
        <v>216621</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14110</v>
      </c>
      <c r="C12" s="6" t="n">
        <v>13562</v>
      </c>
      <c r="D12" s="6" t="n">
        <v>13093</v>
      </c>
    </row>
    <row r="13">
      <c r="A13" s="4" t="inlineStr">
        <is>
          <t>Long-lived assets</t>
        </is>
      </c>
      <c r="B13" s="7" t="n">
        <v>15502</v>
      </c>
      <c r="C13" s="7" t="n">
        <v>13868</v>
      </c>
      <c r="D13" s="7" t="n">
        <v>151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ion of Expens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27530</v>
      </c>
      <c r="C4" s="7" t="n">
        <v>31372</v>
      </c>
      <c r="D4" s="7" t="n">
        <v>38610</v>
      </c>
    </row>
    <row r="5">
      <c r="A5" s="4" t="inlineStr">
        <is>
          <t>Continuing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22656</v>
      </c>
      <c r="C7" s="6" t="n">
        <v>23596</v>
      </c>
      <c r="D7" s="6" t="n">
        <v>24735</v>
      </c>
    </row>
    <row r="8">
      <c r="A8" s="4" t="inlineStr">
        <is>
          <t>Depreciation and amortization - Included in cost of revenues | 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20489</v>
      </c>
      <c r="C10" s="6" t="n">
        <v>20868</v>
      </c>
      <c r="D10" s="6" t="n">
        <v>22098</v>
      </c>
    </row>
    <row r="11">
      <c r="A11" s="4" t="inlineStr">
        <is>
          <t>Depreciation and amortization - Included in selling, general and administrative expenses | 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2167</v>
      </c>
      <c r="C13" s="7" t="n">
        <v>2728</v>
      </c>
      <c r="D13" s="7" t="n">
        <v>26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Supplemental Disclosures (Details) - USD ($) $ in Thousands</t>
        </is>
      </c>
      <c r="B1" s="2" t="inlineStr">
        <is>
          <t>12 Months Ended</t>
        </is>
      </c>
    </row>
    <row r="2">
      <c r="B2" s="2" t="inlineStr">
        <is>
          <t>Dec. 31, 2024</t>
        </is>
      </c>
      <c r="C2" s="2" t="inlineStr">
        <is>
          <t>Dec. 31, 2023</t>
        </is>
      </c>
      <c r="D2" s="2" t="inlineStr">
        <is>
          <t>Dec. 31, 2022</t>
        </is>
      </c>
    </row>
    <row r="3">
      <c r="A3" s="3" t="inlineStr">
        <is>
          <t>Cash paid (received) for:</t>
        </is>
      </c>
      <c r="B3" s="4" t="inlineStr">
        <is>
          <t xml:space="preserve"> </t>
        </is>
      </c>
      <c r="C3" s="4" t="inlineStr">
        <is>
          <t xml:space="preserve"> </t>
        </is>
      </c>
      <c r="D3" s="4" t="inlineStr">
        <is>
          <t xml:space="preserve"> </t>
        </is>
      </c>
    </row>
    <row r="4">
      <c r="A4" s="4" t="inlineStr">
        <is>
          <t>Income taxes (net of refunds)</t>
        </is>
      </c>
      <c r="B4" s="7" t="n">
        <v>9803</v>
      </c>
      <c r="C4" s="7" t="n">
        <v>8939</v>
      </c>
      <c r="D4" s="7" t="n">
        <v>9058</v>
      </c>
    </row>
    <row r="5">
      <c r="A5" s="4" t="inlineStr">
        <is>
          <t>Interest</t>
        </is>
      </c>
      <c r="B5" s="7" t="n">
        <v>4524</v>
      </c>
      <c r="C5" s="7" t="n">
        <v>7767</v>
      </c>
      <c r="D5" s="7" t="n">
        <v>59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and Other Information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756</v>
      </c>
      <c r="C3" s="7" t="n">
        <v>789</v>
      </c>
      <c r="D3" s="7" t="n">
        <v>86</v>
      </c>
      <c r="E3" s="4" t="inlineStr">
        <is>
          <t xml:space="preserve"> </t>
        </is>
      </c>
    </row>
    <row r="4">
      <c r="A4" s="4" t="inlineStr">
        <is>
          <t>Cash and cash equivalents included in assets from discontinued operations</t>
        </is>
      </c>
      <c r="B4" s="6" t="n">
        <v>0</v>
      </c>
      <c r="C4" s="6" t="n">
        <v>37805</v>
      </c>
      <c r="D4" s="6" t="n">
        <v>23096</v>
      </c>
      <c r="E4" s="4" t="inlineStr">
        <is>
          <t xml:space="preserve"> </t>
        </is>
      </c>
    </row>
    <row r="5">
      <c r="A5" s="4" t="inlineStr">
        <is>
          <t>Restricted cash included in assets from discontinued operations</t>
        </is>
      </c>
      <c r="B5" s="6" t="n">
        <v>0</v>
      </c>
      <c r="C5" s="6" t="n">
        <v>291</v>
      </c>
      <c r="D5" s="6" t="n">
        <v>384</v>
      </c>
      <c r="E5" s="4" t="inlineStr">
        <is>
          <t xml:space="preserve"> </t>
        </is>
      </c>
    </row>
    <row r="6">
      <c r="A6" s="4" t="inlineStr">
        <is>
          <t>Restricted cash (included in prepaid expenses and other current assets)</t>
        </is>
      </c>
      <c r="B6" s="6" t="n">
        <v>481</v>
      </c>
      <c r="C6" s="6" t="n">
        <v>16</v>
      </c>
      <c r="D6" s="6" t="n">
        <v>1495</v>
      </c>
      <c r="E6" s="4" t="inlineStr">
        <is>
          <t xml:space="preserve"> </t>
        </is>
      </c>
    </row>
    <row r="7">
      <c r="A7" s="4" t="inlineStr">
        <is>
          <t>Cash, cash equivalents, and restricted cash</t>
        </is>
      </c>
      <c r="B7" s="7" t="n">
        <v>18237</v>
      </c>
      <c r="C7" s="7" t="n">
        <v>38901</v>
      </c>
      <c r="D7" s="7" t="n">
        <v>25061</v>
      </c>
      <c r="E7" s="7" t="n">
        <v>294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Narrative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rual for capital expenditures</t>
        </is>
      </c>
      <c r="B4" s="5" t="n">
        <v>1.3</v>
      </c>
      <c r="C4" s="5" t="n">
        <v>1.6</v>
      </c>
      <c r="D4" s="5" t="n">
        <v>1.1</v>
      </c>
    </row>
    <row r="5">
      <c r="A5" s="4" t="inlineStr">
        <is>
          <t>Employee-related liabilities</t>
        </is>
      </c>
      <c r="B5" s="5" t="n">
        <v>8.9</v>
      </c>
      <c r="C5" s="5" t="n">
        <v>12.2</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0262</v>
      </c>
      <c r="C4" s="7" t="n">
        <v>14516</v>
      </c>
      <c r="D4" s="7" t="n">
        <v>-20834</v>
      </c>
    </row>
    <row r="5">
      <c r="A5" s="3" t="inlineStr">
        <is>
          <t>Adjustments to reconcile net income (loss) to net cash provided by (used in) operations:</t>
        </is>
      </c>
      <c r="B5" s="4" t="inlineStr">
        <is>
          <t xml:space="preserve"> </t>
        </is>
      </c>
      <c r="C5" s="4" t="inlineStr">
        <is>
          <t xml:space="preserve"> </t>
        </is>
      </c>
      <c r="D5" s="4" t="inlineStr">
        <is>
          <t xml:space="preserve"> </t>
        </is>
      </c>
    </row>
    <row r="6">
      <c r="A6" s="4" t="inlineStr">
        <is>
          <t>(Gain) loss on divestitures</t>
        </is>
      </c>
      <c r="B6" s="6" t="n">
        <v>195729</v>
      </c>
      <c r="C6" s="6" t="n">
        <v>0</v>
      </c>
      <c r="D6" s="6" t="n">
        <v>-3596</v>
      </c>
    </row>
    <row r="7">
      <c r="A7" s="4" t="inlineStr">
        <is>
          <t>Impairments and other non-cash charges</t>
        </is>
      </c>
      <c r="B7" s="6" t="n">
        <v>0</v>
      </c>
      <c r="C7" s="6" t="n">
        <v>6356</v>
      </c>
      <c r="D7" s="6" t="n">
        <v>37322</v>
      </c>
    </row>
    <row r="8">
      <c r="A8" s="4" t="inlineStr">
        <is>
          <t>Depreciation and amortization</t>
        </is>
      </c>
      <c r="B8" s="6" t="n">
        <v>27530</v>
      </c>
      <c r="C8" s="6" t="n">
        <v>31372</v>
      </c>
      <c r="D8" s="6" t="n">
        <v>38610</v>
      </c>
    </row>
    <row r="9">
      <c r="A9" s="4" t="inlineStr">
        <is>
          <t>Stock-based compensation expense</t>
        </is>
      </c>
      <c r="B9" s="6" t="n">
        <v>5247</v>
      </c>
      <c r="C9" s="6" t="n">
        <v>6638</v>
      </c>
      <c r="D9" s="6" t="n">
        <v>6861</v>
      </c>
    </row>
    <row r="10">
      <c r="A10" s="4" t="inlineStr">
        <is>
          <t>Provision for deferred income taxes</t>
        </is>
      </c>
      <c r="B10" s="6" t="n">
        <v>-20304</v>
      </c>
      <c r="C10" s="6" t="n">
        <v>-482</v>
      </c>
      <c r="D10" s="6" t="n">
        <v>-3384</v>
      </c>
    </row>
    <row r="11">
      <c r="A11" s="4" t="inlineStr">
        <is>
          <t>Credit loss expense</t>
        </is>
      </c>
      <c r="B11" s="6" t="n">
        <v>698</v>
      </c>
      <c r="C11" s="6" t="n">
        <v>1209</v>
      </c>
      <c r="D11" s="6" t="n">
        <v>1039</v>
      </c>
    </row>
    <row r="12">
      <c r="A12" s="4" t="inlineStr">
        <is>
          <t>Gain on sale of assets</t>
        </is>
      </c>
      <c r="B12" s="6" t="n">
        <v>-4297</v>
      </c>
      <c r="C12" s="6" t="n">
        <v>-2904</v>
      </c>
      <c r="D12" s="6" t="n">
        <v>-2809</v>
      </c>
    </row>
    <row r="13">
      <c r="A13" s="4" t="inlineStr">
        <is>
          <t>Gain on insurance recovery</t>
        </is>
      </c>
      <c r="B13" s="6" t="n">
        <v>-874</v>
      </c>
      <c r="C13" s="6" t="n">
        <v>0</v>
      </c>
      <c r="D13" s="6" t="n">
        <v>0</v>
      </c>
    </row>
    <row r="14">
      <c r="A14" s="4" t="inlineStr">
        <is>
          <t>Amortization of original issue discount and debt issuance costs</t>
        </is>
      </c>
      <c r="B14" s="6" t="n">
        <v>983</v>
      </c>
      <c r="C14" s="6" t="n">
        <v>541</v>
      </c>
      <c r="D14" s="6" t="n">
        <v>871</v>
      </c>
    </row>
    <row r="15">
      <c r="A15" s="3" t="inlineStr">
        <is>
          <t>Change in assets and liabilities:</t>
        </is>
      </c>
      <c r="B15" s="4" t="inlineStr">
        <is>
          <t xml:space="preserve"> </t>
        </is>
      </c>
      <c r="C15" s="4" t="inlineStr">
        <is>
          <t xml:space="preserve"> </t>
        </is>
      </c>
      <c r="D15" s="4" t="inlineStr">
        <is>
          <t xml:space="preserve"> </t>
        </is>
      </c>
    </row>
    <row r="16">
      <c r="A16" s="4" t="inlineStr">
        <is>
          <t>(Increase) decrease in receivables</t>
        </is>
      </c>
      <c r="B16" s="6" t="n">
        <v>-28012</v>
      </c>
      <c r="C16" s="6" t="n">
        <v>64812</v>
      </c>
      <c r="D16" s="6" t="n">
        <v>-42452</v>
      </c>
    </row>
    <row r="17">
      <c r="A17" s="4" t="inlineStr">
        <is>
          <t>(Increase) decrease in inventories</t>
        </is>
      </c>
      <c r="B17" s="6" t="n">
        <v>9746</v>
      </c>
      <c r="C17" s="6" t="n">
        <v>2256</v>
      </c>
      <c r="D17" s="6" t="n">
        <v>-46909</v>
      </c>
    </row>
    <row r="18">
      <c r="A18" s="4" t="inlineStr">
        <is>
          <t>(Increase) decrease in other assets</t>
        </is>
      </c>
      <c r="B18" s="6" t="n">
        <v>-3913</v>
      </c>
      <c r="C18" s="6" t="n">
        <v>307</v>
      </c>
      <c r="D18" s="6" t="n">
        <v>-855</v>
      </c>
    </row>
    <row r="19">
      <c r="A19" s="4" t="inlineStr">
        <is>
          <t>Increase (decrease) in accounts payable</t>
        </is>
      </c>
      <c r="B19" s="6" t="n">
        <v>12488</v>
      </c>
      <c r="C19" s="6" t="n">
        <v>-25065</v>
      </c>
      <c r="D19" s="6" t="n">
        <v>10781</v>
      </c>
    </row>
    <row r="20">
      <c r="A20" s="4" t="inlineStr">
        <is>
          <t>Increase (decrease) in accrued liabilities and other</t>
        </is>
      </c>
      <c r="B20" s="6" t="n">
        <v>-6590</v>
      </c>
      <c r="C20" s="6" t="n">
        <v>445</v>
      </c>
      <c r="D20" s="6" t="n">
        <v>334</v>
      </c>
    </row>
    <row r="21">
      <c r="A21" s="4" t="inlineStr">
        <is>
          <t>Net cash provided by (used in) operating activities</t>
        </is>
      </c>
      <c r="B21" s="6" t="n">
        <v>38169</v>
      </c>
      <c r="C21" s="6" t="n">
        <v>100001</v>
      </c>
      <c r="D21" s="6" t="n">
        <v>-25021</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3531</v>
      </c>
      <c r="C23" s="6" t="n">
        <v>-29232</v>
      </c>
      <c r="D23" s="6" t="n">
        <v>-28273</v>
      </c>
    </row>
    <row r="24">
      <c r="A24" s="4" t="inlineStr">
        <is>
          <t>Proceeds from divestitures, net of cash disposed</t>
        </is>
      </c>
      <c r="B24" s="6" t="n">
        <v>48499</v>
      </c>
      <c r="C24" s="6" t="n">
        <v>19833</v>
      </c>
      <c r="D24" s="6" t="n">
        <v>71286</v>
      </c>
    </row>
    <row r="25">
      <c r="A25" s="4" t="inlineStr">
        <is>
          <t>Proceeds from sale of property, plant and equipment</t>
        </is>
      </c>
      <c r="B25" s="6" t="n">
        <v>4997</v>
      </c>
      <c r="C25" s="6" t="n">
        <v>3709</v>
      </c>
      <c r="D25" s="6" t="n">
        <v>3217</v>
      </c>
    </row>
    <row r="26">
      <c r="A26" s="4" t="inlineStr">
        <is>
          <t>Proceeds from insurance property claim</t>
        </is>
      </c>
      <c r="B26" s="6" t="n">
        <v>1385</v>
      </c>
      <c r="C26" s="6" t="n">
        <v>0</v>
      </c>
      <c r="D26" s="6" t="n">
        <v>0</v>
      </c>
    </row>
    <row r="27">
      <c r="A27" s="4" t="inlineStr">
        <is>
          <t>Other investing activities</t>
        </is>
      </c>
      <c r="B27" s="6" t="n">
        <v>-3089</v>
      </c>
      <c r="C27" s="6" t="n">
        <v>0</v>
      </c>
      <c r="D27" s="6" t="n">
        <v>0</v>
      </c>
    </row>
    <row r="28">
      <c r="A28" s="4" t="inlineStr">
        <is>
          <t>Net cash provided by (used in) investing activities</t>
        </is>
      </c>
      <c r="B28" s="6" t="n">
        <v>8261</v>
      </c>
      <c r="C28" s="6" t="n">
        <v>-5690</v>
      </c>
      <c r="D28" s="6" t="n">
        <v>46230</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lines of credit</t>
        </is>
      </c>
      <c r="B30" s="6" t="n">
        <v>177541</v>
      </c>
      <c r="C30" s="6" t="n">
        <v>241873</v>
      </c>
      <c r="D30" s="6" t="n">
        <v>287276</v>
      </c>
    </row>
    <row r="31">
      <c r="A31" s="4" t="inlineStr">
        <is>
          <t>Payments on lines of credit</t>
        </is>
      </c>
      <c r="B31" s="6" t="n">
        <v>-224292</v>
      </c>
      <c r="C31" s="6" t="n">
        <v>-277591</v>
      </c>
      <c r="D31" s="6" t="n">
        <v>-290886</v>
      </c>
    </row>
    <row r="32">
      <c r="A32" s="4" t="inlineStr">
        <is>
          <t>Proceeds from term loan</t>
        </is>
      </c>
      <c r="B32" s="6" t="n">
        <v>0</v>
      </c>
      <c r="C32" s="6" t="n">
        <v>0</v>
      </c>
      <c r="D32" s="6" t="n">
        <v>3754</v>
      </c>
    </row>
    <row r="33">
      <c r="A33" s="4" t="inlineStr">
        <is>
          <t>Debt issuance costs</t>
        </is>
      </c>
      <c r="B33" s="6" t="n">
        <v>-50</v>
      </c>
      <c r="C33" s="6" t="n">
        <v>0</v>
      </c>
      <c r="D33" s="6" t="n">
        <v>-1499</v>
      </c>
    </row>
    <row r="34">
      <c r="A34" s="4" t="inlineStr">
        <is>
          <t>Purchases of treasury stock</t>
        </is>
      </c>
      <c r="B34" s="6" t="n">
        <v>-4505</v>
      </c>
      <c r="C34" s="6" t="n">
        <v>-34265</v>
      </c>
      <c r="D34" s="6" t="n">
        <v>-20248</v>
      </c>
    </row>
    <row r="35">
      <c r="A35" s="4" t="inlineStr">
        <is>
          <t>Proceeds from employee stock plans</t>
        </is>
      </c>
      <c r="B35" s="6" t="n">
        <v>139</v>
      </c>
      <c r="C35" s="6" t="n">
        <v>606</v>
      </c>
      <c r="D35" s="6" t="n">
        <v>0</v>
      </c>
    </row>
    <row r="36">
      <c r="A36" s="4" t="inlineStr">
        <is>
          <t>Other financing activities</t>
        </is>
      </c>
      <c r="B36" s="6" t="n">
        <v>-15715</v>
      </c>
      <c r="C36" s="6" t="n">
        <v>-11670</v>
      </c>
      <c r="D36" s="6" t="n">
        <v>-3327</v>
      </c>
    </row>
    <row r="37">
      <c r="A37" s="4" t="inlineStr">
        <is>
          <t>Net cash used in financing activities</t>
        </is>
      </c>
      <c r="B37" s="6" t="n">
        <v>-66882</v>
      </c>
      <c r="C37" s="6" t="n">
        <v>-81047</v>
      </c>
      <c r="D37" s="6" t="n">
        <v>-24930</v>
      </c>
    </row>
    <row r="38">
      <c r="A38" s="4" t="inlineStr">
        <is>
          <t>Effect of exchange rate changes on cash</t>
        </is>
      </c>
      <c r="B38" s="6" t="n">
        <v>-212</v>
      </c>
      <c r="C38" s="6" t="n">
        <v>576</v>
      </c>
      <c r="D38" s="6" t="n">
        <v>-707</v>
      </c>
    </row>
    <row r="39">
      <c r="A39" s="4" t="inlineStr">
        <is>
          <t>Net increase (decrease) in cash, cash equivalents, and restricted cash</t>
        </is>
      </c>
      <c r="B39" s="6" t="n">
        <v>-20664</v>
      </c>
      <c r="C39" s="6" t="n">
        <v>13840</v>
      </c>
      <c r="D39" s="6" t="n">
        <v>-4428</v>
      </c>
    </row>
    <row r="40">
      <c r="A40" s="4" t="inlineStr">
        <is>
          <t>Cash, cash equivalents, and restricted cash at beginning of year</t>
        </is>
      </c>
      <c r="B40" s="6" t="n">
        <v>38901</v>
      </c>
      <c r="C40" s="6" t="n">
        <v>25061</v>
      </c>
      <c r="D40" s="6" t="n">
        <v>29489</v>
      </c>
    </row>
    <row r="41">
      <c r="A41" s="4" t="inlineStr">
        <is>
          <t>Cash, cash equivalents, and restricted cash at end of year</t>
        </is>
      </c>
      <c r="B41" s="7" t="n">
        <v>18237</v>
      </c>
      <c r="C41" s="7" t="n">
        <v>38901</v>
      </c>
      <c r="D41" s="7" t="n">
        <v>250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Gain related to a legal settlement</t>
        </is>
      </c>
      <c r="B4" s="7" t="n">
        <v>600000</v>
      </c>
      <c r="C4" s="4" t="inlineStr">
        <is>
          <t xml:space="preserve"> </t>
        </is>
      </c>
      <c r="D4" s="4" t="inlineStr">
        <is>
          <t xml:space="preserve"> </t>
        </is>
      </c>
    </row>
    <row r="5">
      <c r="A5" s="4" t="inlineStr">
        <is>
          <t>Gain related to the final insurance settlement</t>
        </is>
      </c>
      <c r="B5" s="6" t="n">
        <v>874000</v>
      </c>
      <c r="C5" s="7" t="n">
        <v>0</v>
      </c>
      <c r="D5" s="7" t="n">
        <v>0</v>
      </c>
    </row>
    <row r="6">
      <c r="A6" s="4" t="inlineStr">
        <is>
          <t>Letters of credit outstanding, amount</t>
        </is>
      </c>
      <c r="B6" s="6" t="n">
        <v>6200000</v>
      </c>
      <c r="C6" s="4" t="inlineStr">
        <is>
          <t xml:space="preserve"> </t>
        </is>
      </c>
      <c r="D6" s="4" t="inlineStr">
        <is>
          <t xml:space="preserve"> </t>
        </is>
      </c>
    </row>
    <row r="7">
      <c r="A7" s="4" t="inlineStr">
        <is>
          <t>Restricted cash</t>
        </is>
      </c>
      <c r="B7" s="6" t="n">
        <v>481000</v>
      </c>
      <c r="C7" s="6" t="n">
        <v>16000</v>
      </c>
      <c r="D7" s="7" t="n">
        <v>1495000</v>
      </c>
    </row>
    <row r="8">
      <c r="A8" s="4" t="inlineStr">
        <is>
          <t>Hurrican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Gain related to the final insurance settlement</t>
        </is>
      </c>
      <c r="B10" s="6" t="n">
        <v>100000</v>
      </c>
      <c r="C10" s="4" t="inlineStr">
        <is>
          <t xml:space="preserve"> </t>
        </is>
      </c>
      <c r="D10" s="4" t="inlineStr">
        <is>
          <t xml:space="preserve"> </t>
        </is>
      </c>
    </row>
    <row r="11">
      <c r="A11" s="4" t="inlineStr">
        <is>
          <t>Health claim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hreshold for claims to be insured by third party insurers</t>
        </is>
      </c>
      <c r="B13" s="6" t="n">
        <v>250000</v>
      </c>
      <c r="C13" s="4" t="inlineStr">
        <is>
          <t xml:space="preserve"> </t>
        </is>
      </c>
      <c r="D13" s="4" t="inlineStr">
        <is>
          <t xml:space="preserve"> </t>
        </is>
      </c>
    </row>
    <row r="14">
      <c r="A14" s="4" t="inlineStr">
        <is>
          <t>Accrued liabilities for uninsured portion of claims</t>
        </is>
      </c>
      <c r="B14" s="6" t="n">
        <v>500000</v>
      </c>
      <c r="C14" s="6" t="n">
        <v>600000</v>
      </c>
      <c r="D14" s="4" t="inlineStr">
        <is>
          <t xml:space="preserve"> </t>
        </is>
      </c>
    </row>
    <row r="15">
      <c r="A15" s="4" t="inlineStr">
        <is>
          <t>Workers compensation auto and general liability claim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Threshold for claims to be insured by third party insurers</t>
        </is>
      </c>
      <c r="B17" s="6" t="n">
        <v>750000</v>
      </c>
      <c r="C17" s="4" t="inlineStr">
        <is>
          <t xml:space="preserve"> </t>
        </is>
      </c>
      <c r="D17" s="4" t="inlineStr">
        <is>
          <t xml:space="preserve"> </t>
        </is>
      </c>
    </row>
    <row r="18">
      <c r="A18" s="4" t="inlineStr">
        <is>
          <t>Accrued liabilities for uninsured portion of claims</t>
        </is>
      </c>
      <c r="B18" s="6" t="n">
        <v>800000</v>
      </c>
      <c r="C18" s="7" t="n">
        <v>1700000</v>
      </c>
      <c r="D18" s="4" t="inlineStr">
        <is>
          <t xml:space="preserve"> </t>
        </is>
      </c>
    </row>
    <row r="19">
      <c r="A19" s="4" t="inlineStr">
        <is>
          <t>Performance Bond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Restricted cash</t>
        </is>
      </c>
      <c r="B21" s="6" t="n">
        <v>500000</v>
      </c>
      <c r="C21" s="4" t="inlineStr">
        <is>
          <t xml:space="preserve"> </t>
        </is>
      </c>
      <c r="D21" s="4" t="inlineStr">
        <is>
          <t xml:space="preserve"> </t>
        </is>
      </c>
    </row>
    <row r="22">
      <c r="A22" s="4" t="inlineStr">
        <is>
          <t>Credit Agreement | Performance Bond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Letters of credit outstanding, amount</t>
        </is>
      </c>
      <c r="B24" s="7" t="n">
        <v>6200000</v>
      </c>
      <c r="C24" s="4" t="inlineStr">
        <is>
          <t xml:space="preserve"> </t>
        </is>
      </c>
      <c r="D2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16:58Z</dcterms:created>
  <dcterms:modified xmlns:dcterms="http://purl.org/dc/terms/" xmlns:xsi="http://www.w3.org/2001/XMLSchema-instance" xsi:type="dcterms:W3CDTF">2025-02-28T20:16:58Z</dcterms:modified>
</cp:coreProperties>
</file>